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Unaud3" sheetId="3" r:id="rId3"/>
    <s:sheet name="Statements of Income (Unaudited" sheetId="4" r:id="rId4"/>
    <s:sheet name="Statements of Comprehensive Inc" sheetId="5" r:id="rId5"/>
    <s:sheet name="Statements of Stockholders' Equ" sheetId="6" r:id="rId6"/>
    <s:sheet name="Statements of Cash Flows (Unaud" sheetId="7" r:id="rId7"/>
    <s:sheet name="Basis of Presentation" sheetId="8" r:id="rId8"/>
    <s:sheet name="Recently Issued and Adopted Acc" sheetId="9" r:id="rId9"/>
    <s:sheet name="Trading Securities" sheetId="10" r:id="rId10"/>
    <s:sheet name="Available-for-sale Securities" sheetId="11" r:id="rId11"/>
    <s:sheet name="Held-to-maturity Securities" sheetId="12" r:id="rId12"/>
    <s:sheet name="Other-than-temporary Impairment" sheetId="13" r:id="rId13"/>
    <s:sheet name="Advances" sheetId="14" r:id="rId14"/>
    <s:sheet name="Mortgage Loans Held for Portfol" sheetId="15" r:id="rId15"/>
    <s:sheet name="Allowance for Credit Losses" sheetId="16" r:id="rId16"/>
    <s:sheet name="Consolidated Obligations" sheetId="17" r:id="rId17"/>
    <s:sheet name="Capital and Mandatorily Redeema" sheetId="18" r:id="rId18"/>
    <s:sheet name="Accumulated Other Comprehensive" sheetId="19" r:id="rId19"/>
    <s:sheet name="Derivatives and Hedging Activit" sheetId="20" r:id="rId20"/>
    <s:sheet name="Estimated Fair Values" sheetId="21" r:id="rId21"/>
    <s:sheet name="Commitments and Contingencies" sheetId="22" r:id="rId22"/>
    <s:sheet name="Transactions With Shareholders" sheetId="23" r:id="rId23"/>
    <s:sheet name="Subsequent Events" sheetId="24" r:id="rId24"/>
    <s:sheet name="Basis of Presentation Reclassif" sheetId="25" r:id="rId25"/>
    <s:sheet name="Trading Securities (Tables)" sheetId="26" r:id="rId26"/>
    <s:sheet name="Available-for-sale Securities (" sheetId="27" r:id="rId27"/>
    <s:sheet name="Held-to-maturity Securities (Ta" sheetId="28" r:id="rId28"/>
    <s:sheet name="Other-than-Temporary Impairme29" sheetId="29" r:id="rId29"/>
    <s:sheet name="Advances (Tables)" sheetId="30" r:id="rId30"/>
    <s:sheet name="Mortgage Loans Held for Portf31" sheetId="31" r:id="rId31"/>
    <s:sheet name="Allowance for Credit Losses (Ta" sheetId="32" r:id="rId32"/>
    <s:sheet name="Consolidated Obligations (Table" sheetId="33" r:id="rId33"/>
    <s:sheet name="Capital and Mandatorily Redee34" sheetId="34" r:id="rId34"/>
    <s:sheet name="Accumulated Other Comprehensi35" sheetId="35" r:id="rId35"/>
    <s:sheet name="Derivatives and Hedging Activ36" sheetId="36" r:id="rId36"/>
    <s:sheet name="Estimated Fair Values (Tables)" sheetId="37" r:id="rId37"/>
    <s:sheet name="Commitments and Contingencies (" sheetId="38" r:id="rId38"/>
    <s:sheet name="Transactions With Shareholders " sheetId="39" r:id="rId39"/>
    <s:sheet name="Basis of Presentation Reclass40" sheetId="40" r:id="rId40"/>
    <s:sheet name="Trading Securities (Trading Sec" sheetId="41" r:id="rId41"/>
    <s:sheet name="Trading Securities (Net Losses " sheetId="42" r:id="rId42"/>
    <s:sheet name="Available-for-sale Securities43" sheetId="43" r:id="rId43"/>
    <s:sheet name="Available-for-sale Securities44" sheetId="44" r:id="rId44"/>
    <s:sheet name="Available-for-sale Securities45" sheetId="45" r:id="rId45"/>
    <s:sheet name="Held-to-maturity Securities (He" sheetId="46" r:id="rId46"/>
    <s:sheet name="Held-to-maturity Securities (Su" sheetId="47" r:id="rId47"/>
    <s:sheet name="Held-to-maturity Securities (Re" sheetId="48" r:id="rId48"/>
    <s:sheet name="Held-to-maturity Securities (49" sheetId="49" r:id="rId49"/>
    <s:sheet name="Other-than-temporary Impairme50" sheetId="50" r:id="rId50"/>
    <s:sheet name="Other-than-temporary Impairme51" sheetId="51" r:id="rId51"/>
    <s:sheet name="Other-than-temporary Impairme52" sheetId="52" r:id="rId52"/>
    <s:sheet name="Advances Advances (Redemption T" sheetId="53" r:id="rId53"/>
    <s:sheet name="Advances (Advances by Year of C" sheetId="54" r:id="rId54"/>
    <s:sheet name="Advances (Interest-rate Payment" sheetId="55" r:id="rId55"/>
    <s:sheet name="Advances (Credit Risk Narrative" sheetId="56" r:id="rId56"/>
    <s:sheet name="Mortgage Loans Held for Portf57" sheetId="57" r:id="rId57"/>
    <s:sheet name="Allowance for Credit Losses (Ro" sheetId="58" r:id="rId58"/>
    <s:sheet name="Allowance for Credit Losses (Mo" sheetId="59" r:id="rId59"/>
    <s:sheet name="Allowance for Credit Losses (Cr" sheetId="60" r:id="rId60"/>
    <s:sheet name="Allowance for Credit Losses (Na" sheetId="61" r:id="rId61"/>
    <s:sheet name="Consolidated Obligations (Narra" sheetId="62" r:id="rId62"/>
    <s:sheet name="Consolidated Obligations (Inter" sheetId="63" r:id="rId63"/>
    <s:sheet name="Consolidated Obligations (Redem" sheetId="64" r:id="rId64"/>
    <s:sheet name="Consolidated Obligations (Bonds" sheetId="65" r:id="rId65"/>
    <s:sheet name="Consolidated Obligations (Bon66" sheetId="66" r:id="rId66"/>
    <s:sheet name="Consolidated Obligations (Disco" sheetId="67" r:id="rId67"/>
    <s:sheet name="Capital and Mandatorily Redee68" sheetId="68" r:id="rId68"/>
    <s:sheet name="Capital and Mandatorily Redee69" sheetId="69" r:id="rId69"/>
    <s:sheet name="Capital and Mandatorily Redee70" sheetId="70" r:id="rId70"/>
    <s:sheet name="Capital and Mandatorily Redee71" sheetId="71" r:id="rId71"/>
    <s:sheet name="Accumulated Other Comprehensi72" sheetId="72" r:id="rId72"/>
    <s:sheet name="Derivatives and Hedging Activ73" sheetId="73" r:id="rId73"/>
    <s:sheet name="Derivatives and Hedging Activ74" sheetId="74" r:id="rId74"/>
    <s:sheet name="Derivatives and Hedging Activ75" sheetId="75" r:id="rId75"/>
    <s:sheet name="Derivatives and Hedging Activ76" sheetId="76" r:id="rId76"/>
    <s:sheet name="Derivatives and Hedging Activ77" sheetId="77" r:id="rId77"/>
    <s:sheet name="Estimated Fair Values (Estimate" sheetId="78" r:id="rId78"/>
    <s:sheet name="Estimated Fair Values (Roll-for" sheetId="79" r:id="rId79"/>
    <s:sheet name="Estimated Fair Values (Estima80" sheetId="80" r:id="rId80"/>
    <s:sheet name="Estimated Fair Values (Fair Val" sheetId="81" r:id="rId81"/>
    <s:sheet name="Commitments and Contingencies82" sheetId="82" r:id="rId82"/>
    <s:sheet name="Commitments and Contingencies83" sheetId="83" r:id="rId83"/>
    <s:sheet name="Transactions With Shareholder84"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825">
  <si>
    <t>Document and Entity Information - shares</t>
  </si>
  <si>
    <t>6 Months Ended</t>
  </si>
  <si>
    <t>Jun. 30, 2015</t>
  </si>
  <si>
    <t>Jul. 31, 2015</t>
  </si>
  <si>
    <t>Document and Entity Information [Abstract]</t>
  </si>
  <si>
    <t>Entity Registrant Name</t>
  </si>
  <si>
    <t>Federal Home Loan Bank of Atlanta</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Statements of Condition (Unaudited) - USD ($) $ in Millions</t>
  </si>
  <si>
    <t>Dec. 31, 2014</t>
  </si>
  <si>
    <t>Assets</t>
  </si>
  <si>
    <t>Cash and due from banks</t>
  </si>
  <si>
    <t>Interest-bearing deposits (includes deposits with another FHLBank of $2 as of June 30, 2015 and December 31, 2014)</t>
  </si>
  <si>
    <t>Securities purchased under agreements to resell</t>
  </si>
  <si>
    <t>Federal funds sold</t>
  </si>
  <si>
    <t>Investment securities:</t>
  </si>
  <si>
    <t>Trading securities (includes another FHLBank’s bond of $56 and $60 as of June 30, 2015 and December 31, 2014, respectively)</t>
  </si>
  <si>
    <t>Available-for-sale securities</t>
  </si>
  <si>
    <t>Held-to-maturity securities (fair value of $22,681 and $23,988 as of June 30, 2015 and December 31, 2014, respectively)</t>
  </si>
  <si>
    <t>Total investment securities</t>
  </si>
  <si>
    <t>Advances</t>
  </si>
  <si>
    <t>Mortgage loans held for portfolio, net:</t>
  </si>
  <si>
    <t>Mortgage loans held for portfolio</t>
  </si>
  <si>
    <t>Allowance for credit losses on mortgage loans</t>
  </si>
  <si>
    <t>Total mortgage loans held for portfolio, net</t>
  </si>
  <si>
    <t>Accrued interest receivable</t>
  </si>
  <si>
    <t>Derivative assets</t>
  </si>
  <si>
    <t>Premises and equipment, net</t>
  </si>
  <si>
    <t>Other assets</t>
  </si>
  <si>
    <t>Total assets</t>
  </si>
  <si>
    <t>Liabilities</t>
  </si>
  <si>
    <t>Interest-bearing deposits</t>
  </si>
  <si>
    <t>Consolidated obligations, net:</t>
  </si>
  <si>
    <t>Discount notes</t>
  </si>
  <si>
    <t>Bonds</t>
  </si>
  <si>
    <t>Total consolidated obligations, net</t>
  </si>
  <si>
    <t>Mandatorily redeemable capital stock</t>
  </si>
  <si>
    <t>Accrued interest payable</t>
  </si>
  <si>
    <t>Affordable Housing Program payable</t>
  </si>
  <si>
    <t>Derivative liabilities</t>
  </si>
  <si>
    <t>Other liabilities (includes a loan from another FHLBank of $125 and $0 as of June 30, 2015 and December 31, 2014, respectively)</t>
  </si>
  <si>
    <t>Total liabilities</t>
  </si>
  <si>
    <t>Commitments and contingencies (Note 15)</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 [Member]</t>
  </si>
  <si>
    <t>Subclass B2 [Member]</t>
  </si>
  <si>
    <t>Statements of Condition (Unaudited) (Parenthetical) - USD ($) shares in Millions, $ in Millions</t>
  </si>
  <si>
    <t>Deposits with other FHLBanks</t>
  </si>
  <si>
    <t>Other FHLBank's bonds</t>
  </si>
  <si>
    <t>Held-to-maturity securities, fair value</t>
  </si>
  <si>
    <t>Loans from other FHLBanks</t>
  </si>
  <si>
    <t>Capital stock Class B putable par value (per share)</t>
  </si>
  <si>
    <t>Capital stock, shares issued</t>
  </si>
  <si>
    <t>Capital stock, shares outstanding</t>
  </si>
  <si>
    <t>Statements of Income (Unaudited) - USD ($) $ in Millions</t>
  </si>
  <si>
    <t>3 Months Ended</t>
  </si>
  <si>
    <t>Jun. 30, 2014</t>
  </si>
  <si>
    <t>Interest income</t>
  </si>
  <si>
    <t>Prepayment fees on advances, net</t>
  </si>
  <si>
    <t>Trading securities</t>
  </si>
  <si>
    <t>Held-to-maturity securities</t>
  </si>
  <si>
    <t>Mortgage loans</t>
  </si>
  <si>
    <t>Total interest income</t>
  </si>
  <si>
    <t>Interest expense</t>
  </si>
  <si>
    <t>Consolidated obligation discount notes</t>
  </si>
  <si>
    <t>Consolidated obligation bonds</t>
  </si>
  <si>
    <t>Total interest expense</t>
  </si>
  <si>
    <t>Net interest (expense) income</t>
  </si>
  <si>
    <t>Provision (reversal) for credit losses</t>
  </si>
  <si>
    <t>Net interest (expense) income after provision (reversal) for credit losses</t>
  </si>
  <si>
    <t>Noninterest income (loss)</t>
  </si>
  <si>
    <t>Total other-than-temporary impairment losses</t>
  </si>
  <si>
    <t>Net amount of impairment losses reclassified from accumulated other comprehensive income</t>
  </si>
  <si>
    <t>Net impairment losses recognized in earnings</t>
  </si>
  <si>
    <t>Net losses on trading securities</t>
  </si>
  <si>
    <t>Net gains on derivatives and hedging activities</t>
  </si>
  <si>
    <t>Gain on extinguishment of debt</t>
  </si>
  <si>
    <t>Letters of credit fees</t>
  </si>
  <si>
    <t>Other</t>
  </si>
  <si>
    <t>Total noninterest income</t>
  </si>
  <si>
    <t>Noninterest expense</t>
  </si>
  <si>
    <t>Compensation and benefits</t>
  </si>
  <si>
    <t>Other operating expenses</t>
  </si>
  <si>
    <t>Finance Agency</t>
  </si>
  <si>
    <t>Office of Finance</t>
  </si>
  <si>
    <t>Total noninterest expense</t>
  </si>
  <si>
    <t>Income before assessments</t>
  </si>
  <si>
    <t>Affordable Housing Program assessments</t>
  </si>
  <si>
    <t>Net income</t>
  </si>
  <si>
    <t>Statements of Comprehensive Income (Unaudited) - USD ($) $ in Millions</t>
  </si>
  <si>
    <t>Statement of Comprehensive Income [Abstract]</t>
  </si>
  <si>
    <t>Net noncredit portion of other-than-temporary impairment losses on available-for-sale securities:</t>
  </si>
  <si>
    <t>Net change in fair value on other-than-temporarily impaired available-for-sale securities</t>
  </si>
  <si>
    <t>Reclassification of noncredit portion of impairment losses included in net income</t>
  </si>
  <si>
    <t>Net noncredit portion of other-than-temporary impairment losses on available-for-sale securities</t>
  </si>
  <si>
    <t>Other comprehensive income related to pension and postretirement benefit plans</t>
  </si>
  <si>
    <t>Total other comprehensive (loss) income</t>
  </si>
  <si>
    <t>Total comprehensive income</t>
  </si>
  <si>
    <t>Statements of Stockholders' Equity (Unaudited) - USD ($) shares in Millions, $ in Millions</t>
  </si>
  <si>
    <t>Total</t>
  </si>
  <si>
    <t>Capital Stock Class B Putable [Member]</t>
  </si>
  <si>
    <t>Retained Earnings</t>
  </si>
  <si>
    <t>Retained Earnings, Restricted [Member]</t>
  </si>
  <si>
    <t>Retained Earnings, Unrestricted [Member]</t>
  </si>
  <si>
    <t>Accumulated Other Comprehensive Income [Member]</t>
  </si>
  <si>
    <t>Beginning balance (shares) at Dec. 31, 2013</t>
  </si>
  <si>
    <t>Beginning balance at Dec. 31, 2013</t>
  </si>
  <si>
    <t>Increase (Decrease) in Stockholders' Equity [Roll Forward]</t>
  </si>
  <si>
    <t>Issuance of capital stock (shares)</t>
  </si>
  <si>
    <t>Issuance of capital stock</t>
  </si>
  <si>
    <t>Repurchase/redemption of capital stock (shares)</t>
  </si>
  <si>
    <t>Repurchase/redemption of capital stock</t>
  </si>
  <si>
    <t>Net Shares Reclassified to Mandatorily Redeemable Capital Stock, Shares</t>
  </si>
  <si>
    <t>Net shares reclassified to mandatorily redeemable capital stock</t>
  </si>
  <si>
    <t>Comprehensive income (loss)</t>
  </si>
  <si>
    <t>Cash dividends on capital stock</t>
  </si>
  <si>
    <t>Ending balance (shares) at Jun. 30, 2014</t>
  </si>
  <si>
    <t>Ending balance at Jun. 30, 2014</t>
  </si>
  <si>
    <t>Beginning balance (shares) at Dec. 31, 2014</t>
  </si>
  <si>
    <t>Beginning balance at Dec. 31, 2014</t>
  </si>
  <si>
    <t>Ending balance (shares) at Jun. 30, 2015</t>
  </si>
  <si>
    <t>Ending balance at Jun. 30, 2015</t>
  </si>
  <si>
    <t>Statements of Cash Flows (Unaudited) - USD ($) $ in Millions</t>
  </si>
  <si>
    <t>Operating activities</t>
  </si>
  <si>
    <t>Adjustments to reconcile net income to net cash provided by operating activities:</t>
  </si>
  <si>
    <t>Depreciation and amortization</t>
  </si>
  <si>
    <t>Reversal of provision for credit losses</t>
  </si>
  <si>
    <t>(Gain) loss due to change in net fair value adjustment on derivative and hedging activities</t>
  </si>
  <si>
    <t>Net change in fair value adjustment on trading securities</t>
  </si>
  <si>
    <t>Net change in:</t>
  </si>
  <si>
    <t>Other liabilities</t>
  </si>
  <si>
    <t>Total adjustments</t>
  </si>
  <si>
    <t>Net cash provided by operating activities</t>
  </si>
  <si>
    <t>Investing activities</t>
  </si>
  <si>
    <t>Trading securities:</t>
  </si>
  <si>
    <t>Proceeds from principal collected</t>
  </si>
  <si>
    <t>Available-for-sale securities:</t>
  </si>
  <si>
    <t>Held-to-maturity securities:</t>
  </si>
  <si>
    <t>Purchases of long-term</t>
  </si>
  <si>
    <t>Advances:</t>
  </si>
  <si>
    <t>Made</t>
  </si>
  <si>
    <t>Mortgage loans:</t>
  </si>
  <si>
    <t>Proceeds from sale of foreclosed assets</t>
  </si>
  <si>
    <t>Purchase of premises, equipment, and software</t>
  </si>
  <si>
    <t>Net cash used in investing activities</t>
  </si>
  <si>
    <t>Financing activities</t>
  </si>
  <si>
    <t>Net payments on derivatives containing a financing element</t>
  </si>
  <si>
    <t>Proceeds from issuance of consolidated obligations:</t>
  </si>
  <si>
    <t>Payments for debt issuance cost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provided by financing activities</t>
  </si>
  <si>
    <t>Net decrease in cash and due from banks</t>
  </si>
  <si>
    <t>Cash and due from banks at beginning of the period</t>
  </si>
  <si>
    <t>Cash and due from banks at end of the period</t>
  </si>
  <si>
    <t>Cash paid for:</t>
  </si>
  <si>
    <t>Interest</t>
  </si>
  <si>
    <t>Affordable Housing Program assessments, net</t>
  </si>
  <si>
    <t>Noncash investing and financing activities:</t>
  </si>
  <si>
    <t>Held-to-maturity securities acquired with accrued liabilities</t>
  </si>
  <si>
    <t>Transfers of mortgage loans to real estate owned</t>
  </si>
  <si>
    <t>Basis of Presentation</t>
  </si>
  <si>
    <t>Organization, Consolidation and Presentation of Financial Statements [Abstract]</t>
  </si>
  <si>
    <t>Basis of Presentation and Significant Accounting Policies</t>
  </si>
  <si>
    <t>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t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5 , or for other interim periods. The unaudited interim financial statements should be read in conjunction with the audited financial statements for the year ended December 31, 2014 , which are contained in the Bank’s 2014 Annual Report on Form 10-K filed with the Securities and Exchange Commission (SEC) on March 13, 2015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A description of the Bank’s significant accounting policies is included in Note 2 — Summary of Significant Accounting Policies to the 2014 audited financial statements contained in the Bank’s Form 10-K. Revision During the third quarter of 2014, the Bank identified a classification error in its previously reported Statements of Cash Flows for the six-month period ended June 30, 2014, contained in the previously filed Quarterly Report on Form 10-Q for that period. After evaluating the quantitative and qualitative aspects of the classification error, the Bank determined that the error was not material to the previously issued Statements of Cash Flows. Accordingly, the classification error has been corrected in this Quarterly Report on Form 10-Q. The correction had no impact on the Bank’s financial condition or results of operations for the periods presented. The following table summarizes the revisions made to the Bank’s Statement of Cash Flows for the six-month period ended June 30, 2014: For the Six Months Ended June 30, 2014 As Originally Reported As Revised Operating activities Net change in: Other liabilities $ (322 ) $ (13 ) Total adjustments (304 ) 5 Net cash (used in) provided by operating activities (165 ) 144 Investing activities Held-to-maturity securities: Purchases of long-term (1,664 ) (1,973 ) Net cash used in investing activities (9,201 ) (9,510 )</t>
  </si>
  <si>
    <t>Recently Issued and Adopted Accounting Guidance</t>
  </si>
  <si>
    <t>New Accounting Pronouncements and Changes in Accounting Principles [Abstract]</t>
  </si>
  <si>
    <t>Recently Issued And Adopted Accounting Guidance</t>
  </si>
  <si>
    <t>Recently Issued and Adopted Accounting Guidance Recently Issued Accounting Guidance Simplifying the Presentation of Debt Issuance Costs. In April 2015, the Financial Accounting Standards Board (FASB) issued guidance that requires that debt issuance costs related to a recognized debt liability be presented in the balance sheet as a direct deduction from the carrying amount of that debt liability, consistent with debt discounts. This guidance becomes effective for the Bank for the interim and annual periods beginning after December 15, 2015, and early adoption is permitted. The amended guidance will be applied on a retrospective basis. The adoption of this guidance is not expected to have a material effect on the Bank's financial condition or results of operations. Amendments to the Consolidation Analysis. In February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laces more emphasis on risk of loss when determining a controlling financial interest. The guidance also reduces the frequency of the application of related-party guidance when determining a controlling financial interest in a variable interest entity. This guidance becomes effective for the Bank for the interim and annual periods ending after December 15, 2015, and early adoption is permitted. The adoption of this guidance is not expected to effect the Bank's financial condition or results of operations. Simplifying Income Statement Presentation by Eliminating the Concept of Extraordinary Items . In January 2015, the FASB issued amended guidance which eliminates the concept of extraordinary items from GAAP. The amended guidance is effective for fiscal years, and interim periods within those fiscal years, beginning after December 15, 2015. A reporting entity may apply the amended guidance prospectively or retrospectively to all prior periods presented in the financial statements. Early adoption is permitted, provided that the amended guidance is applied from the beginning of the fiscal year of adoption. The adoption of this guidance will have no effect on the Bank’s financial condition or results of operations. Disclosure of Uncertainties about an Entity's Ability to Continue as a Going Concern. In August 2014, the FASB issued guidance about management’s responsibility to evaluate whether there is substantial doubt about an entity’s ability to continue as a going concern and to provide related footnote disclosure. This guidance requires management to perform interim and annual assessments of an entity’s ability to continue as a going concern within one year after the date the financial statements are issued. The guidance becomes effective for the Bank for the interim and annual periods ending after December 15, 2016, and early application is permitted. The adoption of this guidance will have no effect on the Bank's financial condition or results of operations. Revenue from Contracts with Customers . In May 2014, the FASB issued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reporting periods beginning after December 15, 2016, including interim periods within that reporting period, and will be applied retrospectively either to each prior reporting period or with a cumulative effect recognized at the date of initial application. In July 2015, the FASB deferred the effective date of the revenue recognition standard, permitting public entities to apply the new standard to annual reporting periods beginning after December 15, 2017, including interim periods within that reporting period. The Bank is in the process of evaluating this guidance and its effects on the Bank’s financial condition and results of operations has not yet been determined. Recently Adopted Accounting Guidance Classification of Certain Government-Guaranteed Mortgage Loans upon Foreclosure. In August 2014, the FASB issued amended guidance related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e Bank adopted this guidance prospectively on January 1, 2015. The adoption of this guidance did not have a material effect on the Bank’s financial condition or results of operations. Repurchase-to-Maturity Transactions, Repurchase Financings, and Disclosures . In June 2014, the FASB issued amended guidance for repurchase-to-maturity transactions and repurchase agreements executed as repurchase financings. Specifically, this guidance requires entities to account for (1) repurchase-to-maturity transactions as secured borrowings rather than as sales with forward repurchase agreements; and (2) repurchase agreements executed contemporaneously with the initial transfer of the underlying financial asset with the same counterparty as separate transactions only. In addition, this guidance requires a transferor to disclose additional information about certain transactions, including those in which it retains substantially all of the exposure to the economic returns of the underlying transferred asset over the transaction’s term. The Bank adopted this guidance effective January 1, 2015. The adoption of this guidance had no effect on the Bank’s financial condition or results of operations. Reclassification of Residential Real Estate Collateralized Consumer Mortgage Loans upon Foreclosure. In January 2014, the FASB issued guidance intended to clarify when a creditor should be considered to have received physical possession of residential real estate property collateralizing a consumer mortgage loan such that the loan should be derecognized and the real estate recognized. The guidance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e Bank adopted this guidance prospectively on January 1, 2015. The adoption of this guidance did not have a material effect on the Bank’s financial condition or results of operations.</t>
  </si>
  <si>
    <t>Trading Securities</t>
  </si>
  <si>
    <t>Trading Securities [Abstract]</t>
  </si>
  <si>
    <t>Trading Securities Major Security Types. Trading securities were as follows: As of June 30, 2015 As of December 31, 2014 Government-sponsored enterprises debt obligations $ 1,185 $ 1,208 Another FHLBank’s bond (1) 56 60 State or local housing agency debt obligations 1 1 Total $ 1,242 $ 1,269 ____________ (1) The Federal Home Loan Bank of Chicago is the primary obligor of this consolidated obligation bond. Net losses on trading securities were as follows: For the Three Months Ended June 30, For the Six Months Ended June 30, 2015 2014 2015 2014 Net losses on trading securities held at period end $ (15 ) $ (13 ) $ (27 ) $ (27 )</t>
  </si>
  <si>
    <t>Available-for-sale Securities</t>
  </si>
  <si>
    <t>Available-for-sale Securities [Abstract]</t>
  </si>
  <si>
    <t>Available-for-sale Securities Major Security Type. Private-label residential mortgaged-backed securities (MBS) were as follows: Amortized Cost Other-than-temporary Impairment Recognized in Accumulated Other Comprehensive Income Gross Unrealized Gains Gross Unrealized Losses Estimated Fair Value As of June 30, 2015 $ 1,724 $ 20 $ 119 $ — $ 1,823 As of December 31, 2014 $ 1,863 $ 19 $ 137 $ — $ 1,981 The following tables summarize the private-label residential MBS with unrealized losses. The unrealized losses are aggregated by major security type and length of time that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June 30, 2015 3 $ 184 $ 5 9 $ 161 $ 15 12 $ 345 $ 20 As of December 31, 2014 4 $ 140 $ 2 9 $ 191 $ 17 13 $ 331 $ 19 A summary of available-for-sale MBS issued by members or affiliates of members, Bank of America Corporation, Charlotte, NC, follows: Amortized Cost Other-than-temporary Impairment Recognized in Accumulated Other Comprehensive Income Gross Unrealized Gains Gross Unrealized Losses Estimated Fair Value As of June 30, 2015 $ 1,129 $ 19 $ 77 $ — $ 1,187 As of December 31, 2014 $ 1,213 $ 17 $ 90 $ — $ 1,286</t>
  </si>
  <si>
    <t>Held-to-maturity Securities</t>
  </si>
  <si>
    <t>Held-to-maturity Securities, Unclassified [Abstract]</t>
  </si>
  <si>
    <t>Held-to-maturity Securities Major Security Types. Held-to-maturity securities were as follows: As of June 30, 2015 As of December 31, 2014 Amortized Cost Gross Unrealized Gains Gross Unrealized Losses Estimated Fair Value Amortized Cost Gross Unrealized Gains Gross Unrealized Losses Estimated Fair Value State or local housing agency debt obligations $ 78 $ — $ — $ 78 $ 81 $ 1 $ — $ 82 Government-sponsored enterprises debt obligations 5,823 3 4 5,822 6,667 2 13 6,656 Mortgage-backed securities: U.S. agency obligations-guaranteed single-family residential 322 4 — 326 366 5 — 371 Government-sponsored enterprises single-family residential 12,553 112 24 12,641 13,665 125 24 13,766 Government-sponsored enterprises multi-family commercial 2,570 2 6 2,566 1,663 3 7 1,659 Private-label residential 1,251 7 10 1,248 1,455 9 10 1,454 Total $ 22,597 $ 128 $ 44 $ 22,681 $ 23,897 $ 145 $ 54 $ 23,988 The following tables summarize the held-to-maturity securities with unrealized losses. The unrealized losses are aggregated by major security type and length of time that individual securities have been in a continuous unrealized loss position. As of June 30, 2015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2 $ 350 $ — 5 $ 1,140 $ 4 7 $ 1,490 $ 4 Mortgage-backed securities: Government-sponsored enterprises single-family residential 31 1,855 10 21 1,028 14 52 2,883 24 Government-sponsored enterprises multi-family commercial 30 1,830 3 4 341 3 34 2,171 6 Private-label residential 21 287 2 35 367 8 56 654 10 Total 84 $ 4,322 $ 15 65 $ 2,876 $ 29 149 $ 7,198 $ 44 As of December 31, 2014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4 $ 899 $ 1 6 $ 1,233 $ 12 10 $ 2,132 $ 13 Mortgage-backed securities: Government-sponsored enterprises single-family residential 8 496 1 26 1,828 23 34 2,324 24 Government-sponsored enterprises multi-family commercial 14 758 1 2 285 6 16 1,043 7 Private-label residential 22 229 1 32 415 9 54 644 10 Total 48 $ 2,382 $ 4 66 $ 3,761 $ 50 114 $ 6,143 $ 54 Redemption Terms. The amortized cost and estimated fair value of held-to-maturity securities by contractual maturity are shown below. Expected maturities of some securities may differ from contractual maturities because borrowers may have the right to call or prepay obligations with or without call or prepayment fees. As of June 30, 2015 As of December 31, 2014 Amortized Cost Estimated Fair Value Amortized Cost Estimated Fair Value Non-mortgage-backed securities: Due in one year or less $ 853 $ 853 $ 1,166 $ 1,166 Due after one year through five years 5,048 5,047 5,582 5,572 Total non-mortgage-backed securities 5,901 5,900 6,748 6,738 Mortgage-backed securities 16,696 16,781 17,149 17,250 Total $ 22,597 $ 22,681 $ 23,897 $ 23,988 A summary of held-to-maturity MBS issued by members or affiliates of members, Bank of America Corporation, Charlotte, NC, follows: Amortized Cost Gross Unrealized Gains Gross Unrealized Losses Estimated Fair Value As of June 30, 2015 $ 335 $ 1 $ 4 $ 332 As of December 31, 2014 $ 419 $ 2 $ 4 $ 417</t>
  </si>
  <si>
    <t>Other-than-temporary Impairment</t>
  </si>
  <si>
    <t>Other than Temporary Impairment Losses, Investments [Abstract]</t>
  </si>
  <si>
    <t>Other-than-temporary Impairment The Bank evaluates its individual available-for-sale and held-to-maturity securities holdings in an unrealized loss position for other-than-temporary impairment on a quarterly basis. As part of this process, the Bank considers its intent to sell each debt security and whether it is more likely than not the Bank will be required to sell the security before its anticipated recovery. If either of these conditions is met, the Bank recognizes the maximum impairment loss in earnings which is equal to the entire difference between the security’s amortized cost basis and its fair value as of the Statements of Condition dates. For securities in an unrealized loss position that meet neither of these conditions, the Bank evaluates whether there is other-than-temporary impairment by performing an analysis to determine if any of these securities will incur a credit loss, which could be up to the difference between the security’s amortized cost basis and its fair value. Mortgage-backed Securities. The Bank’s investments in MBS consist of U.S. agency guaranteed securities and senior tranches of private-label MBS. The Bank has increased exposure to the risk of loss on its investments in MBS when the loans backing the MBS exhibit high rates of delinquency and foreclosures, as well as losses on the sale of foreclosed properties. The Bank regularly requires high levels of credit enhancements from the structure of the collateralized mortgage obligation to reduce its risk of loss on such securities. Credit enhancements are defined as the percentage of subordinate tranches, overcollateralization, or excess spread, or the support of monoline insurance, if any, in a security structure that will absorb the losses before the security the Bank purchased will take a loss. The Bank does not purchase credit enhancements for its MBS from monoline insurance companies. The Bank’s investments in private-label MBS were rated “AAA” (or its equivalent) by a nationally recognized statistical rating organization (NRSRO), such as Moody’s Investors Service (Moody’s) and Standard and Poor’s Ratings Services (S&amp;P), at their purchase dates. The “AAA”-rated securities achieved their ratings through credit enhancement, overcollateralization, and senior-subordinated shifting interest features; the latter results in subordination of payments by junior classes to ensure cash flows to the senior classes. The ratings on all of the Bank’s private-label MBS have changed since their purchase dates. Non-private-label MBS . The unrealized losses related to U.S. agency MBS are caused by interest rate changes and not credit quality. These securities are guaranteed by government agencies or government-sponsored enterprises (GSEs), and the Bank does not expect these securities to be settled at a price less than their amortized cost basis. In addition, the Bank does not intend to sell these investments, and it is not more likely than not that the Bank will be required to sell these investments before recovery of their amortized cost basis, which may be at maturity. The Bank does not consider these investments to be other-than-temporarily impaired as of June 30, 2015 . Private-label MBS . To assess whether the entire amortized cost basis of its private-label MBS will be recovered, the Bank performs a cash flow analysis for each of its private-label MBS. In performing the cash flow analysis for each of these securities, the Bank uses two third-party models. The first third-party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nited States Office of Management and Budget; as currently defined, a CBSA must contain at least one urban area with a population of 10,000 or more people. The Bank’s housing price forecast as of June 30, 2015 included a short-term housing price forecast with projected changes ranging from a decrease of two percent to an increase of eight percent over the 12 month period beginning April 1, 2015. For the vast majority of markets, the projected short-term housing price changes range from an increase of two percent to five percent. Thereafter, a unique path is projected for each geographic area based on an internally developed framework derived from historical data. The month-by-month projections of future loan performance derived from the first model, which reflect projected prepayments, defaults, and loss severities, were then input into a second model that allocates the projected loan level cash flows and losses to the various security classes in the securitization structure in accordance with its prescribed cash flow and loss allocation rules. The model classifies securities based on current characteristics and performance, which may be different from the securities’ classification as determined by the originator at the time of origination. At each quarter end, the Bank compares the present value of the cash flows (discounted at the securities' effective yield) expected to be collected with respect to its private-label MBS to the amortized cost basis of the security to determine whether a credit loss exists. For the Bank’s variable rate and hybrid private-label MBS, the Bank uses a forward interest rate curve to project the future estimated cash flows. The Bank then uses the effective interest rate for the security prior to impairment for determining the present value of the future estimated cash flows. For securities previously identified as other-than-temporarily impaired, the Bank updates its estimate of future estimated cash flows on a quarterly basis. The following table represents a summary of the significant inputs used to measure the amount of the credit loss recognized in earnings for those securities for which an other-than-temporary impairment was determined to have occurred during the three-month period ended June 30, 2015 , as well as related current credit enhancement: Significant Inputs Year of Prepayment Rates (%) Default Rates (%) Loss Severities (%) Current Credit Enhancement (%) Prime: 2007 41.56 5.32 51.82 0.27 Alt-A: 2007 12.47 24.70 35.21 0.15 2006 11.06 25.39 38.85 0.46 Alt-A weighted average 12.08 24.89 36.22 0.24 Total weighted average 12.71 24.47 36.55 0.24 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Three Months Ended June 30, For the Six Months Ended June 30, 2015 2014 2015 2014 Balance, beginning of period $ 533 $ 567 $ 542 $ 574 Amount related to credit loss for which an other-than-temporary impairment was previously recognized 3 — 4 1 Increase in cash flows expected to be collected, (accreted as interest income over the remaining lives of the applicable securities) (10 ) (8 ) (20 ) (16 ) Balance, end of period $ 526 $ 559 $ 526 $ 559 Certain other private-label MBS that have not been designated as other-than-temporarily impaired have experienced unrealized losses and decreases in fair value due to interest rate volatility and illiquidity in the marketplace. These declines in fair value are considered temporary as the Bank expects to recover the amortized cost basis of the securities, the Bank does not intend to sell these securities, and it is not more likely than not that the Bank will be required to sell these securities before the anticipated recovery of the securities’ remaining amortized cost basis, which may be at maturity. This assessment is based on the fact that the Bank has sufficient capital and liquidity to operate its business and has no need to sell these securities, nor has the Bank entered into any contractual constraints that would require the Bank to sell these securities.</t>
  </si>
  <si>
    <t>Advances [Abstract]</t>
  </si>
  <si>
    <t>Advances Redemption Terms. The Bank had advances outstanding, as summarized below. As of June 30, 2015 As of December 31, 2014 Due in one year or less $ 56,894 $ 57,675 Due after one year through two years 10,860 12,283 Due after two years through three years 7,797 9,435 Due after three years through four years 3,272 5,146 Due after four years through five years 2,698 2,910 Due after five years 19,325 10,433 Total par value 100,846 97,882 Discount on AHP (1) advances (6 ) (7 ) Discount on EDGE (2) advances (5 ) (5 ) Hedging adjustments 1,375 1,778 Deferred commitment fees (2 ) (4 ) Total $ 102,208 $ 99,644 ___________ (1) The Affordable Housing Program (2) The Economic Development and Growth Enhancement program The following table summarizes advances by year of contractual maturity or, for convertible advances, next conversion date: As of June 30, 2015 As of December 31, 2014 Due or convertible in one year or less $ 59,487 $ 60,551 Due or convertible after one year through two years 10,233 12,040 Due or convertible after two years through three years 6,395 7,866 Due or convertible after three years through four years 2,876 4,241 Due or convertible after four years through five years 2,691 2,900 Due or convertible after five years 19,164 10,284 Total par value $ 100,846 $ 97,882 Interest-rate Payment Terms. The following table details interest-rate payment terms for advances: As of June 30, 2015 As of December 31, 2014 Fixed-rate: Due in one year or less $ 39,601 $ 42,839 Due after one year 27,890 30,089 Total fixed-rate 67,491 72,928 Variable-rate: Due in one year or less 17,292 14,836 Due after one year 16,063 10,118 Total variable-rate 33,355 24,954 Total par value $ 100,846 $ 97,882 Credit Risk. The Bank’s potential credit risk from advances is concentrated in commercial banks, thrifts, and credit unions and further is concentrated in certain larger borrowing relationships. The concentration of the Bank’s advances to its 10 largest borrowers was $73,123 and $72,799 , as of June 30, 2015 and December 31, 2014 , respectively. This concentration represented 72.5 percent and 74.4 percent , of total advances outstanding as of June 30, 2015 and December 31, 2014 , respectively. Based on the collateral pledged as security for advances, the Bank's credit analysis of members’ financial condition, and prior repayment history, no allowance for credit losses on advances was deemed necessary by the Bank as of June 30, 2015 and December 31, 2014 . No advance was past due as of June 30, 2015 and December 31, 2014 .</t>
  </si>
  <si>
    <t>Mortgage Loans Held for Portfolio</t>
  </si>
  <si>
    <t>Mortgage Loans on Real Estate [Abstract]</t>
  </si>
  <si>
    <t>Mortgage Loans Held for Portfolio The following table presents information on mortgage loans held for portfolio by contractual maturity at the time of purchase: As of June 30, 2015 As of December 31, 2014 Fixed-rate medium-term (1) single-family residential mortgage loans $ 83 $ 103 Fixed-rate long-term single-family residential mortgage loans 582 648 Total unpaid principal balance 665 751 Premiums 2 2 Discounts (3 ) (4 ) Total $ 664 $ 749 ____________ (1) Medium-term is defined as a term of 15 years or less. The following table details the unpaid principal balance of mortgage loans held for portfolio by collateral or guarantee type: As of June 30, 2015 As of December 31, 2014 Conventional loans $ 618 $ 698 Government-guaranteed or insured loans 47 53 Total unpaid principal balance $ 665 $ 751 For information related to the Bank's credit risk on mortgage loans and allowance for credit losses, see Note 9 — Allowance for Credit Losses to the Bank’s interim financial statements.</t>
  </si>
  <si>
    <t>Allowance for Credit Losses</t>
  </si>
  <si>
    <t>Allowance for Credit Losses [Abstract]</t>
  </si>
  <si>
    <t xml:space="preserve">Allowance for Credit Losses The activity in the allowance for credit losses related to conventional single-family residential mortgage loans was as follows: For the Three Months Ended June 30, For the Six Months Ended June 30, 2015 2014 2015 2014 Balance, beginning of period $ 2 $ 4 $ 3 $ 11 Provision (reversal) for credit losses — 2 (1 ) (2 ) Charge-offs — — — (3 ) Balance, end of period $ 2 $ 6 $ 2 $ 6 The recorded investment in conventional single-family residential mortgage loans by impairment methodology was as follows: As of June 30, 2015 As of December 31, 2014 Allowance for credit losses: Individually evaluated for impairment $ — $ 1 Collectively evaluated for impairment 2 2 Total allowance for credit losses $ 2 $ 3 Recorded investment: Individually evaluated for impairment $ 15 $ 15 Collectively evaluated for impairment 605 685 Total recorded investment $ 620 $ 700 Key credit quality indicators for mortgage loans include the migration of past due loans, nonaccrual loans, and loans in process of foreclosure. The tables below summarize the Bank's recorded investment in mortgage loans by these key credit quality indicators: As of June 30, 2015 Conventional Single-family Residential Mortgage Loans Government-guaranteed or Insured Single-family Residential Mortgage Loans Total Past due 30-59 days $ 18 $ 4 $ 22 Past due 60-89 days 5 1 6 Past due 90 days or more 23 3 26 Total past due mortgage loans 46 8 54 Total current mortgage loans 574 39 613 Total mortgage loans (1) $ 620 $ 47 $ 667 Other delinquency statistics: In process of foreclosure (2) $ 13 $ 1 $ 14 Seriously delinquent rate (3) 3.61 % 6.99 % 3.86 % Past due 90 days or more and still accruing interest (4) $ — $ 3 $ 3 Loans on nonaccrual status (5) $ 23 $ — $ 23 ____________ (1) The difference between the recorded investment and the carrying value of total mortgage loans of $3 relates to accrued interest. (2) Includes loans where the decision of foreclosure or similar alternative such as pursuit of deed-in lieu has been reported. Loans in the process of foreclosure are included in past due or current loans depending on their delinquency status. (3) Loans that are 90 days or more past due or in the process of foreclosure expressed as a percentage of the total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4 Conventional Single-family Residential Mortgage Loans Government-guaranteed or Insured Single-family Residential Mortgage Loans Total Past due 30-59 days $ 22 $ 6 $ 28 Past due 60-89 days 6 2 8 Past due 90 days or more 33 6 39 Total past due mortgage loans 61 14 75 Total current mortgage loans 639 39 678 Total mortgage loans (1) $ 700 $ 53 $ 753 Other delinquency statistics: In process of foreclosure (2) $ 19 $ 1 $ 20 Seriously delinquent rate (3) 4.73 % 10.33 % 5.13 % Past due 90 days or more and still accruing interest (4) $ — $ 6 $ 6 Loans on nonaccrual status (5) $ 33 $ — $ 33 ____________ (1) The difference between the recorded investment and the carrying value of total mortgage loans of $4 relates to accrued interest. (2) Includes loans where the decision of foreclosure or similar alternative such as pursuit of deed-in lieu has been reported. Loans in the process of foreclosure are included in past due or current loans depending on their delinquency status. (3) Loans that are 90 days or more past due or in the process of foreclosure expressed as a percentage of the total loan portfolio segment. (4) Mortgage loans insured or guaranteed by the Federal Housing Administration or the Department of Veterans Affairs. (5) Represents mortgage loans with contractual principal or interest payments 90 days or more past due and not accruing interest. A troubled debt restructuring is considered to have occurred when a concession is granted to a borrower for economic or legal reasons related to the borrower's financial difficulties and that concession would not have been considered otherwise. The Bank has granted a concession when it does not expect to collect all amounts due under the original contract as a result of the restructuring. The Bank's conventional single-family residential mortgage loan troubled debt restructurings primarily involve modifying the borrower's monthly payment for a period of up to 36 months to achieve a target housing expense ratio of 31.0 percent of their qualifying monthly income. The outstanding principal balance is first re-amortized to reflect a principal and interest payment for a term not to exceed 40 years. This would result in a balloon payment at the original maturity date of the loan as the maturity date and number of remaining monthly payments are not adjusted. If the 31.0 percent housing expense ratio is not achieved through re-amortization, the interest rate is reduced in 0.125 percent increments below the original note rate, to a floor rate of 3.00 percent, resulting in reduced principal and interest payments, for the temporary payment modification period of up to 36 months, until the target 31.0 percent housing expense ratio is met. A conventional single-family residential mortgage loan in which the borrower filed for Chapter 7 bankruptcy and the bankruptcy court discharged the borrower's obligation to the Bank is considered a troubled debt restructuring. Troubled debt restructurings are evaluated individually for impairment. The table below presents the Bank's recorded investment balance in mortgage loans classified as troubled debt restructurings: As of June 30, 2015 As of December 31, 2014 Performing Non-performing Total Performing Non-performing Total Conventional single-family residential loans $ 12 $ 3 $ 15 $ 11 $ 4 $ 15 Due to the minimal change in terms of modified loans (i.e., no write-offs of principal), the Bank's pre-modification recorded investment was not materially different than the post-modification recorded investment in troubled debt restructurings during the three and six months ended June 30, 2015 and 2014 . The financial amounts related to the Bank's troubled debt restructurings are not material to the Bank's financial condition or results of operations for the periods presented. </t>
  </si>
  <si>
    <t>Consolidated Obligations</t>
  </si>
  <si>
    <t>Debt Disclosure [Abstract]</t>
  </si>
  <si>
    <t>Consolidated Obligations Consolidated obligations, consisting of consolidated obligation bonds and discount notes, are the joint and several obligations of the 11 Federal Home Loan Banks (FHLBanks) and are backed only by the financial resources of the FHLBanks. The Federal Home Loan Banks Office of Finance (Office of Finance) tracks the amount of debt issued on behalf of each FHLBank. In addition, the Bank separately tracks and records as a liability its specific portion of consolidated obligations for which it is the primary obligor. Interest-rate Payment Terms. The following table details the Bank’s consolidated obligation bonds by interest-rate payment type: As of June 30, 2015 As of December 31, 2014 Fixed-rate $ 66,860 $ 77,912 Step up/down 5,712 6,301 Simple variable-rate 7,950 7,550 Variable-rate capped floater — 25 Total par value $ 80,522 $ 91,788 Redemption Terms. The following is a summary of the Bank’s participation in consolidated obligation bonds outstanding, by year of contractual maturity: As of June 30, 2015 As of December 31, 2014 Amount Weighted- average Interest Rate (%) Amount Weighted- average Interest Rate (%) Due in one year or less $ 45,693 0.48 $ 52,081 0.24 Due after one year through two years 14,624 1.64 16,116 1.27 Due after two years through three years 8,575 1.80 9,683 2.22 Due after three years through four years 2,876 1.58 4,971 1.67 Due after four years through five years 3,678 1.85 3,094 1.56 Due after five years 5,076 2.11 5,843 2.12 Total par value 80,522 1.03 91,788 0.86 Premiums 57 73 Discounts (17 ) (21 ) Hedging adjustments 252 248 Total $ 80,814 $ 92,088 The following presents the Bank’s consolidated obligation bonds outstanding by call feature: As of June 30, 2015 As of December 31, 2014 Noncallable $ 59,134 $ 69,164 Callable 21,388 22,624 Total par value $ 80,522 $ 91,788 The following table summarizes the Bank’s consolidated obligation bonds outstanding, by year of contractual maturity, or for callable consolidated obligation bonds, next call date: As of June 30, 2015 As of December 31, 2014 Due or callable in one year or less $ 60,752 $ 67,980 Due or callable after one year through two years 12,834 12,220 Due or callable after two years through three years 4,474 7,796 Due or callable after three years through four years 1,376 2,177 Due or callable after four years through five years 545 875 Due or callable after five years 541 740 Total par value $ 80,522 $ 91,788 Consolidated Obligation Discount Notes. Consolidated obligation discount notes are issued to raise short-term funds. Consolidated obligation discount notes are consolidated obligations with original contractual maturities of up to one year. These consolidated obligation discount notes are issued at less than their face amounts and redeemed at par value when they mature. The Bank’s participation in consolidated obligation discount notes was as follows: Book Value Par Value Weighted-average Interest Rate (%) As of June 30, 2015 $ 49,759 $ 49,776 0.11 As of December 31, 2014 $ 37,162 $ 37,169 0.10</t>
  </si>
  <si>
    <t>Capital and Mandatorily Redeemable Capital Stock</t>
  </si>
  <si>
    <t>Capital [Abstract]</t>
  </si>
  <si>
    <t>Capital and Mandatorily Redeemable Capital Stock Capital. The Bank was in compliance with the Federal Housing Finance Agency's (Finance Agency) regulatory capital rules and requirements as shown in the following table: As of June 30, 2015 As of December 31, 2014 Required Actual Required Actual Risk based capital $ 1,817 $ 6,881 $ 2,113 $ 6,914 Total capital-to-assets ratio 4.00 % 4.93 % 4.00 % 5.00 % Total regulatory capital (1) $ 5,589 $ 6,881 $ 5,534 $ 6,914 Leverage ratio 5.00 % 7.39 % 5.00 % 7.50 % Leverage capital $ 6,986 $ 10,322 $ 6,917 $ 10,371 ____________ (1) Total regulatory capital does not include accumulated other comprehensive income, but does include mandatorily redeemable capital stock. Mandatorily Redeemable Capital Stock. The following table provides the activity in mandatorily redeemable capital stock: For the Three Months Ended June 30, For the Six Months Ended June 30, 2015 2014 2015 2014 Balance, beginning of period $ 17 $ 23 $ 19 $ 24 Reclassification from (to) capital during the period 3 (1 ) 7 1 Repurchase/redemption of mandatorily redeemable capital stock (4 ) (1 ) (10 ) (4 ) Balance, end of period $ 16 $ 21 $ 16 $ 21 The following table show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June 30, 2015 As of December 31, 2014 Due in one year or less $ 9 $ 9 Due after one year through two years 6 8 Due after two years through three years — 1 Due after four years through five years 1 1 Total $ 16 $ 19</t>
  </si>
  <si>
    <t>Accumulated Other Comprehensive Income</t>
  </si>
  <si>
    <t>Accumulated Other Comprehensive Income (Loss), Net of Tax [Abstract]</t>
  </si>
  <si>
    <t>Accumulated Other Comprehensive Income (Loss)</t>
  </si>
  <si>
    <t>Accumulated Other Comprehensive Income Components comprising accumulated other comprehensive income were as follows: Pension and Postretirement Benefits Noncredit Portion of Other-than- temporary Impairment Losses on Available-for- sale Securities Total Accumulated Other Comprehensive Income Balance, March 31, 2014 $ (13 ) $ 130 $ 117 Other comprehensive income before reclassifications: Net change in fair value — 12 12 Reclassification from accumulated other comprehensive income to net income: Amortization of pension and postretirement (1) 1 — 1 Net current period other comprehensive income 1 12 13 Balance, June 30, 2014 $ (12 ) $ 142 $ 130 Balance, March 31, 2015 $ (23 ) $ 102 $ 79 Other comprehensive income before reclassifications: Net change in fair value — (6 ) (6 ) Reclassification from accumulated other comprehensive income to net income: Noncredit other-than-temporary impairment losses — 3 3 Amortization of pension and postretirement (1) 1 — 1 Net current period other comprehensive income (loss) 1 (3 ) (2 ) Balance, June 30, 2015 $ (22 ) $ 99 $ 77 ____________ (1) Included in Compensation and benefits on the Statements of Income. Pension and Postretirement Benefits Noncredit Portion of Other-than- temporary Impairment Losses on Available-for- sale Securities Total Accumulated Other Comprehensive Income Balance, December 31, 2013 $ (13 ) $ 125 $ 112 Other comprehensive income before reclassifications: Net change in fair value — 16 16 Reclassification from accumulated other comprehensive income to net income: Noncredit other-than-temporary impairment losses — 1 1 Amortization of pension and postretirement (1) 1 — 1 Net current period other comprehensive income 1 17 18 Balance, June 30, 2014 $ (12 ) $ 142 $ 130 Balance, December 31, 2014 $ (23 ) $ 118 $ 95 Other comprehensive income before reclassifications: Net change in fair value — (23 ) (23 ) Reclassification from accumulated other comprehensive income to net income: Noncredit other-than-temporary impairment losses — 4 4 Amortization of pension and postretirement (1) 1 — 1 Net current period other comprehensive income (loss) 1 (19 ) (18 ) Balance, June 30, 2015 $ (22 ) $ 99 $ 77 ____________ (1) Included in Compensation and benefits on the Statements of Income.</t>
  </si>
  <si>
    <t>Derivatives and Hedging Activities</t>
  </si>
  <si>
    <t>Derivative Instruments and Hedging Activities Disclosure [Abstract]</t>
  </si>
  <si>
    <t>Derivatives and Hedging Activities Nature of Business Activity The Bank is exposed to interest-rate risk primarily from the effect of interest rate changes on its interest-earning assets and its funding sources that finance these assets. The goal of the Bank’s interest-rate risk management strategies is not to eliminate interest-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The Bank enters into derivatives to manage the interest-rate risk exposure inherent in its otherwise unhedged assets and funding sources, to achieve the Bank's risk management objectives, and to act as an intermediary between its members and counterparties. For additional information on the Bank’s derivatives and hedging activities, see Note 18—Derivatives and Hedging Activities to the 2014 audited financial statements contained in the Bank’s Form 10-K. The Bank transacts most of its derivatives with large banks and major broker-dealers. Some of these banks and broker-dealers or their affiliates buy, sell, and distribute consolidated obligations. Over-the-counter derivative transactions may be either executed with a counterparty (bilateral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Bank is not a derivative dealer and does not trade derivatives for short-term profit.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summarizes the fair value of derivative instruments, including the effect of netting adjustments and cash collateral. For purposes of this disclosure, the derivative values include the fair value of derivatives and the related accrued interest. As of June 30, 2015 As of December 31, 2014 Notional Amount of Derivatives Derivative Assets Derivative Liabilities Notional Amount of Derivatives Derivative Assets Derivative Liabilities Derivatives in hedging relationships: Interest rate swaps $ 111,924 $ 451 $ (1,540 ) $ 103,004 $ 454 $ (1,995 ) Derivatives not designated as hedging instruments: Interest rate swaps 2,210 11 (104 ) 6,348 12 (131 ) Interest rate caps or floors 16,500 12 (5 ) 16,500 20 (13 ) Total derivatives not designated as hedging instruments 18,710 23 (109 ) 22,848 32 (144 ) Total derivatives before netting and collateral adjustments $ 130,634 474 (1,649 ) $ 125,852 486 (2,139 ) Netting adjustments and cash collateral (1) (319 ) 1,504 (374 ) 1,955 Derivative assets and derivative liabilities $ 155 $ (145 ) $ 112 $ (184 ) ___________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229 and $1,613 as of June 30, 2015 and December 31, 2014 , respectively. Cash collateral received and related accrued interest was $44 and $32 as of June 30, 2015 and December 31, 2014 , respectively. The following tables present the components of net gains on derivatives and hedging activities as presented in the Statements of Income: For the Three Months Ended June 30, For the Six Months Ended June 30, 2015 2014 2015 2014 Derivatives and hedged items in fair value hedging relationships: Interest rate swaps $ 188 $ 26 $ 217 $ 51 Derivatives not designated as hedging instruments: Interest rate swaps 15 12 25 25 Interest rate caps or floors — (4 ) — (9 ) Net interest settlements (15 ) (18 ) (30 ) (36 ) Total net losses related to derivatives not designated as hedging instruments — (10 ) (5 ) (20 ) Net gains on derivatives and hedging activities $ 188 $ 16 $ 212 $ 31 The following tables present, by type of hedged item, the gains (losses) on derivatives and the related hedged items in fair value hedging relationships and the impact of those derivatives on the Bank’s net interest income: For the Three Months Ended June 30, 2015 2014 Hedged Item Type Gains (Losses) on Derivative Gains (Losses) on Hedged Item Net Fair Value Effect of Derivatives on Net Interest Income (1) Gains (Losses) on Derivative Gains (Losses) on Hedged Item Net Fair Value Effect of Derivatives on Net Interest Income (1) Advances $ 582 $ (389 ) $ 193 $ (182 ) $ (148 ) $ 176 $ 28 $ (224 ) Consolidated obligations: Bonds (82 ) 77 (5 ) 125 104 (106 ) (2 ) 135 Discount notes 1 (1 ) — 2 — — — — Total $ 501 $ (313 ) $ 188 $ (55 ) $ (44 ) $ 70 $ 26 $ (89 ) ____________ (1) The net interest on derivatives in fair value hedge relationships is presented in the interest income or expense line item of the respective hedged item. For the Six Months Ended June 30, 2015 2014 Hedged Item Type Gains (Losses) on Derivative Gains (Losses) on Hedged Item Net Fair Value Hedge Ineffectiveness Effect of Derivatives on Net Interest Income (1) Gains (Losses) on Derivative Gains (Losses) on Hedged Item Net Fair Value Hedge Ineffectiveness Effect of Derivatives on Net Interest Income (1) Advances $ 398 $ (170 ) $ 228 $ (374 ) $ (239 ) $ 290 $ 51 $ (442 ) Consolidated obligations: Bonds (3 ) (8 ) (11 ) 242 214 (214 ) — 265 Discount notes 2 (2 ) — 3 — — — — Total $ 397 $ (180 ) $ 217 $ (129 ) $ (25 ) $ 76 $ 51 $ (177 ) ____________ (1) The net interest on derivatives in fair value hedge relationships is presented in the interest income or expense line item of the respective hedged item. Managing Credit Risk on Derivatives The Bank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master netting arrangements are included in such contracts to mitigate the risk. The Bank requires collateral agreements with collateral delivery thresholds on all bilateral derivatives. Additionally, collateral related to derivatives with member institutions includes collateral assigned to the Bank, as evidenced by a written security agreement and held by the member institution for the benefit of the Bank. For cleared derivatives, the Clearinghouse is the Bank's counterparty. The Clearinghouse notifies the clearing agent of the required initial and variation margin and the clearing agent notifies the Bank of the required initial and variation margin.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related cash collateral, including initial and variation margin, received or pledged and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June 30, 2015 As of December 31, 2014 Derivative Assets Derivative Liabilities Derivative Assets Derivative Liabilities Gross recognized amount: Bilateral derivatives $ 386 $ (1,315 ) $ 439 $ (1,757 ) Cleared derivatives 88 (334 ) 47 (382 ) Total gross recognized amount 474 (1,649 ) 486 (2,139 ) Gross amounts of netting adjustments and cash collateral: Bilateral derivatives (383 ) 1,170 (438 ) 1,573 Cleared derivatives 64 334 64 382 Total gross amounts of netting adjustments and cash collateral (319 ) 1,504 (374 ) 1,955 Derivative assets and derivative liabilities: Bilateral derivatives 3 (145 ) 1 (184 ) Cleared derivatives 152 — 111 — Total derivative assets and total derivative liabilities 155 (145 ) 112 (184 ) Non-cash collateral received or pledged not offset-cannot be sold or repledged: (1) Bilateral derivatives 1 — 1 — Net unsecured amounts: (2) Bilateral derivatives 2 (145 ) — (184 ) Cleared derivatives 152 — 111 — Total net unsecured amount $ 154 $ (145 ) $ 111 $ (184 ) ____________ (1) 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 (2) The Bank had net credit exposure of $145 and $110 as of June 30, 2015 and December 31, 2014 , respectively, due to instances where the Bank’s pledged collateral to a counterparty exceeds the Bank’s net derivative liability position. Certain of the Bank’s bilateral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bilateral derivative instruments in net liability positions. The aggregate fair value of all bilateral derivative instruments with credit-risk-related contingent features that were in a net liability position (before cash collateral and related accrued interest) as of June 30, 2015 was $968 for which the Bank has posted collateral with a fair value of $825 in the normal course of business. If the Bank’s credit ratings had been lowered from its current rating to the next lower rating that would have triggered additional collateral to be delivered, the Bank would have been required to deliver an additional $86 of collateral at fair value to its bilateral derivative counterparties as of June 30, 2015 .</t>
  </si>
  <si>
    <t>Estimated Fair Values</t>
  </si>
  <si>
    <t>Fair Value Disclosures [Abstract]</t>
  </si>
  <si>
    <t>Estimated Fair Values The Bank records trading securities, available-for-sale securities, derivative assets and liabilities, and grantor trust assets (publicly-traded mutual funds) at estimated fair value on a recurring basis. 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s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The fair value hierarchy defines fair value in terms of a price in an orderly transaction between market participants to sell an asset or transfer a liability in the principal (or most advantageous) market for the asset or liability at the measurement date (an exit pric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financial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As of June 30, 2015 and December 31, 2014 , the Bank carried grantor trust assets at fair value hierarchy Level 1. Level 2 - inputs to the valuation methodology include quoted prices for similar assets and liabilities in active markets, and inputs that are observable for the asset or liability, either directly or indirectly, for substantially the full term of the financial instrument. As of June 30, 2015 and December 31, 2014 , the Bank carried trading securities and derivatives at fair value hierarchy Level 2. Level 3 - inputs to the valuation methodology are unobservable and significant to the fair value measurement. Unobservable inputs are supported by little or no market activity and reflect the entity's own assumptions. As of June 30, 2015 and December 31, 2014 , the Bank carried available-for-sale securities at fair value hierarchy Level 3.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Such reclassifications are reported as transfers in/out at fair value as of the beginning of the quarter in which the changes occur.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June 30, 2015 Fair Value Measurements Using Netting Adjustment (1) Level 1 Level 2 Level 3 Total Assets Trading securities: Government-sponsored enterprises debt obligations $ — $ 1,185 $ — $ — $ 1,185 Another FHLBank’s bond — 56 — — 56 State or local housing agency debt obligations — 1 — — 1 Total trading securities — 1,242 — — 1,242 Available-for-sale securities: Private-label residential MBS — — 1,823 — 1,823 Derivative assets: Interest-rate related — 474 — (319 ) 155 Grantor trust (included in Other assets) 31 — — — 31 Total assets at fair value $ 31 $ 1,716 $ 1,823 $ (319 ) $ 3,251 Liabilities Derivative liabilities: Interest-rate related $ — $ (1,649 ) $ — $ 1,504 $ (145 ) Total liabilities at fair value $ — $ (1,649 ) $ — $ 1,504 $ (145 ) ____________ (1) Amounts represent the application of the netting requirements that allow the Bank to settle positive and negative positions and also cash collateral held or placed with the same clearing agents and/or counterparties. As of December 31, 2014 Fair Value Measurements Using Netting Adjustment (1) Level 1 Level 2 Level 3 Total Assets Trading securities: Government-sponsored enterprises debt obligations $ — $ 1,208 $ — $ — $ 1,208 Another FHLBank’s bond — 60 — — 60 State or local housing agency debt obligations — 1 — — 1 Total trading securities — 1,269 — — 1,269 Available-for-sale securities: Private-label residential MBS — — 1,981 — 1,981 Derivative assets: Interest-rate related — 486 — (374 ) 112 Grantor trust (included in Other assets) 25 — — — 25 Total assets at fair value $ 25 $ 1,755 $ 1,981 $ (374 ) $ 3,387 Liabilities Derivative liabilities: Interest-rate related $ — $ (2,139 ) $ — $ 1,955 $ (184 ) Total liabilities at fair value $ — $ (2,139 ) $ — $ 1,955 $ (184 ) ____________ (1) Amounts represent the application of the netting requirements that allow the Bank to settle positive and negative positions and also cash collateral held or placed with the same clearing agents and/or counterparties. The following table presents a reconciliation of available-for-sale securities that are measured at fair value on a recurring basis using significant unobservable inputs (Level 3): For the Three Months Ended June 30, For the Six Months Ended June 30, 2015 2014 2015 2014 Balance, beginning of period $ 1,905 $ 2,223 $ 1,981 $ 2,299 Total (losses) gains realized and unrealized: (1) Included in net impairment losses recognized in earnings (3 ) — (4 ) (1 ) Included in other comprehensive income (2) (3 ) 12 (19 ) 17 Accretion of credit losses in net interest income 10 9 20 16 Settlements (86 ) (89 ) (155 ) (176 ) Balance, end of period $ 1,823 $ 2,155 $ 1,823 $ 2,155 ____________ (1) Related to available-for-sale securities held at period end. (2) This amount is included in other comprehensive income within the net change in fair value on other-than-temporary impairment available-for-sale securities and reclassification of noncredit portion of impairment losses included in net income. Estimated Fair Value Measurements on a Nonrecurring Basis. The Bank periodically measures and recognizes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s present the fair value hierarchy and carrying value of all assets as of the last impairment date that were still held as of June 30, 2015 and December 31, 2014 , for which a nonrecurring fair value adjustment was recorded during the periods presented. As of June 30, 2015 Fair Value Measurements Using Level 1 Level 2 Level 3 Total Real estate owned — — 2 2 As of December 31, 2014 Fair Value Measurements Using Level 1 Level 2 Level 3 Total Real estate owned — — 7 7 Described below are the Bank's fair value measurement methodologies for financial assets and liabilities measured or disclosed at fair value. Cash and Due from Banks. The estimated fair value approximates the recorded carrying value due to the short-term nature and negligible credit risk. Interest-bearing Deposits. The estimated fair value is determined by calculating the present value of the expected future cash flows from the deposits and reducing this amount for accrued interest receivable. The discount rate used in these calculations is the rate for deposits with similar terms and represents market observable rates. Securities purchased under agreements to resell. The estimated fair value is determined by calculating the present value of the expected future cash flows. The discount rates used in these calculations are the rates for securities with similar terms and represent market observable rates. Federal Funds Sold. The estimated fair values of overnight federal funds sold approximate the carrying values. The estimated fair values of term federal funds sold are determined by calculating the present value of the expected future cash flows. The discount rates used in these calculations are the rates for federal funds with similar terms and represent market observable rates. Investment Securities . The Bank obtains prices from four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the four pricing vendors to confirm and further augment its understanding of the vendors' pricing processes, methodologies, and control procedures for agency and private-label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does not provide evidence that an outlier is in fact more representative of the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June 30, 2015 and December 31, 2014 , four vendor prices were received for a majority of the Bank's investment securities holdings and the final prices for those securities were computed by averaging the prices received. Based on the Bank's review of the pricing methods and controls employed by the third-party pricing vendors and the relative lack of dispersion among the vendor prices (or, in those instances in which there were outliers or significant yield variances, the Bank's additional analyses), the Bank believes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June 30, 2015 and December 31, 2014 . Mortgage Loans Held for Portfolio. The estimated fair values for mortgage loans are determined based on quoted market prices of similar mortgage loans available in the pass-through securities market. These prices, however, can change rapidly based upon market conditions and are highly dependent upon the underlying prepayment assumptions. The estimated fair values of impaired mortgage loans are based on the current property value, as provided by a third party vendor, adjusted for estimated selling costs. Advances. The Bank determines the estimated fair values of advances by calculating the present value of expected future cash flows from the advances and excluding the amount of the accrued interest receivable. The discount rates used in these calculations are the equivalent to the replacement advance rates for advances with similar terms as of June 30, 2015 and December 31, 2014 , respectively. The Bank calculates its replacement advance rates at a spread to its cost of funds. The Bank's cost of funds approximates the consolidated obligation curve (See "Consolidated Obligations" paragraph within this note for a discussion of the consolidated obligation curve). To estimate the fair values of advances with optionality, market-based expectations of future interest rate volatility implied from current market prices for similar options are also used. In accordance with the advances regulations, advances with a maturity or repricing period greater than six months require a prepayment fee sufficient to make the Bank financially indifferent to the borrower's decision to prepay the advances, thereby removing prepayment risk from the fair value calculation. The Bank did not adjust the fair value measurement of advances for creditworthiness because advances were fully collateralized (see Note 7—Advances to the Bank’s interim financial statements for additional information). Accrued Interest Receivable and Payable. The estimated fair value approximates the recorded carrying value due to the short-term nature and negligible credit risk. Derivative Assets and Liabilities. The Bank calculates the fair value of derivatives using a present value of future cash flows discounted by a market observable rate. The Bank used Overnight Index Swap curve to discount future cash flows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bilateral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June 30, 2015 and December 31, 2014 . Grantor Trust Assets. Grantor trust assets, included as a component of Other assets, are carried at estimated fair value based on quoted market prices. Interest-bearing Deposits. The Bank determines estimated fair values of Bank deposits by calculating the present value of expected future cash flows from the deposits and reducing this amount for accrued interest payable. The discount rate used in these calculations is based on London Interbank Offered Rate (LIBOR). Consolidated Obligations. The Bank calculates the fair value of consolidated obligation bonds and discount notes by using the present value of future cash flows using a cost of funds as the discount rate. The Office of Finance constructs an internal curve, referred to as the consolidated obligation curve, using the U.S. Treasury curve as a base curve that is then adjusted by adding indicative spreads obtained from market observable sources. These market indications are generally derived from pricing indications from dealers, historical pricing relationships, recent government-sponsored enterprise trades, and secondary market activity. To estimate the fair values of consolidated obligations with optionality, the Bank uses market based expectations of future interest rate volatility implied from current market prices for similar options. Mandatorily Redeemable Capital Stock. The fair value of mandatorily redeemable capital stock is par value, including estimated dividends earned at the time of reclassification from capital to liabilities, until such amount is paid. Capital stock can be acquired by members only at par value and redeemed by the Bank at par value. Capital stock is not traded, and no market mechanism exists for the exchange of capital stock outside the cooperative structure. Loan from another FHLBank. The estimated fair value approximates the recorded carrying value due to the short-term nature and negligible credit risk. The following estimated fair value amounts have been determined by the Bank using available market information and the Bank’s best judgment of appropriate valuation methods. These estimates are based on pertinent information available to the Bank as of June 30, 2015 and December 31, 2014 .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The carrying values and estimated fair values of the Bank’s financial instruments were as follows: As of June 30, 2015 Estimated Fair Value Carrying Value Total Level 1 Level 2 Level 3 Netting Adjustment (1) Assets: Cash and due from banks $ 510 $ 510 $ 510 $ — $ — $ — Interest bearing-deposits 1,136 1,136 — 1,136 — — Securities purchased under agreements to resell 2,140 2,140 — 2,140 — — Federal funds sold 6,868 6,868 — 6,868 — — Trading securities 1,242 1,242 — 1,242 — — Available-for-sale securities 1,823 1,823 — — 1,823 — Held-to-maturity securities 22,597 22,681 — 21,433 1,248 — Advances 102,208 102,174 — 102,174 — — Mortgage loans held for portfolio, net 662 737 — 737 — — Accrued interest receivable 159 159 — 159 — — Derivative assets 155 155 — 474 — (319 ) Grantor trust assets (included in Other assets) 31 31 31 — — — Liabilities: Interest-bearing deposits (1,396 ) (1,396 ) — (1,396 ) — — Consolidated obligations, net: Discount notes (49,759 ) (49,756 ) — (49,756 ) — — Bonds (80,814 ) (80,891 ) — (80,891 ) — — Mandatorily redeemable capital stock (16 ) (16 ) (16 ) — — — Accrued interest payable (146 ) (146 ) — (146 ) — — Derivative liabilities (145 ) (145 ) — (1,649 ) — 1,504 Loan from another FHLBank (included in Other liabilities) (125 ) (125 ) — (125 ) — — ____________ (1) Amounts represent the application of the netting requirements that allow the Bank to settle positive and negative positions and also cash collateral held or placed with the same clearing agents and/or counterparties. As of December 31, 2014 Estimated Fair Value Carrying Value Total Level 1 Level 2 Level 3 Netting Adjustment (1) Assets: Cash and due from banks $ 915 $ 915 $ 915 $ — $ — $ — Interest bearing-deposits 1,010 1,010 — 1,010 — — Securities purchased under agreements to resell 1,960 1,960 — 1,960 — — Federal funds sold 6,385 6,385 — 6,385 — — Trading securities 1,269 1,269 — 1,269 — — Available-for-sale securities 1,981 1,981 — — 1,981 — Held-to-maturity securities 23,897 23,988 — 22,534 1,454 — Advances 99,644 99,579 — 99,579 — — Mortgage loans held for portfolio, net 746 828 — 828 — — Accrued interest receivable 179 179 — 179 — — Derivative assets 112 112 — 486 — (374 ) Grantor trust assets (included in Other assets) 25 25 25 — — — Liabilities: Interest-bearing deposits (1,110 ) (1,110 ) — (1,110 ) — — Consolidated obligations, net: Discount notes (37,162 ) (37,162 ) — (37,162 ) — — Bonds (92,088 ) (92,211 ) — (92,211 ) — — Mandatorily redeemable capital stock (19 ) (19 ) (19 ) — — — Accrued interest payable (145 ) (145 ) — (145 ) — — Derivative liabilities (184 ) (184 ) — (2,139 ) — 1,955 ____________ (1) Amounts represent the application of the netting requirements that allow the Bank to settle positive and negative positions and also cash collateral held or placed with the same clearing agents and/or counterparties.</t>
  </si>
  <si>
    <t>Commitments and Contingencies</t>
  </si>
  <si>
    <t>Commitments and Contingencies Disclosure [Abstract]</t>
  </si>
  <si>
    <t>Commitments and Contingencies As described in Note 10–Consolidated Obligations, consolidated obligations are backed only by the financial resources of the 11 FHLBanks. The Finance Agency may at any time require any FHLBank to make principal or interest payments due on any consolidated obligations,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722,485 and $718,218 as of June 30, 2015 and December 31, 2014 , respectively, exclusive of the Bank’s own outstanding consolidated obligations. As of June 30, 2015 , none of the other FHLBanks defaulted on their consolidated obligations, the Finance Agency was not required to allocate any obligation among the FHLBanks, and no amount of the joint and several obligation was fixed. Accordingly, the Bank has not recognized a liability for its joint and several obligation related to the other FHLBanks' consolidated obligations as of June 30, 2015 . The following table shows the Bank's outstanding commitments, which represent off-balance sheet obligations: As of June 30, 2015 As of December 31, 2014 Expire Within One Year Expire After One Year Total Expire Within One Year Expire After One Year Total Standby letters of credit (1) $ 7,189 $ 21,591 $ 28,780 $ 7,409 $ 23,519 $ 30,928 Commitments to fund additional advances 302 105 407 189 20 209 Unsettled consolidated obligation bonds, at par (2) 851 — 851 100 — 100 Unsettled consolidated obligation discount notes, at par (2) 1,490 — 1,490 50 — 50 ____________ (1) Expire within one year includes 16 standby letters of credit for a total of $28 and 17 standby letters of credit for a total of $25 as of June 30, 2015 and December 31, 2014, respectively, that have no stated maturity date and are subject to renewal on an annual basis. (2) Expiration is based on settlement period rather than underlying contractual maturity of consolidated obligations. As of June 30, 2015 and December 31, 2014 , $848 and $ 100 of the Bank's unsettled consolidated obligation bonds were hedged with associated interest rate swaps that had traded but not yet settled, respectively. As of June 30, 2015 and December 31, 2014 , $0 and $50 of the Bank's unsettled consolidated obligation discount notes were hedged with associated interest rate swaps that had traded but not yet settled, respectively. The carrying value of the guarantees related to standby letters of credit is recorded in other liabilities and amounted to $120 and $152 as of June 30, 2015 and December 31, 2014 , respectively. Based on the Bank’s credit analyses and collateral requirements, the Bank does not deem it necessary to record any additional liability on these commitments.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s in an internal credit rating, which focuses primarily on an institution’s overall financial health and takes into account quality of assets, earnings, and capital position. In general, borrowers categorized into the highest risk rating category have more restrictions on the types of collateral they may use to secure standby letters of credit, may be required to maintain higher collateral maintenance levels and deliver loan collateral, and may face more stringent collateral reporting requirements. The Bank had no commitments that unconditionally obligate the Bank to purchase closed mortgage loans as of June 30, 2015 and December 31, 2014 . Such commitments would be recorded as derivatives at their fair values. 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si>
  <si>
    <t>Transactions With Shareholders</t>
  </si>
  <si>
    <t>Transactions With Shareholders [Abstract]</t>
  </si>
  <si>
    <t>Transactions with Shareholders The Bank is a cooperative whose member institutions own substantially all of the capital stock of the Bank. Former members, and certain non-members that own the Bank's capital stock as a result of a merger or acquisition of the Bank's member,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FHLBank Act), and mortgage loans held for portfolio are purchased from members. The Bank also maintains demand deposit accounts primarily to facilitate settlement activities that are related directly to advances and mortgage loan purchases. Transactions with any member that has an officer or director, who also is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and the Bank had no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r more of total regulatory capital stock outstanding. As of June 30, 2015 Regulatory Capital Stock Outstanding Percent of Total Regulatory Capital Stock Outstanding Par Value of Advances Percent of Total Par Value Advances Interest-bearing Deposits Percent of Total Interest-bearing Deposits Bank of America, National Association $ 972 19.2 % $ 22,512 22.3 % $ — 0.01 % Navy Federal Credit Union 550 10.9 % 12,591 12.5 % — — % As of December 31, 2014 Regulatory Capital Stock Outstanding Percent of Total Regulatory Capital Stock Outstanding Par Value of Advances Percent of Total Par Value Advances Interest-bearing Deposits Percent of Total Interest-bearing Deposits Bank of America, National Association $ 803 15.5 % $ 17,512 17.9 % $ — 0.01 % Capital One, National Association 792 15.3 % 17,265 17.6 % 2 0.20 %</t>
  </si>
  <si>
    <t>Subsequent Events</t>
  </si>
  <si>
    <t>Subsequent Events [Abstract]</t>
  </si>
  <si>
    <t>Subsequent Events [Text Block]</t>
  </si>
  <si>
    <t>On July 30, 2015, the Bank’s board of directors approved a cash dividend for the second quarter of 2015. The Bank paid the second quarter 2015 dividend on August 4, 2015, in the amount of $50 .</t>
  </si>
  <si>
    <t>Basis of Presentation Reclassification (Tables)</t>
  </si>
  <si>
    <t>Reclassification [Abstract]</t>
  </si>
  <si>
    <t>Schedule of Error Corrections and Prior Period Adjustments [Table Text Block]</t>
  </si>
  <si>
    <t>Revision During the third quarter of 2014, the Bank identified a classification error in its previously reported Statements of Cash Flows for the six-month period ended June 30, 2014, contained in the previously filed Quarterly Report on Form 10-Q for that period. After evaluating the quantitative and qualitative aspects of the classification error, the Bank determined that the error was not material to the previously issued Statements of Cash Flows. Accordingly, the classification error has been corrected in this Quarterly Report on Form 10-Q. The correction had no impact on the Bank’s financial condition or results of operations for the periods presented. The following table summarizes the revisions made to the Bank’s Statement of Cash Flows for the six-month period ended June 30, 2014: For the Six Months Ended June 30, 2014 As Originally Reported As Revised Operating activities Net change in: Other liabilities $ (322 ) $ (13 ) Total adjustments (304 ) 5 Net cash (used in) provided by operating activities (165 ) 144 Investing activities Held-to-maturity securities: Purchases of long-term (1,664 ) (1,973 ) Net cash used in investing activities (9,201 ) (9,510 )</t>
  </si>
  <si>
    <t>Trading Securities (Tables) - Categories of Investments, Marketable Securities, Trading Securities [Member]</t>
  </si>
  <si>
    <t>Schedule of Trading Securities and Other Trading Assets [Line Items]</t>
  </si>
  <si>
    <t>Schedule of Major Trading Securities</t>
  </si>
  <si>
    <t>Major Security Types. Trading securities were as follows: As of June 30, 2015 As of December 31, 2014 Government-sponsored enterprises debt obligations $ 1,185 $ 1,208 Another FHLBank’s bond (1) 56 60 State or local housing agency debt obligations 1 1 Total $ 1,242 $ 1,269 ____________ (1) The Federal Home Loan Bank of Chicago is the primary obligor of this consolidated obligation bond.</t>
  </si>
  <si>
    <t>Schedule of Net Unrealized and Realized (Losses) Gains on Trading Securities</t>
  </si>
  <si>
    <t>Net losses on trading securities were as follows: For the Three Months Ended June 30, For the Six Months Ended June 30, 2015 2014 2015 2014 Net losses on trading securities held at period end $ (15 ) $ (13 ) $ (27 ) $ (27 )</t>
  </si>
  <si>
    <t>Available-for-sale Securities (Tables)</t>
  </si>
  <si>
    <t>Schedule of Available-for-sale Securities [Line Items]</t>
  </si>
  <si>
    <t>Available-for-Sale Securities Reconciliation</t>
  </si>
  <si>
    <t>Major Security Type. Private-label residential mortgaged-backed securities (MBS) were as follows: Amortized Cost Other-than-temporary Impairment Recognized in Accumulated Other Comprehensive Income Gross Unrealized Gains Gross Unrealized Losses Estimated Fair Value As of June 30, 2015 $ 1,724 $ 20 $ 119 $ — $ 1,823 As of December 31, 2014 $ 1,863 $ 19 $ 137 $ — $ 1,981</t>
  </si>
  <si>
    <t>Summary of Available-for-Sale MBS Issued by Members or Affiliates of Members</t>
  </si>
  <si>
    <t>A summary of available-for-sale MBS issued by members or affiliates of members, Bank of America Corporation, Charlotte, NC, follows: Amortized Cost Other-than-temporary Impairment Recognized in Accumulated Other Comprehensive Income Gross Unrealized Gains Gross Unrealized Losses Estimated Fair Value As of June 30, 2015 $ 1,129 $ 19 $ 77 $ — $ 1,187 As of December 31, 2014 $ 1,213 $ 17 $ 90 $ — $ 1,286</t>
  </si>
  <si>
    <t>Categories of Investments, Marketable Securities, Available-for-sale Securities [Member]</t>
  </si>
  <si>
    <t>Available-for-Sale Securities with Unrealized Losses</t>
  </si>
  <si>
    <t>The following tables summarize the private-label residential MBS with unrealized losses. The unrealized losses are aggregated by major security type and length of time that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June 30, 2015 3 $ 184 $ 5 9 $ 161 $ 15 12 $ 345 $ 20 As of December 31, 2014 4 $ 140 $ 2 9 $ 191 $ 17 13 $ 331 $ 19</t>
  </si>
  <si>
    <t>Held-to-maturity Securities (Tables) - Held-to-maturity Securities [Member]</t>
  </si>
  <si>
    <t>Schedule of Held-to-maturity Securities [Line Items]</t>
  </si>
  <si>
    <t>Schedule of Held-to-Maturity Securities</t>
  </si>
  <si>
    <t>Major Security Types. Held-to-maturity securities were as follows: As of June 30, 2015 As of December 31, 2014 Amortized Cost Gross Unrealized Gains Gross Unrealized Losses Estimated Fair Value Amortized Cost Gross Unrealized Gains Gross Unrealized Losses Estimated Fair Value State or local housing agency debt obligations $ 78 $ — $ — $ 78 $ 81 $ 1 $ — $ 82 Government-sponsored enterprises debt obligations 5,823 3 4 5,822 6,667 2 13 6,656 Mortgage-backed securities: U.S. agency obligations-guaranteed single-family residential 322 4 — 326 366 5 — 371 Government-sponsored enterprises single-family residential 12,553 112 24 12,641 13,665 125 24 13,766 Government-sponsored enterprises multi-family commercial 2,570 2 6 2,566 1,663 3 7 1,659 Private-label residential 1,251 7 10 1,248 1,455 9 10 1,454 Total $ 22,597 $ 128 $ 44 $ 22,681 $ 23,897 $ 145 $ 54 $ 23,988</t>
  </si>
  <si>
    <t>Schedule of Unrealized Loss on Investments</t>
  </si>
  <si>
    <t>The following tables summarize the held-to-maturity securities with unrealized losses. The unrealized losses are aggregated by major security type and length of time that individual securities have been in a continuous unrealized loss position. As of June 30, 2015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2 $ 350 $ — 5 $ 1,140 $ 4 7 $ 1,490 $ 4 Mortgage-backed securities: Government-sponsored enterprises single-family residential 31 1,855 10 21 1,028 14 52 2,883 24 Government-sponsored enterprises multi-family commercial 30 1,830 3 4 341 3 34 2,171 6 Private-label residential 21 287 2 35 367 8 56 654 10 Total 84 $ 4,322 $ 15 65 $ 2,876 $ 29 149 $ 7,198 $ 44 As of December 31, 2014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4 $ 899 $ 1 6 $ 1,233 $ 12 10 $ 2,132 $ 13 Mortgage-backed securities: Government-sponsored enterprises single-family residential 8 496 1 26 1,828 23 34 2,324 24 Government-sponsored enterprises multi-family commercial 14 758 1 2 285 6 16 1,043 7 Private-label residential 22 229 1 32 415 9 54 644 10 Total 48 $ 2,382 $ 4 66 $ 3,761 $ 50 114 $ 6,143 $ 54</t>
  </si>
  <si>
    <t>Amortized Cost and Estimated Fair Value of Held-to-Maturity Securities by Contractual Maturity</t>
  </si>
  <si>
    <t>Redemption Terms. The amortized cost and estimated fair value of held-to-maturity securities by contractual maturity are shown below. Expected maturities of some securities may differ from contractual maturities because borrowers may have the right to call or prepay obligations with or without call or prepayment fees. As of June 30, 2015 As of December 31, 2014 Amortized Cost Estimated Fair Value Amortized Cost Estimated Fair Value Non-mortgage-backed securities: Due in one year or less $ 853 $ 853 $ 1,166 $ 1,166 Due after one year through five years 5,048 5,047 5,582 5,572 Total non-mortgage-backed securities 5,901 5,900 6,748 6,738 Mortgage-backed securities 16,696 16,781 17,149 17,250 Total $ 22,597 $ 22,681 $ 23,897 $ 23,988</t>
  </si>
  <si>
    <t>Held-to-Maturity MBS Issued by Members or Affiliates of Members</t>
  </si>
  <si>
    <t>A summary of held-to-maturity MBS issued by members or affiliates of members, Bank of America Corporation, Charlotte, NC, follows: Amortized Cost Gross Unrealized Gains Gross Unrealized Losses Estimated Fair Value As of June 30, 2015 $ 335 $ 1 $ 4 $ 332 As of December 31, 2014 $ 419 $ 2 $ 4 $ 417</t>
  </si>
  <si>
    <t>Other-than-Temporary Impairment (Tables)</t>
  </si>
  <si>
    <t>Schedule of Significant Inputs in Measuring Other than Temporary Impairments Recognized in Earnings</t>
  </si>
  <si>
    <t>The following table represents a summary of the significant inputs used to measure the amount of the credit loss recognized in earnings for those securities for which an other-than-temporary impairment was determined to have occurred during the three-month period ended June 30, 2015 , as well as related current credit enhancement: Significant Inputs Year of Prepayment Rates (%) Default Rates (%) Loss Severities (%) Current Credit Enhancement (%) Prime: 2007 41.56 5.32 51.82 0.27 Alt-A: 2007 12.47 24.70 35.21 0.15 2006 11.06 25.39 38.85 0.46 Alt-A weighted average 12.08 24.89 36.22 0.24 Total weighted average 12.71 24.47 36.55 0.24</t>
  </si>
  <si>
    <t>Schedule of Roll-Forward Cumulative Credit Losses Recognized</t>
  </si>
  <si>
    <t>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Three Months Ended June 30, For the Six Months Ended June 30, 2015 2014 2015 2014 Balance, beginning of period $ 533 $ 567 $ 542 $ 574 Amount related to credit loss for which an other-than-temporary impairment was previously recognized 3 — 4 1 Increase in cash flows expected to be collected, (accreted as interest income over the remaining lives of the applicable securities) (10 ) (8 ) (20 ) (16 ) Balance, end of period $ 526 $ 559 $ 526 $ 559</t>
  </si>
  <si>
    <t>Advances (Tables)</t>
  </si>
  <si>
    <t>Federal Home Loan Bank, Advances</t>
  </si>
  <si>
    <t>Redemption Terms. The Bank had advances outstanding, as summarized below. As of June 30, 2015 As of December 31, 2014 Due in one year or less $ 56,894 $ 57,675 Due after one year through two years 10,860 12,283 Due after two years through three years 7,797 9,435 Due after three years through four years 3,272 5,146 Due after four years through five years 2,698 2,910 Due after five years 19,325 10,433 Total par value 100,846 97,882 Discount on AHP (1) advances (6 ) (7 ) Discount on EDGE (2) advances (5 ) (5 ) Hedging adjustments 1,375 1,778 Deferred commitment fees (2 ) (4 ) Total $ 102,208 $ 99,644 ___________ (1) The Affordable Housing Program (2) The Economic Development and Growth Enhancement program The following table summarizes advances by year of contractual maturity or, for convertible advances, next conversion date: As of June 30, 2015 As of December 31, 2014 Due or convertible in one year or less $ 59,487 $ 60,551 Due or convertible after one year through two years 10,233 12,040 Due or convertible after two years through three years 6,395 7,866 Due or convertible after three years through four years 2,876 4,241 Due or convertible after four years through five years 2,691 2,900 Due or convertible after five years 19,164 10,284 Total par value $ 100,846 $ 97,882 Interest-rate Payment Terms. The following table details interest-rate payment terms for advances: As of June 30, 2015 As of December 31, 2014 Fixed-rate: Due in one year or less $ 39,601 $ 42,839 Due after one year 27,890 30,089 Total fixed-rate 67,491 72,928 Variable-rate: Due in one year or less 17,292 14,836 Due after one year 16,063 10,118 Total variable-rate 33,355 24,954 Total par value $ 100,846 $ 97,882</t>
  </si>
  <si>
    <t>Mortgage Loans Held for Portfolio (Tables)</t>
  </si>
  <si>
    <t>Schedule of Mortgage Loans Held for Portfolio</t>
  </si>
  <si>
    <t>The following table presents information on mortgage loans held for portfolio by contractual maturity at the time of purchase: As of June 30, 2015 As of December 31, 2014 Fixed-rate medium-term (1) single-family residential mortgage loans $ 83 $ 103 Fixed-rate long-term single-family residential mortgage loans 582 648 Total unpaid principal balance 665 751 Premiums 2 2 Discounts (3 ) (4 ) Total $ 664 $ 749 ____________ (1) Medium-term is defined as a term of 15 years or less.</t>
  </si>
  <si>
    <t>Mortgage Loans Held for Portfolio by Collateral or Guarantee Type</t>
  </si>
  <si>
    <t>The following table details the unpaid principal balance of mortgage loans held for portfolio by collateral or guarantee type: As of June 30, 2015 As of December 31, 2014 Conventional loans $ 618 $ 698 Government-guaranteed or insured loans 47 53 Total unpaid principal balance $ 665 $ 751</t>
  </si>
  <si>
    <t>Allowance for Credit Losses (Tables)</t>
  </si>
  <si>
    <t>Allowance for Credit Losses on Financing Receivables</t>
  </si>
  <si>
    <t>The activity in the allowance for credit losses related to conventional single-family residential mortgage loans was as follows: For the Three Months Ended June 30, For the Six Months Ended June 30, 2015 2014 2015 2014 Balance, beginning of period $ 2 $ 4 $ 3 $ 11 Provision (reversal) for credit losses — 2 (1 ) (2 ) Charge-offs — — — (3 ) Balance, end of period $ 2 $ 6 $ 2 $ 6</t>
  </si>
  <si>
    <t>Allowance for Credit Losses and Recorded Investment by Impairment Methodology</t>
  </si>
  <si>
    <t>The recorded investment in conventional single-family residential mortgage loans by impairment methodology was as follows: As of June 30, 2015 As of December 31, 2014 Allowance for credit losses: Individually evaluated for impairment $ — $ 1 Collectively evaluated for impairment 2 2 Total allowance for credit losses $ 2 $ 3 Recorded investment: Individually evaluated for impairment $ 15 $ 15 Collectively evaluated for impairment 605 685 Total recorded investment $ 620 $ 700</t>
  </si>
  <si>
    <t>Past Due Financing Receivables</t>
  </si>
  <si>
    <t>The tables below summarize the Bank's recorded investment in mortgage loans by these key credit quality indicators: As of June 30, 2015 Conventional Single-family Residential Mortgage Loans Government-guaranteed or Insured Single-family Residential Mortgage Loans Total Past due 30-59 days $ 18 $ 4 $ 22 Past due 60-89 days 5 1 6 Past due 90 days or more 23 3 26 Total past due mortgage loans 46 8 54 Total current mortgage loans 574 39 613 Total mortgage loans (1) $ 620 $ 47 $ 667 Other delinquency statistics: In process of foreclosure (2) $ 13 $ 1 $ 14 Seriously delinquent rate (3) 3.61 % 6.99 % 3.86 % Past due 90 days or more and still accruing interest (4) $ — $ 3 $ 3 Loans on nonaccrual status (5) $ 23 $ — $ 23 ____________ (1) The difference between the recorded investment and the carrying value of total mortgage loans of $3 relates to accrued interest. (2) Includes loans where the decision of foreclosure or similar alternative such as pursuit of deed-in lieu has been reported. Loans in the process of foreclosure are included in past due or current loans depending on their delinquency status. (3) Loans that are 90 days or more past due or in the process of foreclosure expressed as a percentage of the total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4 Conventional Single-family Residential Mortgage Loans Government-guaranteed or Insured Single-family Residential Mortgage Loans Total Past due 30-59 days $ 22 $ 6 $ 28 Past due 60-89 days 6 2 8 Past due 90 days or more 33 6 39 Total past due mortgage loans 61 14 75 Total current mortgage loans 639 39 678 Total mortgage loans (1) $ 700 $ 53 $ 753 Other delinquency statistics: In process of foreclosure (2) $ 19 $ 1 $ 20 Seriously delinquent rate (3) 4.73 % 10.33 % 5.13 % Past due 90 days or more and still accruing interest (4) $ — $ 6 $ 6 Loans on nonaccrual status (5) $ 33 $ — $ 33 ____________ (1) The difference between the recorded investment and the carrying value of total mortgage loans of $4 relates to accrued interest. (2) Includes loans where the decision of foreclosure or similar alternative such as pursuit of deed-in lieu has been reported. Loans in the process of foreclosure are included in past due or current loans depending on their delinquency status. (3) Loans that are 90 days or more past due or in the process of foreclosure expressed as a percentage of the total loan portfolio segment. (4) Mortgage loans insured or guaranteed by the Federal Housing Administration or the Department of Veterans Affairs. (5) Represents mortgage loans with contractual principal or interest payments 90 days or more past due and not accruing interest.</t>
  </si>
  <si>
    <t>Troubled Debt Restructurings on Financing Receivables</t>
  </si>
  <si>
    <t>The table below presents the Bank's recorded investment balance in mortgage loans classified as troubled debt restructurings: As of June 30, 2015 As of December 31, 2014 Performing Non-performing Total Performing Non-performing Total Conventional single-family residential loans $ 12 $ 3 $ 15 $ 11 $ 4 $ 15</t>
  </si>
  <si>
    <t>Consolidated Obligations (Tables)</t>
  </si>
  <si>
    <t>Consolidated Obligation Bonds by Interest-Rate Payment</t>
  </si>
  <si>
    <t>Interest-rate Payment Terms. The following table details the Bank’s consolidated obligation bonds by interest-rate payment type: As of June 30, 2015 As of December 31, 2014 Fixed-rate $ 66,860 $ 77,912 Step up/down 5,712 6,301 Simple variable-rate 7,950 7,550 Variable-rate capped floater — 25 Total par value $ 80,522 $ 91,788</t>
  </si>
  <si>
    <t>Consolidated Obligation Bonds Outstanding, by Year of Contractual Maturity</t>
  </si>
  <si>
    <t xml:space="preserve">Redemption Terms. The following is a summary of the Bank’s participation in consolidated obligation bonds outstanding, by year of contractual maturity: As of June 30, 2015 As of December 31, 2014 Amount Weighted- average Interest Rate (%) Amount Weighted- average Interest Rate (%) Due in one year or less $ 45,693 0.48 $ 52,081 0.24 Due after one year through two years 14,624 1.64 16,116 1.27 Due after two years through three years 8,575 1.80 9,683 2.22 Due after three years through four years 2,876 1.58 4,971 1.67 Due after four years through five years 3,678 1.85 3,094 1.56 Due after five years 5,076 2.11 5,843 2.12 Total par value 80,522 1.03 91,788 0.86 Premiums 57 73 Discounts (17 ) (21 ) Hedging adjustments 252 248 Total $ 80,814 $ 92,088 </t>
  </si>
  <si>
    <t>Callable and Noncallable Consolidated Obligations Bonds Outstanding</t>
  </si>
  <si>
    <t>The following presents the Bank’s consolidated obligation bonds outstanding by call feature: As of June 30, 2015 As of December 31, 2014 Noncallable $ 59,134 $ 69,164 Callable 21,388 22,624 Total par value $ 80,522 $ 91,788</t>
  </si>
  <si>
    <t>Summary of Callable Consolidated Obligation Bonds Outstanding, by Year of Contractual Maturity</t>
  </si>
  <si>
    <t>The following table summarizes the Bank’s consolidated obligation bonds outstanding, by year of contractual maturity, or for callable consolidated obligation bonds, next call date: As of June 30, 2015 As of December 31, 2014 Due or callable in one year or less $ 60,752 $ 67,980 Due or callable after one year through two years 12,834 12,220 Due or callable after two years through three years 4,474 7,796 Due or callable after three years through four years 1,376 2,177 Due or callable after four years through five years 545 875 Due or callable after five years 541 740 Total par value $ 80,522 $ 91,788</t>
  </si>
  <si>
    <t>Consolidated Obligation Discount Notes</t>
  </si>
  <si>
    <t>The Bank’s participation in consolidated obligation discount notes was as follows: Book Value Par Value Weighted-average Interest Rate (%) As of June 30, 2015 $ 49,759 $ 49,776 0.11 As of December 31, 2014 $ 37,162 $ 37,169 0.10</t>
  </si>
  <si>
    <t>Capital and Mandatorily Redeemable Capital Stock (Tables)</t>
  </si>
  <si>
    <t>Schedule of Compliance With Regulatory Capital Requirements</t>
  </si>
  <si>
    <t>The Bank was in compliance with the Federal Housing Finance Agency's (Finance Agency) regulatory capital rules and requirements as shown in the following table: As of June 30, 2015 As of December 31, 2014 Required Actual Required Actual Risk based capital $ 1,817 $ 6,881 $ 2,113 $ 6,914 Total capital-to-assets ratio 4.00 % 4.93 % 4.00 % 5.00 % Total regulatory capital (1) $ 5,589 $ 6,881 $ 5,534 $ 6,914 Leverage ratio 5.00 % 7.39 % 5.00 % 7.50 % Leverage capital $ 6,986 $ 10,322 $ 6,917 $ 10,371 ____________ (1) Total regulatory capital does not include accumulated other comprehensive income, but does include mandatorily redeemable capital stock.</t>
  </si>
  <si>
    <t>Activity in Mandatorily Redeemable Capital Stock</t>
  </si>
  <si>
    <t>The following table provides the activity in mandatorily redeemable capital stock: For the Three Months Ended June 30, For the Six Months Ended June 30, 2015 2014 2015 2014 Balance, beginning of period $ 17 $ 23 $ 19 $ 24 Reclassification from (to) capital during the period 3 (1 ) 7 1 Repurchase/redemption of mandatorily redeemable capital stock (4 ) (1 ) (10 ) (4 ) Balance, end of period $ 16 $ 21 $ 16 $ 21</t>
  </si>
  <si>
    <t>Amount of Mandatorily Redeemable Capital Stock by Year of Redemption</t>
  </si>
  <si>
    <t>The following table show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June 30, 2015 As of December 31, 2014 Due in one year or less $ 9 $ 9 Due after one year through two years 6 8 Due after two years through three years — 1 Due after four years through five years 1 1 Total $ 16 $ 19</t>
  </si>
  <si>
    <t>Accumulated Other Comprehensive Income (Tables)</t>
  </si>
  <si>
    <t>Components Comprising Accumulated Other Comprehensive Income</t>
  </si>
  <si>
    <t>Components comprising accumulated other comprehensive income were as follows: Pension and Postretirement Benefits Noncredit Portion of Other-than- temporary Impairment Losses on Available-for- sale Securities Total Accumulated Other Comprehensive Income Balance, March 31, 2014 $ (13 ) $ 130 $ 117 Other comprehensive income before reclassifications: Net change in fair value — 12 12 Reclassification from accumulated other comprehensive income to net income: Amortization of pension and postretirement (1) 1 — 1 Net current period other comprehensive income 1 12 13 Balance, June 30, 2014 $ (12 ) $ 142 $ 130 Balance, March 31, 2015 $ (23 ) $ 102 $ 79 Other comprehensive income before reclassifications: Net change in fair value — (6 ) (6 ) Reclassification from accumulated other comprehensive income to net income: Noncredit other-than-temporary impairment losses — 3 3 Amortization of pension and postretirement (1) 1 — 1 Net current period other comprehensive income (loss) 1 (3 ) (2 ) Balance, June 30, 2015 $ (22 ) $ 99 $ 77 ____________ (1) Included in Compensation and benefits on the Statements of Income. Pension and Postretirement Benefits Noncredit Portion of Other-than- temporary Impairment Losses on Available-for- sale Securities Total Accumulated Other Comprehensive Income Balance, December 31, 2013 $ (13 ) $ 125 $ 112 Other comprehensive income before reclassifications: Net change in fair value — 16 16 Reclassification from accumulated other comprehensive income to net income: Noncredit other-than-temporary impairment losses — 1 1 Amortization of pension and postretirement (1) 1 — 1 Net current period other comprehensive income 1 17 18 Balance, June 30, 2014 $ (12 ) $ 142 $ 130 Balance, December 31, 2014 $ (23 ) $ 118 $ 95 Other comprehensive income before reclassifications: Net change in fair value — (23 ) (23 ) Reclassification from accumulated other comprehensive income to net income: Noncredit other-than-temporary impairment losses — 4 4 Amortization of pension and postretirement (1) 1 — 1 Net current period other comprehensive income (loss) 1 (19 ) (18 ) Balance, June 30, 2015 $ (22 ) $ 99 $ 77 ____________ (1) Included in Compensation and benefits on the Statements of Income.</t>
  </si>
  <si>
    <t>Derivatives and Hedging Activities (Tables)</t>
  </si>
  <si>
    <t>Fair Value of Derivative Instruments</t>
  </si>
  <si>
    <t xml:space="preserve">The following table summarizes the fair value of derivative instruments, including the effect of netting adjustments and cash collateral. For purposes of this disclosure, the derivative values include the fair value of derivatives and the related accrued interest. As of June 30, 2015 As of December 31, 2014 Notional Amount of Derivatives Derivative Assets Derivative Liabilities Notional Amount of Derivatives Derivative Assets Derivative Liabilities Derivatives in hedging relationships: Interest rate swaps $ 111,924 $ 451 $ (1,540 ) $ 103,004 $ 454 $ (1,995 ) Derivatives not designated as hedging instruments: Interest rate swaps 2,210 11 (104 ) 6,348 12 (131 ) Interest rate caps or floors 16,500 12 (5 ) 16,500 20 (13 ) Total derivatives not designated as hedging instruments 18,710 23 (109 ) 22,848 32 (144 ) Total derivatives before netting and collateral adjustments $ 130,634 474 (1,649 ) $ 125,852 486 (2,139 ) Netting adjustments and cash collateral (1) (319 ) 1,504 (374 ) 1,955 Derivative assets and derivative liabilities $ 155 $ (145 ) $ 112 $ (184 ) ___________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229 and $1,613 as of June 30, 2015 and December 31, 2014 , respectively. Cash collateral received and related accrued interest was $44 and $32 as of June 30, 2015 and December 31, 2014 , respectively. </t>
  </si>
  <si>
    <t>Components of Net Losses on Derivatives and Hedging Activities</t>
  </si>
  <si>
    <t>The following tables present the components of net gains on derivatives and hedging activities as presented in the Statements of Income: For the Three Months Ended June 30, For the Six Months Ended June 30, 2015 2014 2015 2014 Derivatives and hedged items in fair value hedging relationships: Interest rate swaps $ 188 $ 26 $ 217 $ 51 Derivatives not designated as hedging instruments: Interest rate swaps 15 12 25 25 Interest rate caps or floors — (4 ) — (9 ) Net interest settlements (15 ) (18 ) (30 ) (36 ) Total net losses related to derivatives not designated as hedging instruments — (10 ) (5 ) (20 ) Net gains on derivatives and hedging activities $ 188 $ 16 $ 212 $ 31</t>
  </si>
  <si>
    <t>Gain (Losses) on Derivatives and Related Hedged Items Fair Value</t>
  </si>
  <si>
    <t>The following tables present, by type of hedged item, the gains (losses) on derivatives and the related hedged items in fair value hedging relationships and the impact of those derivatives on the Bank’s net interest income: For the Three Months Ended June 30, 2015 2014 Hedged Item Type Gains (Losses) on Derivative Gains (Losses) on Hedged Item Net Fair Value Effect of Derivatives on Net Interest Income (1) Gains (Losses) on Derivative Gains (Losses) on Hedged Item Net Fair Value Effect of Derivatives on Net Interest Income (1) Advances $ 582 $ (389 ) $ 193 $ (182 ) $ (148 ) $ 176 $ 28 $ (224 ) Consolidated obligations: Bonds (82 ) 77 (5 ) 125 104 (106 ) (2 ) 135 Discount notes 1 (1 ) — 2 — — — — Total $ 501 $ (313 ) $ 188 $ (55 ) $ (44 ) $ 70 $ 26 $ (89 ) ____________ (1) The net interest on derivatives in fair value hedge relationships is presented in the interest income or expense line item of the respective hedged item. For the Six Months Ended June 30, 2015 2014 Hedged Item Type Gains (Losses) on Derivative Gains (Losses) on Hedged Item Net Fair Value Hedge Ineffectiveness Effect of Derivatives on Net Interest Income (1) Gains (Losses) on Derivative Gains (Losses) on Hedged Item Net Fair Value Hedge Ineffectiveness Effect of Derivatives on Net Interest Income (1) Advances $ 398 $ (170 ) $ 228 $ (374 ) $ (239 ) $ 290 $ 51 $ (442 ) Consolidated obligations: Bonds (3 ) (8 ) (11 ) 242 214 (214 ) — 265 Discount notes 2 (2 ) — 3 — — — — Total $ 397 $ (180 ) $ 217 $ (129 ) $ (25 ) $ 76 $ 51 $ (177 ) ____________ (1) The net interest on derivatives in fair value hedge relationships is presented in the interest income or expense line item of the respective hedged item.</t>
  </si>
  <si>
    <t>Offsetting of derivative assets and liabilities</t>
  </si>
  <si>
    <t>The following table presents the fair value of derivative instruments meeting or not meeting netting requirements, including the related collateral received from or pledged to counterparties. As of June 30, 2015 As of December 31, 2014 Derivative Assets Derivative Liabilities Derivative Assets Derivative Liabilities Gross recognized amount: Bilateral derivatives $ 386 $ (1,315 ) $ 439 $ (1,757 ) Cleared derivatives 88 (334 ) 47 (382 ) Total gross recognized amount 474 (1,649 ) 486 (2,139 ) Gross amounts of netting adjustments and cash collateral: Bilateral derivatives (383 ) 1,170 (438 ) 1,573 Cleared derivatives 64 334 64 382 Total gross amounts of netting adjustments and cash collateral (319 ) 1,504 (374 ) 1,955 Derivative assets and derivative liabilities: Bilateral derivatives 3 (145 ) 1 (184 ) Cleared derivatives 152 — 111 — Total derivative assets and total derivative liabilities 155 (145 ) 112 (184 ) Non-cash collateral received or pledged not offset-cannot be sold or repledged: (1) Bilateral derivatives 1 — 1 — Net unsecured amounts: (2) Bilateral derivatives 2 (145 ) — (184 ) Cleared derivatives 152 — 111 — Total net unsecured amount $ 154 $ (145 ) $ 111 $ (184 ) ____________ (1) 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 (2) The Bank had net credit exposure of $145 and $110 as of June 30, 2015 and December 31, 2014 , respectively, due to instances where the Bank’s pledged collateral to a counterparty exceeds the Bank’s net derivative liability position.</t>
  </si>
  <si>
    <t>Estimated Fair Values (Tables)</t>
  </si>
  <si>
    <t>Financial Assets and Liabilities Measured at Fair Value on Recurring Basis</t>
  </si>
  <si>
    <t>Estimated Fair Value Measurements on a Recurring Basis. The following tables present, for each fair value hierarchy level, the Bank’s financial assets and liabilities that are measured at fair value on a recurring basis on its Statements of Condition. As of June 30, 2015 Fair Value Measurements Using Netting Adjustment (1) Level 1 Level 2 Level 3 Total Assets Trading securities: Government-sponsored enterprises debt obligations $ — $ 1,185 $ — $ — $ 1,185 Another FHLBank’s bond — 56 — — 56 State or local housing agency debt obligations — 1 — — 1 Total trading securities — 1,242 — — 1,242 Available-for-sale securities: Private-label residential MBS — — 1,823 — 1,823 Derivative assets: Interest-rate related — 474 — (319 ) 155 Grantor trust (included in Other assets) 31 — — — 31 Total assets at fair value $ 31 $ 1,716 $ 1,823 $ (319 ) $ 3,251 Liabilities Derivative liabilities: Interest-rate related $ — $ (1,649 ) $ — $ 1,504 $ (145 ) Total liabilities at fair value $ — $ (1,649 ) $ — $ 1,504 $ (145 ) ____________ (1) Amounts represent the application of the netting requirements that allow the Bank to settle positive and negative positions and also cash collateral held or placed with the same clearing agents and/or counterparties. As of December 31, 2014 Fair Value Measurements Using Netting Adjustment (1) Level 1 Level 2 Level 3 Total Assets Trading securities: Government-sponsored enterprises debt obligations $ — $ 1,208 $ — $ — $ 1,208 Another FHLBank’s bond — 60 — — 60 State or local housing agency debt obligations — 1 — — 1 Total trading securities — 1,269 — — 1,269 Available-for-sale securities: Private-label residential MBS — — 1,981 — 1,981 Derivative assets: Interest-rate related — 486 — (374 ) 112 Grantor trust (included in Other assets) 25 — — — 25 Total assets at fair value $ 25 $ 1,755 $ 1,981 $ (374 ) $ 3,387 Liabilities Derivative liabilities: Interest-rate related $ — $ (2,139 ) $ — $ 1,955 $ (184 ) Total liabilities at fair value $ — $ (2,139 ) $ — $ 1,955 $ (184 ) ____________ (1) Amounts represent the application of the netting requirements that allow the Bank to settle positive and negative positions and also cash collateral held or placed with the same clearing agents and/or counterparties.</t>
  </si>
  <si>
    <t>Reconciliation of Available-For-Sale Securities Measured at Fair Value</t>
  </si>
  <si>
    <t>The following table presents a reconciliation of available-for-sale securities that are measured at fair value on a recurring basis using significant unobservable inputs (Level 3): For the Three Months Ended June 30, For the Six Months Ended June 30, 2015 2014 2015 2014 Balance, beginning of period $ 1,905 $ 2,223 $ 1,981 $ 2,299 Total (losses) gains realized and unrealized: (1) Included in net impairment losses recognized in earnings (3 ) — (4 ) (1 ) Included in other comprehensive income (2) (3 ) 12 (19 ) 17 Accretion of credit losses in net interest income 10 9 20 16 Settlements (86 ) (89 ) (155 ) (176 ) Balance, end of period $ 1,823 $ 2,155 $ 1,823 $ 2,155 ____________ (1) Related to available-for-sale securities held at period end. (2) This amount is included in other comprehensive income within the net change in fair value on other-than-temporary impairment available-for-sale securities and reclassification of noncredit portion of impairment losses included in net income.</t>
  </si>
  <si>
    <t>Financial Assets Measured at Fair Value on Nonrecurring Basis</t>
  </si>
  <si>
    <t>Estimated Fair Value Measurements on a Nonrecurring Basis. The Bank periodically measures and recognizes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s present the fair value hierarchy and carrying value of all assets as of the last impairment date that were still held as of June 30, 2015 and December 31, 2014 , for which a nonrecurring fair value adjustment was recorded during the periods presented. As of June 30, 2015 Fair Value Measurements Using Level 1 Level 2 Level 3 Total Real estate owned — — 2 2 As of December 31, 2014 Fair Value Measurements Using Level 1 Level 2 Level 3 Total Real estate owned — — 7 7</t>
  </si>
  <si>
    <t>Carrying Values and Estimated Fair Values</t>
  </si>
  <si>
    <t>The carrying values and estimated fair values of the Bank’s financial instruments were as follows: As of June 30, 2015 Estimated Fair Value Carrying Value Total Level 1 Level 2 Level 3 Netting Adjustment (1) Assets: Cash and due from banks $ 510 $ 510 $ 510 $ — $ — $ — Interest bearing-deposits 1,136 1,136 — 1,136 — — Securities purchased under agreements to resell 2,140 2,140 — 2,140 — — Federal funds sold 6,868 6,868 — 6,868 — — Trading securities 1,242 1,242 — 1,242 — — Available-for-sale securities 1,823 1,823 — — 1,823 — Held-to-maturity securities 22,597 22,681 — 21,433 1,248 — Advances 102,208 102,174 — 102,174 — — Mortgage loans held for portfolio, net 662 737 — 737 — — Accrued interest receivable 159 159 — 159 — — Derivative assets 155 155 — 474 — (319 ) Grantor trust assets (included in Other assets) 31 31 31 — — — Liabilities: Interest-bearing deposits (1,396 ) (1,396 ) — (1,396 ) — — Consolidated obligations, net: Discount notes (49,759 ) (49,756 ) — (49,756 ) — — Bonds (80,814 ) (80,891 ) — (80,891 ) — — Mandatorily redeemable capital stock (16 ) (16 ) (16 ) — — — Accrued interest payable (146 ) (146 ) — (146 ) — — Derivative liabilities (145 ) (145 ) — (1,649 ) — 1,504 Loan from another FHLBank (included in Other liabilities) (125 ) (125 ) — (125 ) — — ____________ (1) Amounts represent the application of the netting requirements that allow the Bank to settle positive and negative positions and also cash collateral held or placed with the same clearing agents and/or counterparties. As of December 31, 2014 Estimated Fair Value Carrying Value Total Level 1 Level 2 Level 3 Netting Adjustment (1) Assets: Cash and due from banks $ 915 $ 915 $ 915 $ — $ — $ — Interest bearing-deposits 1,010 1,010 — 1,010 — — Securities purchased under agreements to resell 1,960 1,960 — 1,960 — — Federal funds sold 6,385 6,385 — 6,385 — — Trading securities 1,269 1,269 — 1,269 — — Available-for-sale securities 1,981 1,981 — — 1,981 — Held-to-maturity securities 23,897 23,988 — 22,534 1,454 — Advances 99,644 99,579 — 99,579 — — Mortgage loans held for portfolio, net 746 828 — 828 — — Accrued interest receivable 179 179 — 179 — — Derivative assets 112 112 — 486 — (374 ) Grantor trust assets (included in Other assets) 25 25 25 — — — Liabilities: Interest-bearing deposits (1,110 ) (1,110 ) — (1,110 ) — — Consolidated obligations, net: Discount notes (37,162 ) (37,162 ) — (37,162 ) — — Bonds (92,088 ) (92,211 ) — (92,211 ) — — Mandatorily redeemable capital stock (19 ) (19 ) (19 ) — — — Accrued interest payable (145 ) (145 ) — (145 ) — — Derivative liabilities (184 ) (184 ) — (2,139 ) — 1,955 ____________ (1) Amounts represent the application of the netting requirements that allow the Bank to settle positive and negative positions and also cash collateral held or placed with the same clearing agents and/or counterparties.</t>
  </si>
  <si>
    <t>Commitments and Contingencies (Tables)</t>
  </si>
  <si>
    <t>Off Balance Sheet Commitments [Table Text Block]</t>
  </si>
  <si>
    <t>The following table shows the Bank's outstanding commitments, which represent off-balance sheet obligations: As of June 30, 2015 As of December 31, 2014 Expire Within One Year Expire After One Year Total Expire Within One Year Expire After One Year Total Standby letters of credit (1) $ 7,189 $ 21,591 $ 28,780 $ 7,409 $ 23,519 $ 30,928 Commitments to fund additional advances 302 105 407 189 20 209 Unsettled consolidated obligation bonds, at par (2) 851 — 851 100 — 100 Unsettled consolidated obligation discount notes, at par (2) 1,490 — 1,490 50 — 50 ____________ (1) Expire within one year includes 16 standby letters of credit for a total of $28 and 17 standby letters of credit for a total of $25 as of June 30, 2015 and December 31, 2014, respectively, that have no stated maturity date and are subject to renewal on an annual basis. (2) Expiration is based on settlement period rather than underlying contractual maturity of consolidated obligations. As of June 30, 2015 and December 31, 2014 , $848 and $ 100 of the Bank's unsettled consolidated obligation bonds were hedged with associated interest rate swaps that had traded but not yet settled, respectively. As of June 30, 2015 and December 31, 2014 , $0 and $50 of the Bank's unsettled consolidated obligation discount notes were hedged with associated interest rate swaps that had traded but not yet settled, respectively.</t>
  </si>
  <si>
    <t>Transactions With Shareholders (Tables)</t>
  </si>
  <si>
    <t>Schedule of Transactions with Shareholders [Table Text Block]</t>
  </si>
  <si>
    <t>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r more of total regulatory capital stock outstanding. As of June 30, 2015 Regulatory Capital Stock Outstanding Percent of Total Regulatory Capital Stock Outstanding Par Value of Advances Percent of Total Par Value Advances Interest-bearing Deposits Percent of Total Interest-bearing Deposits Bank of America, National Association $ 972 19.2 % $ 22,512 22.3 % $ — 0.01 % Navy Federal Credit Union 550 10.9 % 12,591 12.5 % — — % As of December 31, 2014 Regulatory Capital Stock Outstanding Percent of Total Regulatory Capital Stock Outstanding Par Value of Advances Percent of Total Par Value Advances Interest-bearing Deposits Percent of Total Interest-bearing Deposits Bank of America, National Association $ 803 15.5 % $ 17,512 17.9 % $ — 0.01 % Capital One, National Association 792 15.3 % 17,265 17.6 % 2 0.20 %</t>
  </si>
  <si>
    <t>Basis of Presentation Reclassification (Details) - USD ($) $ in Millions</t>
  </si>
  <si>
    <t>Error Corrections and Prior Period Adjustments Restatement [Line Items]</t>
  </si>
  <si>
    <t>Increase (Decrease) in Other Operating Liabilities</t>
  </si>
  <si>
    <t>Adjustments to Reconcile Net Income (Loss) to Cash Provided by (Used in) Operating Activities</t>
  </si>
  <si>
    <t>Net Cash Provided by (Used in) Operating Activities, Continuing Operations</t>
  </si>
  <si>
    <t>Net Cash Provided by (Used in) Investing Activities, Continuing Operations</t>
  </si>
  <si>
    <t>Scenario, Previously Reported [Member]</t>
  </si>
  <si>
    <t>Scenario, Actual [Member]</t>
  </si>
  <si>
    <t>Trading Securities (Trading Securities by Major Security Type) (Details) - USD ($) $ in Millions</t>
  </si>
  <si>
    <t>Government-Sponsored Enterprises Debt Obligations [Member]</t>
  </si>
  <si>
    <t>Other FHLBank's Bond [Member]</t>
  </si>
  <si>
    <t>[1]</t>
  </si>
  <si>
    <t>State or Local Housing Agency Obligations [Member]</t>
  </si>
  <si>
    <t>The Federal Home Loan Bank of Chicago is the primary obligor of this consolidated obligation bond.</t>
  </si>
  <si>
    <t>Trading Securities (Net Losses on Trading Securities) (Details) - USD ($) $ in Millions</t>
  </si>
  <si>
    <t>Net losses on trading securities held at period end</t>
  </si>
  <si>
    <t>Available-for-sale Securities (Available-for-sale by Major Security Type) (Details) - USD ($) $ in Millions</t>
  </si>
  <si>
    <t>Available-for-sale Securities, Debt Securities</t>
  </si>
  <si>
    <t>Residential Mortgage Backed Securities [Member] | Mortgage-backed Securities, Issued by Private Enterprises [Member]</t>
  </si>
  <si>
    <t>Amortized cost of available-for-sale securities</t>
  </si>
  <si>
    <t>Other-than-temporary Impairment Recognized in Accumulated Other Comprehensive Income</t>
  </si>
  <si>
    <t>Gross unrealized gains on available-for-sale securities</t>
  </si>
  <si>
    <t>Gross unrealized losses on available-for-sale securities</t>
  </si>
  <si>
    <t>Available-for-sale Securities (Summary of Available-for-sale Securities in a Continuous Unrealized Loss Position) (Details) - Residential Mortgage Backed Securities [Member] - Mortgage-backed Securities, Issued by Private Enterprises [Member] $ in Millions</t>
  </si>
  <si>
    <t>Jun. 30, 2015USD ($)positions</t>
  </si>
  <si>
    <t>Dec. 31, 2014USD ($)positions</t>
  </si>
  <si>
    <t>Number of available-for-sale securities in unrealized loss position for less than 12 months | positions</t>
  </si>
  <si>
    <t>Number of available-for-sale securities in unrealized loss position for 12 months or more | positions</t>
  </si>
  <si>
    <t>Number of available-for-sale securities in unrealized loss position | positions</t>
  </si>
  <si>
    <t>Estimated fair value of available-for-sale securities in unrealized loss position for less than 12 months</t>
  </si>
  <si>
    <t>Estimated fair value of available-for-sale securities in unrealized loss position for 12 months or more</t>
  </si>
  <si>
    <t>Estimated fair value of available-for-sale securities in unrealized loss position</t>
  </si>
  <si>
    <t>Available For Sale Securities Continuous Unrealized Loss Position Less Than 12 Months Aggregate Losses Accumulated In AOCI</t>
  </si>
  <si>
    <t>Available For Sale Securities Continuous Unrealized Loss Position 12 Months Or Longer Aggregate Losses Accumulated In AOCI</t>
  </si>
  <si>
    <t>Available For Sale Securities Continuous Unrealized Loss Position Aggregate Losses Accumulated In AOCI</t>
  </si>
  <si>
    <t>Available-for-sale Securities (Summary of Available-for-sale MBS issued by Members or Affiliates of Members) (Details) - USD ($) $ in Millions</t>
  </si>
  <si>
    <t>M B S Issued by Members or Affiliates of Members [Member]</t>
  </si>
  <si>
    <t>Held-to-maturity Securities (Held-to-maturity by Major Security Type) (Details) - USD ($) $ in Millions</t>
  </si>
  <si>
    <t>Amortized cost of held-to-maturity securities</t>
  </si>
  <si>
    <t>Held-to-maturity Securities, Accumulated Unrecognized Holding Gain</t>
  </si>
  <si>
    <t>Held-to-maturity Securities, Accumulated Unrecognized Holding Loss</t>
  </si>
  <si>
    <t>Single Family [Member] | U.S. agency obligations-guaranteed single-family residential [Member]</t>
  </si>
  <si>
    <t>Single Family [Member] | Mortgage-backed Securities, Government-sponsored enterprises [Member]</t>
  </si>
  <si>
    <t>Multifamily [Member] | Mortgage-backed Securities, Government-sponsored enterprises [Member]</t>
  </si>
  <si>
    <t>Held-to-maturity Securities (Summary of Held-to-maturity Securities in a Continuous Unrealized Loss Position) (Details) $ in Millions</t>
  </si>
  <si>
    <t>Number of unrealized loss positions held less than 12 months | positions</t>
  </si>
  <si>
    <t>Number of unrealized loss positions held more than 12 months | positions</t>
  </si>
  <si>
    <t>Total number of unrealized loss positions | positions</t>
  </si>
  <si>
    <t>Estimated fair value of unrealized loss positions held less than 12 months</t>
  </si>
  <si>
    <t>Estimated fair value of unrealized loss positions held 12 months or more</t>
  </si>
  <si>
    <t>Total estimated fair value of positions in an unrealized loss</t>
  </si>
  <si>
    <t>Held-to-maturity Securities, Continuous Unrealized Loss Position, Less than 12 Months, Accumulated Loss</t>
  </si>
  <si>
    <t>Held-to-maturity Securities, Continuous Unrealized Loss Position, 12 Months or Longer, Accumulated Loss</t>
  </si>
  <si>
    <t>Total gross unrealized loss</t>
  </si>
  <si>
    <t>Mortgage-backed Securities, Issued by Private Enterprises [Member] | Residential Mortgage Backed Securities [Member]</t>
  </si>
  <si>
    <t>Held-to-maturity Securities (Redemption Terms) (Details) - USD ($) $ in Millions</t>
  </si>
  <si>
    <t>Estimated fair value of held-to-maturity securities</t>
  </si>
  <si>
    <t>Non Mortgage Backed Securities [Member]</t>
  </si>
  <si>
    <t>Amortized cost of held-to-maturity securities due in one year or less</t>
  </si>
  <si>
    <t>Amortized cost of held-to-maturity securities due after one year through five years</t>
  </si>
  <si>
    <t>Estimated fair value of held-to-maturity securities due in one year or less</t>
  </si>
  <si>
    <t>Estimated fair value of held-to-maturity securities due after one year through five years</t>
  </si>
  <si>
    <t>Mortgage-backed securities [Member]</t>
  </si>
  <si>
    <t>Held-to-maturity Securities (Summary of Held-to-Maturity MBS issued by Members or Affliates of Members (Details) - USD ($) $ in Millions</t>
  </si>
  <si>
    <t>Mortgage-backed Securities, Issued by Private Enterprises [Member] | Bank of America Corporation, Charlotte, NC [Member]</t>
  </si>
  <si>
    <t>Other-than-temporary Impairment Other-than-temporary Impairment (Summary of Significant Inputs) (Details)</t>
  </si>
  <si>
    <t>Other Than Temporary Impairment Credit Losses Recognized [Abstract]</t>
  </si>
  <si>
    <t>Significant Inputs Weighted Average Percentage Rate, Prepayment Rate</t>
  </si>
  <si>
    <t>12.71%</t>
  </si>
  <si>
    <t>Significant Inputs Weighted Average Percentage Rate Default Rate</t>
  </si>
  <si>
    <t>24.47%</t>
  </si>
  <si>
    <t>Significant Inputs Weighted Average Percentage Rate, Loss Severities</t>
  </si>
  <si>
    <t>36.55%</t>
  </si>
  <si>
    <t>Significant Inputs Weighted Average Percentage Rate Current Credit Enhancement</t>
  </si>
  <si>
    <t>0.24%</t>
  </si>
  <si>
    <t>Prime [Member] | Two Thousand and Seven [Member]</t>
  </si>
  <si>
    <t>41.56%</t>
  </si>
  <si>
    <t>5.32%</t>
  </si>
  <si>
    <t>51.82%</t>
  </si>
  <si>
    <t>0.27%</t>
  </si>
  <si>
    <t>Alt A [Member]</t>
  </si>
  <si>
    <t>12.08%</t>
  </si>
  <si>
    <t>24.89%</t>
  </si>
  <si>
    <t>36.22%</t>
  </si>
  <si>
    <t>Alt A [Member] | Two Thousand and Seven [Member]</t>
  </si>
  <si>
    <t>12.47%</t>
  </si>
  <si>
    <t>24.70%</t>
  </si>
  <si>
    <t>35.21%</t>
  </si>
  <si>
    <t>0.15%</t>
  </si>
  <si>
    <t>Alt A [Member] | Two Thousand Six [Member]</t>
  </si>
  <si>
    <t>11.06%</t>
  </si>
  <si>
    <t>25.39%</t>
  </si>
  <si>
    <t>38.85%</t>
  </si>
  <si>
    <t>0.46%</t>
  </si>
  <si>
    <t>Other-than-temporary Impairment (Roll-forward of Credit Losses) (Details) - USD ($) $ in Millions</t>
  </si>
  <si>
    <t>Balance, beginning of period</t>
  </si>
  <si>
    <t>Amount related to credit loss for which an other-than-temporary impairment was previously recognized</t>
  </si>
  <si>
    <t>Increase in cash flows expected to be collected, (accreted as interest income over the remaining lives of the applicable securities)</t>
  </si>
  <si>
    <t>Balance, end of period</t>
  </si>
  <si>
    <t>Other-than-temporary Impairment (Housing Price Forecast Narrative) (Details) - Jun. 30, 2015</t>
  </si>
  <si>
    <t>Schedule of Projected Home Price Recovery Ranges [Line Items]</t>
  </si>
  <si>
    <t>Minimum number of people under CBSA</t>
  </si>
  <si>
    <t>Minimum [Member]</t>
  </si>
  <si>
    <t>Housing Price Forecast Current to Trough Assumptions Home Price Percentage Decline Rate</t>
  </si>
  <si>
    <t>2.00%</t>
  </si>
  <si>
    <t>Projected house price, increase rate</t>
  </si>
  <si>
    <t>Maximum [Member]</t>
  </si>
  <si>
    <t>Housing Price Forecast Current To Trough Assumptions Home Price Percentage Increase Rate</t>
  </si>
  <si>
    <t>8.00%</t>
  </si>
  <si>
    <t>5.00%</t>
  </si>
  <si>
    <t>Advances Advances (Redemption Terms) (Details) - USD ($) $ in Millions</t>
  </si>
  <si>
    <t>Federal Home Loan Bank, Advances, Maturities Summary, in Next Fiscal Year</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Federal Home Loan Bank, Advances, Par Value</t>
  </si>
  <si>
    <t>Federal Home Loan Bank, Advances, Discount on Affordable Housing Program</t>
  </si>
  <si>
    <t>Discount on Economic Development and Growth Enhancement Program Advances</t>
  </si>
  <si>
    <t>[2]</t>
  </si>
  <si>
    <t>Hedging adjustments</t>
  </si>
  <si>
    <t>Federal Home Loan Bank, Advances, Commitment Fees</t>
  </si>
  <si>
    <t>Federal Home Loan Bank Advances</t>
  </si>
  <si>
    <t>The Affordable Housing Program</t>
  </si>
  <si>
    <t>The Economic Development and Growth Enhancement program</t>
  </si>
  <si>
    <t>Advances (Advances by Year of Contractual Maturity for Convertible Advances) (Details) - USD ($) $ in Millions</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Interest-rate Payment Terms) (Details) - USD ($) $ in Millions</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Credit Risk Narrative) (Details Textual)</t>
  </si>
  <si>
    <t>Jun. 30, 2015USD ($)Institutions</t>
  </si>
  <si>
    <t>Dec. 31, 2014USD ($)Institutions</t>
  </si>
  <si>
    <t>Number of Top Advances Borrowers | Institutions</t>
  </si>
  <si>
    <t>Advances to Ten Largest Borrowers</t>
  </si>
  <si>
    <t>Advances Ten Largest Borrowers Percent of Total</t>
  </si>
  <si>
    <t>72.50%</t>
  </si>
  <si>
    <t>74.40%</t>
  </si>
  <si>
    <t>Allowance for credit losses on advances</t>
  </si>
  <si>
    <t>Advances past due</t>
  </si>
  <si>
    <t>Mortgage Loans Held for Portfolio (Details) - USD ($) $ in Millions</t>
  </si>
  <si>
    <t>12 Months Ended</t>
  </si>
  <si>
    <t>Mortgage Loans on Real Estate [Line Items]</t>
  </si>
  <si>
    <t>Unpaid principal balance</t>
  </si>
  <si>
    <t>Premiums</t>
  </si>
  <si>
    <t>Discounts</t>
  </si>
  <si>
    <t>Fixed-rate medium-term single-family residential mortgage loans [Member]</t>
  </si>
  <si>
    <t>Mortgage loans on real estate, original contract terms</t>
  </si>
  <si>
    <t>15 years</t>
  </si>
  <si>
    <t>Fixed-rate long-term single-family residential mortgage loans [Member]</t>
  </si>
  <si>
    <t>Conventional loans [Member]</t>
  </si>
  <si>
    <t>Government-guaranteed or insured mortgage loans [Member]</t>
  </si>
  <si>
    <t>Medium-term is defined as a term of 15 years or less.</t>
  </si>
  <si>
    <t>Allowance for Credit Losses (Roll-forward of Allowance for Credit Losses) (Details) - USD ($) $ in Millions</t>
  </si>
  <si>
    <t>Financing Receivable, Allowance for Credit Losses [Line Items]</t>
  </si>
  <si>
    <t>Residential Portfolio Segment [Member] | Conventional Single-Family Mortgage Loans [Member]</t>
  </si>
  <si>
    <t>Charge-offs</t>
  </si>
  <si>
    <t>Allowance for Credit Losses (Mortgage Loan Portfolio by Impairment Methodology) (Details) - USD ($) $ in Millions</t>
  </si>
  <si>
    <t>Mar. 31, 2015</t>
  </si>
  <si>
    <t>Mar. 31, 2014</t>
  </si>
  <si>
    <t>Dec. 31, 2013</t>
  </si>
  <si>
    <t>Total allowance for credit losses</t>
  </si>
  <si>
    <t>Residential Portfolio Segment [Member]</t>
  </si>
  <si>
    <t>Total recorded investment</t>
  </si>
  <si>
    <t>Allowance for credit losses, individually evaluated for impairment</t>
  </si>
  <si>
    <t>Allowance for credit losses, collectively evaluated for impairment</t>
  </si>
  <si>
    <t>Recorded investment, individually evaluated for impairment</t>
  </si>
  <si>
    <t>Recorded investment, collectively evaluated for impairment</t>
  </si>
  <si>
    <t>The difference between the recorded investment and the carrying value of total mortgage loans of $3 relates to accrued interest.</t>
  </si>
  <si>
    <t>The difference between the recorded investment and the carrying value of total mortgage loans of $4 relates to accrued interest.</t>
  </si>
  <si>
    <t>Allowance for Credit Losses (Credit Quality Indicators) (Details) - Residential Portfolio Segment [Member] - USD ($) $ in Millions</t>
  </si>
  <si>
    <t>Financing Receivable, Recorded Investment [Line Items]</t>
  </si>
  <si>
    <t>Total past due mortgage loans</t>
  </si>
  <si>
    <t>Total current mortgage loans</t>
  </si>
  <si>
    <t>In process of foreclosure</t>
  </si>
  <si>
    <t>[3]</t>
  </si>
  <si>
    <t>Seriously delinquent rate</t>
  </si>
  <si>
    <t>[4]</t>
  </si>
  <si>
    <t>3.86%</t>
  </si>
  <si>
    <t>5.13%</t>
  </si>
  <si>
    <t>Past due 90 days or more and still accruing interest</t>
  </si>
  <si>
    <t>[5]</t>
  </si>
  <si>
    <t>Loans on nonaccrual status</t>
  </si>
  <si>
    <t>[6]</t>
  </si>
  <si>
    <t>Accrued Interest on Mortgage Loans</t>
  </si>
  <si>
    <t>Conventional Single-Family Mortgage Loans [Member]</t>
  </si>
  <si>
    <t>3.61%</t>
  </si>
  <si>
    <t>4.73%</t>
  </si>
  <si>
    <t>Troubled debt restructurings</t>
  </si>
  <si>
    <t>Performing Financing Receivable [Member] | Conventional Single-Family Mortgage Loans [Member]</t>
  </si>
  <si>
    <t>Nonperforming Financing Receivable [Member] | Conventional Single-Family Mortgage Loans [Member]</t>
  </si>
  <si>
    <t>Financing Receivables, 30 to 59 Days Past Due [Member]</t>
  </si>
  <si>
    <t>Financing Receivables, 30 to 59 Days Past Due [Member] | Conventional Single-Family Mortgage Loans [Member]</t>
  </si>
  <si>
    <t>Financing Receivables, 60 to 89 Days Past Due [Member]</t>
  </si>
  <si>
    <t>Financing Receivables, 60 to 89 Days Past Due [Member] | Conventional Single-Family Mortgage Loans [Member]</t>
  </si>
  <si>
    <t>Financing Receivables, Equal to Greater than 90 Days Past Due [Member]</t>
  </si>
  <si>
    <t>Financing Receivables, Equal to Greater than 90 Days Past Due [Member] | Conventional Single-Family Mortgage Loans [Member]</t>
  </si>
  <si>
    <t>6.99%</t>
  </si>
  <si>
    <t>10.33%</t>
  </si>
  <si>
    <t>Government-guaranteed or insured mortgage loans [Member] | Financing Receivables, 30 to 59 Days Past Due [Member]</t>
  </si>
  <si>
    <t>Government-guaranteed or insured mortgage loans [Member] | Financing Receivables, 60 to 89 Days Past Due [Member]</t>
  </si>
  <si>
    <t>Government-guaranteed or insured mortgage loans [Member] | Financing Receivables, Equal to Greater than 90 Days Past Due [Member]</t>
  </si>
  <si>
    <t>Includes loans where the decision of foreclosure or similar alternative such as pursuit of deed-in lieu has been reported. Loans in the process of foreclosure are included in past due or current loans depending on their delinquency status.</t>
  </si>
  <si>
    <t>Loans that are 90 days or more past due or in the process of foreclosure expressed as a percentage of the total loan portfolio segment.</t>
  </si>
  <si>
    <t>Mortgage loans insured or guaranteed by the Federal Housing Administration or the Department of Veterans Affairs.</t>
  </si>
  <si>
    <t>Represents mortgage loans with contractual principal or interest payments 90 days or more past due and not accruing interest.</t>
  </si>
  <si>
    <t>Allowance for Credit Losses (Narrative) (Details) - Jun. 30, 2015 - Residential Portfolio Segment [Member] - Conventional Single-Family Mortgage Loans [Member]</t>
  </si>
  <si>
    <t>Accounts, Notes, Loans and Financing Receivable [Line Items]</t>
  </si>
  <si>
    <t>Troubled Debt Restructuring Modification Period</t>
  </si>
  <si>
    <t>36 months</t>
  </si>
  <si>
    <t>Target housing expense ratio</t>
  </si>
  <si>
    <t>31.00%</t>
  </si>
  <si>
    <t>Maximum loan reamortization period</t>
  </si>
  <si>
    <t>40 years</t>
  </si>
  <si>
    <t>Incremental interest rate reduction</t>
  </si>
  <si>
    <t>0.125%</t>
  </si>
  <si>
    <t>Interest rate floor on loan modifications</t>
  </si>
  <si>
    <t>3.00%</t>
  </si>
  <si>
    <t>Troubled Debt Restructuring Loan Modification Interest Rate Reduction Period if Expense Ratio is Not Met</t>
  </si>
  <si>
    <t>Consolidated Obligations (Narrative) (Details) - Jun. 30, 2015 - bank</t>
  </si>
  <si>
    <t>Number of Federal Home Loan Banks</t>
  </si>
  <si>
    <t>Maximum contractual maturity period of discount notes (up to one year)</t>
  </si>
  <si>
    <t>1 year</t>
  </si>
  <si>
    <t>Consolidated Obligations (Interest-rate Payment Terms) (Details) - USD ($) $ in Millions</t>
  </si>
  <si>
    <t>Consolidated Obligation Bonds by Interest-Rate Payment [Line Items]</t>
  </si>
  <si>
    <t>Bonds par value</t>
  </si>
  <si>
    <t>Fixed-rate</t>
  </si>
  <si>
    <t>Step up/down</t>
  </si>
  <si>
    <t>Simple variable-rate</t>
  </si>
  <si>
    <t>Variable-rate capped floater</t>
  </si>
  <si>
    <t>Consolidated Obligations (Redemption Terms) (Details) - USD ($) $ in Millions</t>
  </si>
  <si>
    <t>Debt Instrument [Line Items]</t>
  </si>
  <si>
    <t>Federal Home Loan Bank, Consolidated Obligations, Bonds</t>
  </si>
  <si>
    <t>Consolidated Obligation Bonds [Member]</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0.48%</t>
  </si>
  <si>
    <t>Bonds, Due after one year through two years, weighted average interest rate</t>
  </si>
  <si>
    <t>1.64%</t>
  </si>
  <si>
    <t>1.27%</t>
  </si>
  <si>
    <t>Bonds, Due after two years through three years, weighted average interest rate</t>
  </si>
  <si>
    <t>1.80%</t>
  </si>
  <si>
    <t>2.22%</t>
  </si>
  <si>
    <t>Bonds, Due after three years through four years, weighted average interest rate</t>
  </si>
  <si>
    <t>1.58%</t>
  </si>
  <si>
    <t>1.67%</t>
  </si>
  <si>
    <t>Bonds, Due after four years through five years, weighted average interest rate</t>
  </si>
  <si>
    <t>1.85%</t>
  </si>
  <si>
    <t>1.56%</t>
  </si>
  <si>
    <t>Bonds, Due after five years, weighted average interest rate</t>
  </si>
  <si>
    <t>2.11%</t>
  </si>
  <si>
    <t>2.12%</t>
  </si>
  <si>
    <t>Total, weighted average interest rate</t>
  </si>
  <si>
    <t>1.03%</t>
  </si>
  <si>
    <t>0.86%</t>
  </si>
  <si>
    <t>Consolidated Obligations (Bonds by Callable Feature) (Details) - USD ($) $ in Millions</t>
  </si>
  <si>
    <t>Noncallable | Consolidated Obligation Bonds [Member]</t>
  </si>
  <si>
    <t>Callable | Consolidated Obligation Bonds [Member]</t>
  </si>
  <si>
    <t>Consolidated Obligations (Bonds by Maturity or Call Date) (Details) - USD ($) $ in Millions</t>
  </si>
  <si>
    <t>Earlier of Contractual Maturity or Next Call Date [Member] | Consolidated Obligation Bonds [Member]</t>
  </si>
  <si>
    <t>Consolidated Obligations (Discount Notes) (Details) - USD ($) $ in Millions</t>
  </si>
  <si>
    <t>Short-term Debt [Line Items]</t>
  </si>
  <si>
    <t>Discount notes par value</t>
  </si>
  <si>
    <t>Discount Notes [Member]</t>
  </si>
  <si>
    <t>Discount notes weighted average interest rate</t>
  </si>
  <si>
    <t>0.11%</t>
  </si>
  <si>
    <t>0.10%</t>
  </si>
  <si>
    <t>Capital and Mandatorily Redeemable Capital Stock (Narrative) (Details) - USD ($) $ in Millions</t>
  </si>
  <si>
    <t>Redemption period for excess capital stock (in years)</t>
  </si>
  <si>
    <t>5 years</t>
  </si>
  <si>
    <t>Capital and Mandatorily Redeemable Capital Stock (Regulatory Capital Rules and Requirements) (Details) - USD ($) $ in Millions</t>
  </si>
  <si>
    <t>Risk Based Capital, Required</t>
  </si>
  <si>
    <t>Risk Based Capital, Actual</t>
  </si>
  <si>
    <t>Regulatory Capital Ratio, Required</t>
  </si>
  <si>
    <t>4.00%</t>
  </si>
  <si>
    <t>Regulatory Capital Ratio, Actual</t>
  </si>
  <si>
    <t>4.93%</t>
  </si>
  <si>
    <t>Regulatory Capital, Required</t>
  </si>
  <si>
    <t>Regulatory Capital, Actual</t>
  </si>
  <si>
    <t>Leverage Ratio, Required</t>
  </si>
  <si>
    <t>Leverage Ratio, Actual</t>
  </si>
  <si>
    <t>7.39%</t>
  </si>
  <si>
    <t>7.50%</t>
  </si>
  <si>
    <t>Leverage Capital, Required</t>
  </si>
  <si>
    <t>Leverage Capital, Actual</t>
  </si>
  <si>
    <t>Total regulatory capital does not include accumulated other comprehensive income, but does include mandatorily redeemable capital stock.</t>
  </si>
  <si>
    <t>Capital and Mandatorily Redeemable Capital Stock (Mandatorily Redeemable Capital Stock Roll-forward) (Details) - USD ($) $ in Millions</t>
  </si>
  <si>
    <t>Balance, beginning of year</t>
  </si>
  <si>
    <t>Reclassification from (to) capital during the period</t>
  </si>
  <si>
    <t>Repurchase/redemption of mandatorily redeemable capital stock</t>
  </si>
  <si>
    <t>Balance, end of year</t>
  </si>
  <si>
    <t>Capital and Mandatorily Redeemable Capital Stock (Mandatorily Redeemable Capital Stock by Year of Redemption) (Details) - USD ($) $ in Millions</t>
  </si>
  <si>
    <t>Due in one year or less</t>
  </si>
  <si>
    <t>Due after one year through two years</t>
  </si>
  <si>
    <t>Due after two years through three years</t>
  </si>
  <si>
    <t>Due after four years through five years</t>
  </si>
  <si>
    <t>Accumulated Other Comprehensive Income (Details) - USD ($) $ in Millions</t>
  </si>
  <si>
    <t>Accumulated Other Comprehensive Income (Loss) [Roll Forward]</t>
  </si>
  <si>
    <t>Accumulated Other Comprehensive Income (Loss), Beginning of period</t>
  </si>
  <si>
    <t>Net change in fair value</t>
  </si>
  <si>
    <t>Noncredit other-than temporary impairment losses</t>
  </si>
  <si>
    <t>Amortization of pension and postretirement</t>
  </si>
  <si>
    <t>Net current period other comprehensive income (loss)</t>
  </si>
  <si>
    <t>Accumulated Other Comprehensive Income (Loss), End of period</t>
  </si>
  <si>
    <t>Pension and Postretirement Benefits [Member]</t>
  </si>
  <si>
    <t>Total Accumulated Other Comprehensive Income (Loss) [Member]</t>
  </si>
  <si>
    <t>Available-for-sale Securities [Member] | Noncredit Portion of Other Than Temporary Impairment Losses on Available for Sale Securities [Member]</t>
  </si>
  <si>
    <t>Included in Compensation and benefits on the Statements of Income.</t>
  </si>
  <si>
    <t>Derivatives and Hedging Activities (Fair Value of Derivative Instruments) (Details) - USD ($) $ in Millions</t>
  </si>
  <si>
    <t>Derivative [Line Items]</t>
  </si>
  <si>
    <t>Total notional amount of derivatives before netting and collateral adjustment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Collateral, Cash Posted And Related Accrued Interest</t>
  </si>
  <si>
    <t>Derivative, Collateral, Cash Received And Related Accrued Interest</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or floors [Member]</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229 and $1,613 as of June 30, 2015 and December 31, 2014, respectively. Cash collateral received and related accrued interest was $44 and $32 as of June 30, 2015 and December 31, 2014, respectively.</t>
  </si>
  <si>
    <t>Derivatives and Hedging Activities (Net Gains (Losses) on Derivatives and Hedging Activities) (Details) - USD ($) $ in Millions</t>
  </si>
  <si>
    <t>Derivative Instruments, Gain (Loss) [Line Items]</t>
  </si>
  <si>
    <t>Net gains on derivatives and hedged items in fair value hedging relationships</t>
  </si>
  <si>
    <t>Net gains (losses) on derivatives not designated as hedging instruments</t>
  </si>
  <si>
    <t>Interest rate swaps [Member]</t>
  </si>
  <si>
    <t>Interest rate caps or floors [Member]</t>
  </si>
  <si>
    <t>Net Interest Settlements [Member]</t>
  </si>
  <si>
    <t>Derivatives and Hedging Activities (Effect of Fair Value Hedged Related Derivative Instruments) (Details) - USD ($) $ in Millions</t>
  </si>
  <si>
    <t>Gains (Losses) on Derivative</t>
  </si>
  <si>
    <t>Gains (Losses) on Hedged Item</t>
  </si>
  <si>
    <t>Net Fair Value Hedge Ineffectiveness</t>
  </si>
  <si>
    <t>Effect of Derivatives on Net Interest Income</t>
  </si>
  <si>
    <t>Advances [Member]</t>
  </si>
  <si>
    <t>The net interest on derivatives in fair value hedge relationships is presented in the interest income or expense line item of the respective hedged item.</t>
  </si>
  <si>
    <t>Derivatives and Hedging Activities (Offsetting of Derivative Assets and Derivative Liabilities) (Details) - USD ($) $ in Millions</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Credit Risk Contract [Member]</t>
  </si>
  <si>
    <t>Credit Derivative Exposure Net</t>
  </si>
  <si>
    <t>Over the Counter [Member]</t>
  </si>
  <si>
    <t>Derivative, Collateral, Obligation to Return Securities That Cannot Be Sold or Repledged</t>
  </si>
  <si>
    <t>Derivative, Collateral, Right to Reclaim Securities That Cannot Be Sold or Repledged</t>
  </si>
  <si>
    <t>Exchange Cleared [Member]</t>
  </si>
  <si>
    <t>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t>
  </si>
  <si>
    <t>The Bank had net credit exposure of $145 and $110 as of June 30, 2015 and December 31, 2014, respectively, due to instances where the Bank’s pledged collateral to a counterparty exceeds the Bank’s net derivative liability position.</t>
  </si>
  <si>
    <t>Derivatives and Hedging Activities (Narrative) (Details) $ in Millions</t>
  </si>
  <si>
    <t>Jun. 30, 2015USD ($)</t>
  </si>
  <si>
    <t>Derivative credit-risk-related contingent features net liability position aggregate fair value</t>
  </si>
  <si>
    <t>Collateral already posted, aggregate fair value</t>
  </si>
  <si>
    <t>Additional collateral</t>
  </si>
  <si>
    <t>Estimated Fair Values (Estimated Fair Value Measurements on a Recurring Basis) (Details) - USD ($) $ in Millions</t>
  </si>
  <si>
    <t>Assets:</t>
  </si>
  <si>
    <t>Liabilities:</t>
  </si>
  <si>
    <t>Fair Value, Inputs, Level 1 [Member]</t>
  </si>
  <si>
    <t>Grantor trust assets (included in Other assets)</t>
  </si>
  <si>
    <t>Fair Value, Inputs, Level 2 [Member]</t>
  </si>
  <si>
    <t>Fair Value, Inputs, Level 3 [Member]</t>
  </si>
  <si>
    <t>Fair Value, Measurements, Recurring [Member]</t>
  </si>
  <si>
    <t>Fair Value, Measurements, Recurring [Member] | Government-Sponsored Enterprises Debt Obligations [Member]</t>
  </si>
  <si>
    <t>Fair Value, Measurements, Recurring [Member] | Other FHLBank's Bond [Member]</t>
  </si>
  <si>
    <t>Fair Value, Measurements, Recurring [Member] | State or Local Housing Agency Obligations [Member]</t>
  </si>
  <si>
    <t>Fair Value, Measurements, Recurring [Member] | Mortgage-backed Securities, Issued by Private Enterprises [Member]</t>
  </si>
  <si>
    <t>Fair Value, Measurements, Recurring [Member] | Fair Value, Inputs, Level 1 [Member]</t>
  </si>
  <si>
    <t>Total recurring assets at fair value</t>
  </si>
  <si>
    <t>Total recurring liabilities at fair value</t>
  </si>
  <si>
    <t>Fair Value, Measurements, Recurring [Member] | Fair Value, Inputs, Level 1 [Member] | Government-Sponsored Enterprises Debt Obligations [Member]</t>
  </si>
  <si>
    <t>Fair Value, Measurements, Recurring [Member] | Fair Value, Inputs, Level 1 [Member] | Other FHLBank's Bond [Member]</t>
  </si>
  <si>
    <t>Fair Value, Measurements, Recurring [Member] | Fair Value, Inputs, Level 1 [Member] | State or Local Housing Agency Obligations [Member]</t>
  </si>
  <si>
    <t>Fair Value, Measurements, Recurring [Member] | Fair Value, Inputs, Level 1 [Member] | Mortgage-backed Securities, Issued by Private Enterprises [Member]</t>
  </si>
  <si>
    <t>Fair Value, Measurements, Recurring [Member] | Fair Value, Inputs, Level 2 [Member]</t>
  </si>
  <si>
    <t>Fair Value, Measurements, Recurring [Member] | Fair Value, Inputs, Level 2 [Member] | Government-Sponsored Enterprises Debt Obligations [Member]</t>
  </si>
  <si>
    <t>Fair Value, Measurements, Recurring [Member] | Fair Value, Inputs, Level 2 [Member] | Other FHLBank's Bond [Member]</t>
  </si>
  <si>
    <t>Fair Value, Measurements, Recurring [Member] | Fair Value, Inputs, Level 2 [Member] | State or Local Housing Agency Obligations [Member]</t>
  </si>
  <si>
    <t>Fair Value, Measurements, Recurring [Member] | Fair Value, Inputs, Level 2 [Member] | Mortgage-backed Securities, Issued by Private Enterprises [Member]</t>
  </si>
  <si>
    <t>Fair Value, Measurements, Recurring [Member] | Fair Value, Inputs, Level 3 [Member]</t>
  </si>
  <si>
    <t>Fair Value, Measurements, Recurring [Member] | Fair Value, Inputs, Level 3 [Member] | Government-Sponsored Enterprises Debt Obligations [Member]</t>
  </si>
  <si>
    <t>Fair Value, Measurements, Recurring [Member] | Fair Value, Inputs, Level 3 [Member] | Other FHLBank's Bond [Member]</t>
  </si>
  <si>
    <t>Fair Value, Measurements, Recurring [Member] | Fair Value, Inputs, Level 3 [Member] | State or Local Housing Agency Obligations [Member]</t>
  </si>
  <si>
    <t>Fair Value, Measurements, Recurring [Member] | Fair Value, Inputs, Level 3 [Member] | Mortgage-backed Securities, Issued by Private Enterprises [Member]</t>
  </si>
  <si>
    <t>Interest rate swaps [Member] | Fair Value, Measurements, Recurring [Member]</t>
  </si>
  <si>
    <t>Interest rate swaps [Member] | Fair Value, Measurements, Recurring [Member] | Fair Value, Inputs, Level 1 [Member]</t>
  </si>
  <si>
    <t>Interest rate swaps [Member] | Fair Value, Measurements, Recurring [Member] | Fair Value, Inputs, Level 2 [Member]</t>
  </si>
  <si>
    <t>Interest rate swaps [Member] | Fair Value, Measurements, Recurring [Member] | Fair Value, Inputs, Level 3 [Member]</t>
  </si>
  <si>
    <t>Estimate of Fair Value Measurement [Member]</t>
  </si>
  <si>
    <t>Estimate of Fair Value Measurement [Member] | Fair Value, Measurements, Recurring [Member]</t>
  </si>
  <si>
    <t>Estimate of Fair Value Measurement [Member] | Fair Value, Measurements, Recurring [Member] | Government-Sponsored Enterprises Debt Obligations [Member]</t>
  </si>
  <si>
    <t>Estimate of Fair Value Measurement [Member] | Fair Value, Measurements, Recurring [Member] | Other FHLBank's Bond [Member]</t>
  </si>
  <si>
    <t>Estimate of Fair Value Measurement [Member] | Fair Value, Measurements, Recurring [Member] | State or Local Housing Agency Obligations [Member]</t>
  </si>
  <si>
    <t>Estimate of Fair Value Measurement [Member] | Fair Value, Measurements, Recurring [Member] | Mortgage-backed Securities, Issued by Private Enterprises [Member]</t>
  </si>
  <si>
    <t>Estimate of Fair Value Measurement [Member] | Interest rate swaps [Member] | Fair Value, Measurements, Recurring [Member]</t>
  </si>
  <si>
    <t>Amounts represent the application of the netting requirements that allow the Bank to settle positive and negative positions and also cash collateral held or placed with the same clearing agents and/or counterparties.</t>
  </si>
  <si>
    <t>Estimated Fair Values (Roll-forward of Level 3 Assets and Liabilities) (Details) - USD ($) $ in Millions</t>
  </si>
  <si>
    <t>Included in net impairment losses recognized in earnings</t>
  </si>
  <si>
    <t>Fair Value, Measurements, Recurring [Member] | Fair Value, Inputs, Level 3 [Member] | Available-for-Sale Securities, Private Label Residential Mortgage Backed Securities [Member]</t>
  </si>
  <si>
    <t>Included in other comprehensive income</t>
  </si>
  <si>
    <t>[1],[2]</t>
  </si>
  <si>
    <t>Accretion of credit losses in net interest income</t>
  </si>
  <si>
    <t>Settlements</t>
  </si>
  <si>
    <t>Related to available-for-sale securities held at period end.</t>
  </si>
  <si>
    <t>This amount is included in other comprehensive income within the net change in fair value on other-than-temporary impairment available-for-sale securities and reclassification of noncredit portion of impairment losses included in net income.</t>
  </si>
  <si>
    <t>Estimated Fair Values (Estimated Fair Value Measurements on a Nonrecurring Basis) (Details) - Fair Value, Measurements, Nonrecurring [Member] - USD ($) $ in Millions</t>
  </si>
  <si>
    <t>Fair Value, Assets and Liabilities Measured on Nonrecurring Basis [Line Items]</t>
  </si>
  <si>
    <t>Real Estate Owned</t>
  </si>
  <si>
    <t>Estimated Fair Values (Fair Value Summary) (Details) - USD ($) $ in Millions</t>
  </si>
  <si>
    <t>Loan from another FHLBank</t>
  </si>
  <si>
    <t>Interest bearing-deposits</t>
  </si>
  <si>
    <t>Mortgage loans held for portfolio, net</t>
  </si>
  <si>
    <t>Carrying Value [Member]</t>
  </si>
  <si>
    <t>Discount Notes [Member] | Fair Value, Inputs, Level 1 [Member]</t>
  </si>
  <si>
    <t>Discount Notes [Member] | Fair Value, Inputs, Level 2 [Member]</t>
  </si>
  <si>
    <t>Discount Notes [Member] | Fair Value, Inputs, Level 3 [Member]</t>
  </si>
  <si>
    <t>Discount Notes [Member] | Carrying Value [Member]</t>
  </si>
  <si>
    <t>Discount Notes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Consolidated Obligation Bonds [Member] | Carrying Value [Member]</t>
  </si>
  <si>
    <t>Consolidated Obligation Bonds [Member] | Estimate of Fair Value Measurement [Member]</t>
  </si>
  <si>
    <t>Commitments and Contingencies (Details) $ in Millions</t>
  </si>
  <si>
    <t>Jun. 30, 2015USD ($)letter_of_credit</t>
  </si>
  <si>
    <t>Dec. 31, 2014USD ($)letter_of_credit</t>
  </si>
  <si>
    <t>Standby Letters of Credit [Member]</t>
  </si>
  <si>
    <t>Loss Contingencies [Line Items]</t>
  </si>
  <si>
    <t>Number Of Outstanding Standby Letters Of Credit Renewable Annually | letter_of_credit</t>
  </si>
  <si>
    <t>Standby Letters Of Credit Issued Renewable Annually</t>
  </si>
  <si>
    <t>Fair Value Disclosure, Off-balance Sheet Risks, Face Amount, Expiring Within One Year</t>
  </si>
  <si>
    <t>Fair Value Disclosure, Off-balance Sheet Risks, Face Amount, Expiring After One Year</t>
  </si>
  <si>
    <t>Fair Value Disclosure, Off-balance Sheet Risks, Face Amount, Liability</t>
  </si>
  <si>
    <t>Commitments to Fund Additional Advances [Member]</t>
  </si>
  <si>
    <t>Unsettled Consolidated Obligation Bonds [Member]</t>
  </si>
  <si>
    <t>Unsettled Consolidated Obligation Bonds [Member] | Interest rate swaps [Member]</t>
  </si>
  <si>
    <t>Unsettled Discount Notes [Member]</t>
  </si>
  <si>
    <t>Unsettled Discount Notes [Member] | Interest rate swaps [Member]</t>
  </si>
  <si>
    <t>Expire within one year includes 16 standby letters of credit for a total of $28 and 17 standby letters of credit for a total of $25 as of June 30, 2015 and December 31, 2014, respectively, that have no stated maturity date and are subject to renewal on an annual basis.</t>
  </si>
  <si>
    <t>Expiration is based on settlement period rather than underlying contractual maturity of consolidated obligations. As of June 30, 2015 and December 31, 2014, $848 and $100 of the Bank's unsettled consolidated obligation bonds were hedged with associated interest rate swaps that had traded but not yet settled, respectively. As of June 30, 2015 and December 31, 2014, $0 and $50 of the Bank's unsettled consolidated obligation discount notes were hedged with associated interest rate swaps that had traded but not yet settled, respectively.</t>
  </si>
  <si>
    <t>Commitments and Contingencies (Narrative) (Details) $ in Millions</t>
  </si>
  <si>
    <t>Jun. 30, 2015USD ($)bank</t>
  </si>
  <si>
    <t>Dec. 31, 2014USD ($)</t>
  </si>
  <si>
    <t>Number of Federal Home Loan Banks | bank</t>
  </si>
  <si>
    <t>The FHLBank's outstanding consolidated obligations for which the Bank is jointly and severally liable</t>
  </si>
  <si>
    <t>Carrying value guarantees related to standby letters of credit</t>
  </si>
  <si>
    <t>Mortgages [Member] | Forward Contracts [Member]</t>
  </si>
  <si>
    <t>Transactions With Shareholders (Details) - USD ($) $ in Millions</t>
  </si>
  <si>
    <t>Minimum</t>
  </si>
  <si>
    <t>Definition of related party, minimum percent</t>
  </si>
  <si>
    <t>10.00%</t>
  </si>
  <si>
    <t>Definition of shareholder concentration, percentage</t>
  </si>
  <si>
    <t>Regulatory Capital Stock Outstanding</t>
  </si>
  <si>
    <t>Par Value of Advances</t>
  </si>
  <si>
    <t>Bank of America [Member]</t>
  </si>
  <si>
    <t>Percent of Total Regulatory Capital Stock Outstanding</t>
  </si>
  <si>
    <t>19.20%</t>
  </si>
  <si>
    <t>15.50%</t>
  </si>
  <si>
    <t>Percent of Total Par Value Advances</t>
  </si>
  <si>
    <t>22.30%</t>
  </si>
  <si>
    <t>17.90%</t>
  </si>
  <si>
    <t>Interest-bearing Deposits</t>
  </si>
  <si>
    <t>Percent of Total Interest-bearing Deposits</t>
  </si>
  <si>
    <t>0.01%</t>
  </si>
  <si>
    <t>Navy Federal Credit Union [Member]</t>
  </si>
  <si>
    <t>10.90%</t>
  </si>
  <si>
    <t>12.50%</t>
  </si>
  <si>
    <t>0.00%</t>
  </si>
  <si>
    <t>Capital One, National Association [Member]</t>
  </si>
  <si>
    <t>15.30%</t>
  </si>
  <si>
    <t>17.60%</t>
  </si>
  <si>
    <t>0.20%</t>
  </si>
  <si>
    <t>Subsequent Events (Details) $ in Millions</t>
  </si>
  <si>
    <t>Payments of Dividend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31465</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48390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4</v>
      </c>
      <c s="2" r="B1" t="s">
        <v>1</v>
      </c>
    </row>
    <row r="2" spans="1:2">
      <c s="2" r="B2" t="s">
        <v>2</v>
      </c>
    </row>
    <row r="3" spans="1:2">
      <c s="3" r="A3" t="s">
        <v>206</v>
      </c>
    </row>
    <row r="4" spans="1:2">
      <c s="4" r="A4" t="s">
        <v>34</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10</v>
      </c>
      <c s="7" r="C3" t="n">
        <v>915</v>
      </c>
    </row>
    <row r="4" spans="1:3">
      <c s="4" r="A4" t="s">
        <v>26</v>
      </c>
      <c s="5" r="B4" t="n">
        <v>1136</v>
      </c>
      <c s="5" r="C4" t="n">
        <v>1010</v>
      </c>
    </row>
    <row r="5" spans="1:3">
      <c s="4" r="A5" t="s">
        <v>27</v>
      </c>
      <c s="5" r="B5" t="n">
        <v>2140</v>
      </c>
      <c s="5" r="C5" t="n">
        <v>1960</v>
      </c>
    </row>
    <row r="6" spans="1:3">
      <c s="4" r="A6" t="s">
        <v>28</v>
      </c>
      <c s="5" r="B6" t="n">
        <v>6868</v>
      </c>
      <c s="5" r="C6" t="n">
        <v>6385</v>
      </c>
    </row>
    <row r="7" spans="1:3">
      <c s="3" r="A7" t="s">
        <v>29</v>
      </c>
    </row>
    <row r="8" spans="1:3">
      <c s="4" r="A8" t="s">
        <v>30</v>
      </c>
      <c s="5" r="B8" t="n">
        <v>1242</v>
      </c>
      <c s="5" r="C8" t="n">
        <v>1269</v>
      </c>
    </row>
    <row r="9" spans="1:3">
      <c s="4" r="A9" t="s">
        <v>31</v>
      </c>
      <c s="5" r="B9" t="n">
        <v>1823</v>
      </c>
      <c s="5" r="C9" t="n">
        <v>1981</v>
      </c>
    </row>
    <row r="10" spans="1:3">
      <c s="4" r="A10" t="s">
        <v>32</v>
      </c>
      <c s="5" r="B10" t="n">
        <v>22597</v>
      </c>
      <c s="5" r="C10" t="n">
        <v>23897</v>
      </c>
    </row>
    <row r="11" spans="1:3">
      <c s="4" r="A11" t="s">
        <v>33</v>
      </c>
      <c s="5" r="B11" t="n">
        <v>25662</v>
      </c>
      <c s="5" r="C11" t="n">
        <v>27147</v>
      </c>
    </row>
    <row r="12" spans="1:3">
      <c s="4" r="A12" t="s">
        <v>34</v>
      </c>
      <c s="5" r="B12" t="n">
        <v>102208</v>
      </c>
      <c s="5" r="C12" t="n">
        <v>99644</v>
      </c>
    </row>
    <row r="13" spans="1:3">
      <c s="3" r="A13" t="s">
        <v>35</v>
      </c>
    </row>
    <row r="14" spans="1:3">
      <c s="4" r="A14" t="s">
        <v>36</v>
      </c>
      <c s="5" r="B14" t="n">
        <v>664</v>
      </c>
      <c s="5" r="C14" t="n">
        <v>749</v>
      </c>
    </row>
    <row r="15" spans="1:3">
      <c s="4" r="A15" t="s">
        <v>37</v>
      </c>
      <c s="5" r="B15" t="n">
        <v>-2</v>
      </c>
      <c s="5" r="C15" t="n">
        <v>-3</v>
      </c>
    </row>
    <row r="16" spans="1:3">
      <c s="4" r="A16" t="s">
        <v>38</v>
      </c>
      <c s="5" r="B16" t="n">
        <v>662</v>
      </c>
      <c s="5" r="C16" t="n">
        <v>746</v>
      </c>
    </row>
    <row r="17" spans="1:3">
      <c s="4" r="A17" t="s">
        <v>39</v>
      </c>
      <c s="5" r="B17" t="n">
        <v>159</v>
      </c>
      <c s="5" r="C17" t="n">
        <v>179</v>
      </c>
    </row>
    <row r="18" spans="1:3">
      <c s="4" r="A18" t="s">
        <v>40</v>
      </c>
      <c s="5" r="B18" t="n">
        <v>155</v>
      </c>
      <c s="5" r="C18" t="n">
        <v>112</v>
      </c>
    </row>
    <row r="19" spans="1:3">
      <c s="4" r="A19" t="s">
        <v>41</v>
      </c>
      <c s="5" r="B19" t="n">
        <v>25</v>
      </c>
      <c s="5" r="C19" t="n">
        <v>27</v>
      </c>
    </row>
    <row r="20" spans="1:3">
      <c s="4" r="A20" t="s">
        <v>42</v>
      </c>
      <c s="5" r="B20" t="n">
        <v>191</v>
      </c>
      <c s="5" r="C20" t="n">
        <v>219</v>
      </c>
    </row>
    <row r="21" spans="1:3">
      <c s="4" r="A21" t="s">
        <v>43</v>
      </c>
      <c s="5" r="B21" t="n">
        <v>139716</v>
      </c>
      <c s="5" r="C21" t="n">
        <v>138344</v>
      </c>
    </row>
    <row r="22" spans="1:3">
      <c s="3" r="A22" t="s">
        <v>44</v>
      </c>
    </row>
    <row r="23" spans="1:3">
      <c s="4" r="A23" t="s">
        <v>45</v>
      </c>
      <c s="5" r="B23" t="n">
        <v>1396</v>
      </c>
      <c s="5" r="C23" t="n">
        <v>1110</v>
      </c>
    </row>
    <row r="24" spans="1:3">
      <c s="3" r="A24" t="s">
        <v>46</v>
      </c>
    </row>
    <row r="25" spans="1:3">
      <c s="4" r="A25" t="s">
        <v>47</v>
      </c>
      <c s="5" r="B25" t="n">
        <v>49759</v>
      </c>
      <c s="5" r="C25" t="n">
        <v>37162</v>
      </c>
    </row>
    <row r="26" spans="1:3">
      <c s="4" r="A26" t="s">
        <v>48</v>
      </c>
      <c s="5" r="B26" t="n">
        <v>80814</v>
      </c>
      <c s="5" r="C26" t="n">
        <v>92088</v>
      </c>
    </row>
    <row r="27" spans="1:3">
      <c s="4" r="A27" t="s">
        <v>49</v>
      </c>
      <c s="5" r="B27" t="n">
        <v>130573</v>
      </c>
      <c s="5" r="C27" t="n">
        <v>129250</v>
      </c>
    </row>
    <row r="28" spans="1:3">
      <c s="4" r="A28" t="s">
        <v>50</v>
      </c>
      <c s="5" r="B28" t="n">
        <v>16</v>
      </c>
      <c s="5" r="C28" t="n">
        <v>19</v>
      </c>
    </row>
    <row r="29" spans="1:3">
      <c s="4" r="A29" t="s">
        <v>51</v>
      </c>
      <c s="5" r="B29" t="n">
        <v>146</v>
      </c>
      <c s="5" r="C29" t="n">
        <v>145</v>
      </c>
    </row>
    <row r="30" spans="1:3">
      <c s="4" r="A30" t="s">
        <v>52</v>
      </c>
      <c s="5" r="B30" t="n">
        <v>64</v>
      </c>
      <c s="5" r="C30" t="n">
        <v>65</v>
      </c>
    </row>
    <row r="31" spans="1:3">
      <c s="4" r="A31" t="s">
        <v>53</v>
      </c>
      <c s="5" r="B31" t="n">
        <v>145</v>
      </c>
      <c s="5" r="C31" t="n">
        <v>184</v>
      </c>
    </row>
    <row r="32" spans="1:3">
      <c s="4" r="A32" t="s">
        <v>54</v>
      </c>
      <c s="5" r="B32" t="n">
        <v>434</v>
      </c>
      <c s="5" r="C32" t="n">
        <v>580</v>
      </c>
    </row>
    <row r="33" spans="1:3">
      <c s="4" r="A33" t="s">
        <v>55</v>
      </c>
      <c s="7" r="B33" t="n">
        <v>132774</v>
      </c>
      <c s="7" r="C33" t="n">
        <v>131353</v>
      </c>
    </row>
    <row r="34" spans="1:3">
      <c s="4" r="A34" t="s">
        <v>56</v>
      </c>
    </row>
    <row r="35" spans="1:3">
      <c s="3" r="A35" t="s">
        <v>57</v>
      </c>
    </row>
    <row r="36" spans="1:3">
      <c s="4" r="A36" t="s">
        <v>58</v>
      </c>
      <c s="7" r="B36" t="n">
        <v>5052</v>
      </c>
      <c s="7" r="C36" t="n">
        <v>5150</v>
      </c>
    </row>
    <row r="37" spans="1:3">
      <c s="3" r="A37" t="s">
        <v>59</v>
      </c>
    </row>
    <row r="38" spans="1:3">
      <c s="4" r="A38" t="s">
        <v>60</v>
      </c>
      <c s="5" r="B38" t="n">
        <v>229</v>
      </c>
      <c s="5" r="C38" t="n">
        <v>195</v>
      </c>
    </row>
    <row r="39" spans="1:3">
      <c s="4" r="A39" t="s">
        <v>61</v>
      </c>
      <c s="5" r="B39" t="n">
        <v>1584</v>
      </c>
      <c s="5" r="C39" t="n">
        <v>1551</v>
      </c>
    </row>
    <row r="40" spans="1:3">
      <c s="4" r="A40" t="s">
        <v>62</v>
      </c>
      <c s="5" r="B40" t="n">
        <v>1813</v>
      </c>
      <c s="5" r="C40" t="n">
        <v>1746</v>
      </c>
    </row>
    <row r="41" spans="1:3">
      <c s="4" r="A41" t="s">
        <v>63</v>
      </c>
      <c s="5" r="B41" t="n">
        <v>77</v>
      </c>
      <c s="5" r="C41" t="n">
        <v>95</v>
      </c>
    </row>
    <row r="42" spans="1:3">
      <c s="4" r="A42" t="s">
        <v>64</v>
      </c>
      <c s="5" r="B42" t="n">
        <v>6942</v>
      </c>
      <c s="5" r="C42" t="n">
        <v>6991</v>
      </c>
    </row>
    <row r="43" spans="1:3">
      <c s="4" r="A43" t="s">
        <v>65</v>
      </c>
      <c s="5" r="B43" t="n">
        <v>139716</v>
      </c>
      <c s="5" r="C43" t="n">
        <v>138344</v>
      </c>
    </row>
    <row r="44" spans="1:3">
      <c s="4" r="A44" t="s">
        <v>66</v>
      </c>
    </row>
    <row r="45" spans="1:3">
      <c s="3" r="A45" t="s">
        <v>57</v>
      </c>
    </row>
    <row r="46" spans="1:3">
      <c s="4" r="A46" t="s">
        <v>58</v>
      </c>
      <c s="5" r="B46" t="n">
        <v>747</v>
      </c>
      <c s="5" r="C46" t="n">
        <v>726</v>
      </c>
    </row>
    <row r="47" spans="1:3">
      <c s="4" r="A47" t="s">
        <v>67</v>
      </c>
    </row>
    <row r="48" spans="1:3">
      <c s="3" r="A48" t="s">
        <v>57</v>
      </c>
    </row>
    <row r="49" spans="1:3">
      <c s="4" r="A49" t="s">
        <v>58</v>
      </c>
      <c s="7" r="B49" t="n">
        <v>4305</v>
      </c>
      <c s="7" r="C49" t="n">
        <v>4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5</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2</v>
      </c>
      <c s="4" r="B4" t="s">
        <v>253</v>
      </c>
    </row>
    <row r="5" spans="1:2">
      <c s="4" r="A5" t="s">
        <v>254</v>
      </c>
      <c s="4" r="B5" t="s">
        <v>255</v>
      </c>
    </row>
    <row r="6" spans="1:2">
      <c s="4" r="A6" t="s">
        <v>256</v>
      </c>
    </row>
    <row r="7" spans="1:2">
      <c s="3" r="A7" t="s">
        <v>251</v>
      </c>
    </row>
    <row r="8" spans="1:2">
      <c s="4" r="A8" t="s">
        <v>257</v>
      </c>
      <c s="4" r="B8"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04</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23</v>
      </c>
    </row>
    <row r="2" spans="1:3">
      <c s="4" r="A2" t="s">
        <v>69</v>
      </c>
      <c s="7" r="B2" t="n">
        <v>2</v>
      </c>
      <c s="7" r="C2" t="n">
        <v>2</v>
      </c>
    </row>
    <row r="3" spans="1:3">
      <c s="4" r="A3" t="s">
        <v>70</v>
      </c>
      <c s="5" r="B3" t="n">
        <v>56</v>
      </c>
      <c s="5" r="C3" t="n">
        <v>60</v>
      </c>
    </row>
    <row r="4" spans="1:3">
      <c s="4" r="A4" t="s">
        <v>71</v>
      </c>
      <c s="5" r="B4" t="n">
        <v>22681</v>
      </c>
      <c s="5" r="C4" t="n">
        <v>23988</v>
      </c>
    </row>
    <row r="5" spans="1:3">
      <c s="4" r="A5" t="s">
        <v>72</v>
      </c>
      <c s="7" r="B5" t="n">
        <v>125</v>
      </c>
      <c s="7" r="C5" t="n">
        <v>0</v>
      </c>
    </row>
    <row r="6" spans="1:3">
      <c s="4" r="A6" t="s">
        <v>73</v>
      </c>
      <c s="7" r="B6" t="n">
        <v>100</v>
      </c>
      <c s="7" r="C6" t="n">
        <v>100</v>
      </c>
    </row>
    <row r="7" spans="1:3">
      <c s="4" r="A7" t="s">
        <v>66</v>
      </c>
    </row>
    <row r="8" spans="1:3">
      <c s="4" r="A8" t="s">
        <v>74</v>
      </c>
      <c s="5" r="B8" t="n">
        <v>8</v>
      </c>
      <c s="5" r="C8" t="n">
        <v>7</v>
      </c>
    </row>
    <row r="9" spans="1:3">
      <c s="4" r="A9" t="s">
        <v>75</v>
      </c>
      <c s="5" r="B9" t="n">
        <v>8</v>
      </c>
      <c s="5" r="C9" t="n">
        <v>7</v>
      </c>
    </row>
    <row r="10" spans="1:3">
      <c s="4" r="A10" t="s">
        <v>67</v>
      </c>
    </row>
    <row r="11" spans="1:3">
      <c s="4" r="A11" t="s">
        <v>74</v>
      </c>
      <c s="5" r="B11" t="n">
        <v>43</v>
      </c>
      <c s="5" r="C11" t="n">
        <v>45</v>
      </c>
    </row>
    <row r="12" spans="1:3">
      <c s="4" r="A12" t="s">
        <v>75</v>
      </c>
      <c s="5" r="B12" t="n">
        <v>43</v>
      </c>
      <c s="5" r="C12" t="n">
        <v>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4</v>
      </c>
      <c s="2" r="B1" t="s">
        <v>1</v>
      </c>
    </row>
    <row r="2" spans="1:2">
      <c s="2" r="B2" t="s">
        <v>2</v>
      </c>
    </row>
    <row r="3" spans="1:2">
      <c s="3" r="A3" t="s">
        <v>206</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77</v>
      </c>
      <c s="2" r="B1" t="s">
        <v>1</v>
      </c>
    </row>
    <row r="2" spans="1:2">
      <c s="2" r="B2" t="s">
        <v>2</v>
      </c>
    </row>
    <row r="3" spans="1:2">
      <c s="3" r="A3" t="s">
        <v>209</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282</v>
      </c>
      <c s="2" r="B1" t="s">
        <v>1</v>
      </c>
    </row>
    <row r="2" spans="1:2">
      <c s="2" r="B2" t="s">
        <v>2</v>
      </c>
    </row>
    <row r="3" spans="1:2">
      <c s="3" r="A3" t="s">
        <v>212</v>
      </c>
    </row>
    <row r="4" spans="1:2">
      <c s="4" r="A4" t="s">
        <v>283</v>
      </c>
      <c s="4" r="B4" t="s">
        <v>284</v>
      </c>
    </row>
    <row r="5" spans="1:2">
      <c s="4" r="A5" t="s">
        <v>285</v>
      </c>
      <c s="4" r="B5" t="s">
        <v>286</v>
      </c>
    </row>
    <row r="6" spans="1:2">
      <c s="4" r="A6" t="s">
        <v>287</v>
      </c>
      <c s="4" r="B6" t="s">
        <v>288</v>
      </c>
    </row>
    <row r="7" spans="1:2">
      <c s="4" r="A7" t="s">
        <v>289</v>
      </c>
      <c s="4" r="B7"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15</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02</v>
      </c>
      <c s="2" r="B1" t="s">
        <v>1</v>
      </c>
    </row>
    <row r="2" spans="1:2">
      <c s="2" r="B2" t="s">
        <v>2</v>
      </c>
    </row>
    <row r="3" spans="1:2">
      <c s="3" r="A3" t="s">
        <v>218</v>
      </c>
    </row>
    <row r="4" spans="1:2">
      <c s="4" r="A4" t="s">
        <v>303</v>
      </c>
      <c s="4" r="B4" t="s">
        <v>304</v>
      </c>
    </row>
    <row r="5" spans="1:2">
      <c s="4" r="A5" t="s">
        <v>305</v>
      </c>
      <c s="4" r="B5" t="s">
        <v>306</v>
      </c>
    </row>
    <row r="6" spans="1:2">
      <c s="4" r="A6" t="s">
        <v>307</v>
      </c>
      <c s="4" r="B6"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9</v>
      </c>
      <c s="2" r="B1" t="s">
        <v>1</v>
      </c>
    </row>
    <row r="2" spans="1:2">
      <c s="2" r="B2" t="s">
        <v>2</v>
      </c>
    </row>
    <row r="3" spans="1:2">
      <c s="3" r="A3" t="s">
        <v>221</v>
      </c>
    </row>
    <row r="4" spans="1:2">
      <c s="4" r="A4" t="s">
        <v>310</v>
      </c>
      <c s="4" r="B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312</v>
      </c>
      <c s="2" r="B1" t="s">
        <v>1</v>
      </c>
    </row>
    <row r="2" spans="1:2">
      <c s="2" r="B2" t="s">
        <v>2</v>
      </c>
    </row>
    <row r="3" spans="1:2">
      <c s="3" r="A3" t="s">
        <v>225</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321</v>
      </c>
      <c s="2" r="B1" t="s">
        <v>1</v>
      </c>
    </row>
    <row r="2" spans="1:2">
      <c s="2" r="B2" t="s">
        <v>2</v>
      </c>
    </row>
    <row r="3" spans="1:2">
      <c s="3" r="A3" t="s">
        <v>228</v>
      </c>
    </row>
    <row r="4" spans="1:2">
      <c s="4" r="A4" t="s">
        <v>322</v>
      </c>
      <c s="4" r="B4" t="s">
        <v>323</v>
      </c>
    </row>
    <row r="5" spans="1:2">
      <c s="4" r="A5" t="s">
        <v>324</v>
      </c>
      <c s="4" r="B5" t="s">
        <v>325</v>
      </c>
    </row>
    <row r="6" spans="1:2">
      <c s="4" r="A6" t="s">
        <v>326</v>
      </c>
      <c s="4" r="B6" t="s">
        <v>327</v>
      </c>
    </row>
    <row r="7" spans="1:2">
      <c s="4" r="A7" t="s">
        <v>328</v>
      </c>
      <c s="4" r="B7"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0</v>
      </c>
      <c s="2" r="B1" t="s">
        <v>1</v>
      </c>
    </row>
    <row r="2" spans="1:2">
      <c s="2" r="B2" t="s">
        <v>2</v>
      </c>
    </row>
    <row r="3" spans="1:2">
      <c s="3" r="A3" t="s">
        <v>231</v>
      </c>
    </row>
    <row r="4" spans="1:2">
      <c s="4" r="A4" t="s">
        <v>331</v>
      </c>
      <c s="4" r="B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33</v>
      </c>
      <c s="2" r="B1" t="s">
        <v>1</v>
      </c>
    </row>
    <row r="2" spans="1:2">
      <c s="2" r="B2" t="s">
        <v>2</v>
      </c>
    </row>
    <row r="3" spans="1:2">
      <c s="3" r="A3" t="s">
        <v>234</v>
      </c>
    </row>
    <row r="4" spans="1:2">
      <c s="4" r="A4" t="s">
        <v>334</v>
      </c>
      <c s="4" r="B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34</v>
      </c>
      <c s="7" r="B4" t="n">
        <v>-81</v>
      </c>
      <c s="7" r="C4" t="n">
        <v>51</v>
      </c>
      <c s="7" r="D4" t="n">
        <v>-19</v>
      </c>
      <c s="7" r="E4" t="n">
        <v>108</v>
      </c>
    </row>
    <row r="5" spans="1:5">
      <c s="4" r="A5" t="s">
        <v>80</v>
      </c>
      <c s="5" r="B5" t="n">
        <v>0</v>
      </c>
      <c s="5" r="C5" t="n">
        <v>1</v>
      </c>
      <c s="5" r="D5" t="n">
        <v>1</v>
      </c>
      <c s="5" r="E5" t="n">
        <v>1</v>
      </c>
    </row>
    <row r="6" spans="1:5">
      <c s="4" r="A6" t="s">
        <v>45</v>
      </c>
      <c s="5" r="B6" t="n">
        <v>1</v>
      </c>
      <c s="5" r="C6" t="n">
        <v>1</v>
      </c>
      <c s="5" r="D6" t="n">
        <v>2</v>
      </c>
      <c s="5" r="E6" t="n">
        <v>2</v>
      </c>
    </row>
    <row r="7" spans="1:5">
      <c s="4" r="A7" t="s">
        <v>27</v>
      </c>
      <c s="5" r="B7" t="n">
        <v>1</v>
      </c>
      <c s="5" r="C7" t="n">
        <v>0</v>
      </c>
      <c s="5" r="D7" t="n">
        <v>2</v>
      </c>
      <c s="5" r="E7" t="n">
        <v>0</v>
      </c>
    </row>
    <row r="8" spans="1:5">
      <c s="4" r="A8" t="s">
        <v>28</v>
      </c>
      <c s="5" r="B8" t="n">
        <v>2</v>
      </c>
      <c s="5" r="C8" t="n">
        <v>2</v>
      </c>
      <c s="5" r="D8" t="n">
        <v>5</v>
      </c>
      <c s="5" r="E8" t="n">
        <v>4</v>
      </c>
    </row>
    <row r="9" spans="1:5">
      <c s="4" r="A9" t="s">
        <v>81</v>
      </c>
      <c s="5" r="B9" t="n">
        <v>17</v>
      </c>
      <c s="5" r="C9" t="n">
        <v>19</v>
      </c>
      <c s="5" r="D9" t="n">
        <v>34</v>
      </c>
      <c s="5" r="E9" t="n">
        <v>38</v>
      </c>
    </row>
    <row r="10" spans="1:5">
      <c s="4" r="A10" t="s">
        <v>31</v>
      </c>
      <c s="5" r="B10" t="n">
        <v>28</v>
      </c>
      <c s="5" r="C10" t="n">
        <v>31</v>
      </c>
      <c s="5" r="D10" t="n">
        <v>56</v>
      </c>
      <c s="5" r="E10" t="n">
        <v>63</v>
      </c>
    </row>
    <row r="11" spans="1:5">
      <c s="4" r="A11" t="s">
        <v>82</v>
      </c>
      <c s="5" r="B11" t="n">
        <v>58</v>
      </c>
      <c s="5" r="C11" t="n">
        <v>60</v>
      </c>
      <c s="5" r="D11" t="n">
        <v>118</v>
      </c>
      <c s="5" r="E11" t="n">
        <v>122</v>
      </c>
    </row>
    <row r="12" spans="1:5">
      <c s="4" r="A12" t="s">
        <v>83</v>
      </c>
      <c s="5" r="B12" t="n">
        <v>10</v>
      </c>
      <c s="5" r="C12" t="n">
        <v>13</v>
      </c>
      <c s="5" r="D12" t="n">
        <v>21</v>
      </c>
      <c s="5" r="E12" t="n">
        <v>26</v>
      </c>
    </row>
    <row r="13" spans="1:5">
      <c s="4" r="A13" t="s">
        <v>84</v>
      </c>
      <c s="5" r="B13" t="n">
        <v>36</v>
      </c>
      <c s="5" r="C13" t="n">
        <v>178</v>
      </c>
      <c s="5" r="D13" t="n">
        <v>220</v>
      </c>
      <c s="5" r="E13" t="n">
        <v>364</v>
      </c>
    </row>
    <row r="14" spans="1:5">
      <c s="3" r="A14" t="s">
        <v>85</v>
      </c>
    </row>
    <row r="15" spans="1:5">
      <c s="4" r="A15" t="s">
        <v>86</v>
      </c>
      <c s="5" r="B15" t="n">
        <v>9</v>
      </c>
      <c s="5" r="C15" t="n">
        <v>6</v>
      </c>
      <c s="5" r="D15" t="n">
        <v>18</v>
      </c>
      <c s="5" r="E15" t="n">
        <v>14</v>
      </c>
    </row>
    <row r="16" spans="1:5">
      <c s="4" r="A16" t="s">
        <v>87</v>
      </c>
      <c s="5" r="B16" t="n">
        <v>75</v>
      </c>
      <c s="5" r="C16" t="n">
        <v>79</v>
      </c>
      <c s="5" r="D16" t="n">
        <v>146</v>
      </c>
      <c s="5" r="E16" t="n">
        <v>167</v>
      </c>
    </row>
    <row r="17" spans="1:5">
      <c s="4" r="A17" t="s">
        <v>50</v>
      </c>
      <c s="5" r="B17" t="n">
        <v>0</v>
      </c>
      <c s="5" r="C17" t="n">
        <v>1</v>
      </c>
      <c s="5" r="D17" t="n">
        <v>0</v>
      </c>
      <c s="5" r="E17" t="n">
        <v>1</v>
      </c>
    </row>
    <row r="18" spans="1:5">
      <c s="4" r="A18" t="s">
        <v>88</v>
      </c>
      <c s="5" r="B18" t="n">
        <v>84</v>
      </c>
      <c s="5" r="C18" t="n">
        <v>86</v>
      </c>
      <c s="5" r="D18" t="n">
        <v>164</v>
      </c>
      <c s="5" r="E18" t="n">
        <v>182</v>
      </c>
    </row>
    <row r="19" spans="1:5">
      <c s="4" r="A19" t="s">
        <v>89</v>
      </c>
      <c s="5" r="B19" t="n">
        <v>-48</v>
      </c>
      <c s="5" r="C19" t="n">
        <v>92</v>
      </c>
      <c s="5" r="D19" t="n">
        <v>56</v>
      </c>
      <c s="5" r="E19" t="n">
        <v>182</v>
      </c>
    </row>
    <row r="20" spans="1:5">
      <c s="4" r="A20" t="s">
        <v>90</v>
      </c>
      <c s="5" r="B20" t="n">
        <v>0</v>
      </c>
      <c s="5" r="C20" t="n">
        <v>2</v>
      </c>
      <c s="5" r="D20" t="n">
        <v>-1</v>
      </c>
      <c s="5" r="E20" t="n">
        <v>-2</v>
      </c>
    </row>
    <row r="21" spans="1:5">
      <c s="4" r="A21" t="s">
        <v>91</v>
      </c>
      <c s="5" r="B21" t="n">
        <v>-48</v>
      </c>
      <c s="5" r="C21" t="n">
        <v>90</v>
      </c>
      <c s="5" r="D21" t="n">
        <v>57</v>
      </c>
      <c s="5" r="E21" t="n">
        <v>184</v>
      </c>
    </row>
    <row r="22" spans="1:5">
      <c s="3" r="A22" t="s">
        <v>92</v>
      </c>
    </row>
    <row r="23" spans="1:5">
      <c s="4" r="A23" t="s">
        <v>93</v>
      </c>
      <c s="5" r="B23" t="n">
        <v>0</v>
      </c>
      <c s="5" r="C23" t="n">
        <v>0</v>
      </c>
      <c s="5" r="D23" t="n">
        <v>0</v>
      </c>
      <c s="5" r="E23" t="n">
        <v>0</v>
      </c>
    </row>
    <row r="24" spans="1:5">
      <c s="4" r="A24" t="s">
        <v>94</v>
      </c>
      <c s="5" r="B24" t="n">
        <v>-3</v>
      </c>
      <c s="5" r="C24" t="n">
        <v>0</v>
      </c>
      <c s="5" r="D24" t="n">
        <v>-4</v>
      </c>
      <c s="5" r="E24" t="n">
        <v>-1</v>
      </c>
    </row>
    <row r="25" spans="1:5">
      <c s="4" r="A25" t="s">
        <v>95</v>
      </c>
      <c s="5" r="B25" t="n">
        <v>-3</v>
      </c>
      <c s="5" r="C25" t="n">
        <v>0</v>
      </c>
      <c s="5" r="D25" t="n">
        <v>-4</v>
      </c>
      <c s="5" r="E25" t="n">
        <v>-1</v>
      </c>
    </row>
    <row r="26" spans="1:5">
      <c s="4" r="A26" t="s">
        <v>96</v>
      </c>
      <c s="5" r="B26" t="n">
        <v>-15</v>
      </c>
      <c s="5" r="C26" t="n">
        <v>-13</v>
      </c>
      <c s="5" r="D26" t="n">
        <v>-27</v>
      </c>
      <c s="5" r="E26" t="n">
        <v>-27</v>
      </c>
    </row>
    <row r="27" spans="1:5">
      <c s="4" r="A27" t="s">
        <v>97</v>
      </c>
      <c s="5" r="B27" t="n">
        <v>188</v>
      </c>
      <c s="5" r="C27" t="n">
        <v>16</v>
      </c>
      <c s="5" r="D27" t="n">
        <v>212</v>
      </c>
      <c s="5" r="E27" t="n">
        <v>31</v>
      </c>
    </row>
    <row r="28" spans="1:5">
      <c s="4" r="A28" t="s">
        <v>98</v>
      </c>
      <c s="5" r="B28" t="n">
        <v>0</v>
      </c>
      <c s="5" r="C28" t="n">
        <v>0</v>
      </c>
      <c s="5" r="D28" t="n">
        <v>0</v>
      </c>
      <c s="5" r="E28" t="n">
        <v>15</v>
      </c>
    </row>
    <row r="29" spans="1:5">
      <c s="4" r="A29" t="s">
        <v>99</v>
      </c>
      <c s="5" r="B29" t="n">
        <v>7</v>
      </c>
      <c s="5" r="C29" t="n">
        <v>6</v>
      </c>
      <c s="5" r="D29" t="n">
        <v>14</v>
      </c>
      <c s="5" r="E29" t="n">
        <v>13</v>
      </c>
    </row>
    <row r="30" spans="1:5">
      <c s="4" r="A30" t="s">
        <v>100</v>
      </c>
      <c s="5" r="B30" t="n">
        <v>-1</v>
      </c>
      <c s="5" r="C30" t="n">
        <v>1</v>
      </c>
      <c s="5" r="D30" t="n">
        <v>1</v>
      </c>
      <c s="5" r="E30" t="n">
        <v>2</v>
      </c>
    </row>
    <row r="31" spans="1:5">
      <c s="4" r="A31" t="s">
        <v>101</v>
      </c>
      <c s="5" r="B31" t="n">
        <v>176</v>
      </c>
      <c s="5" r="C31" t="n">
        <v>10</v>
      </c>
      <c s="5" r="D31" t="n">
        <v>196</v>
      </c>
      <c s="5" r="E31" t="n">
        <v>33</v>
      </c>
    </row>
    <row r="32" spans="1:5">
      <c s="3" r="A32" t="s">
        <v>102</v>
      </c>
    </row>
    <row r="33" spans="1:5">
      <c s="4" r="A33" t="s">
        <v>103</v>
      </c>
      <c s="5" r="B33" t="n">
        <v>17</v>
      </c>
      <c s="5" r="C33" t="n">
        <v>18</v>
      </c>
      <c s="5" r="D33" t="n">
        <v>36</v>
      </c>
      <c s="5" r="E33" t="n">
        <v>34</v>
      </c>
    </row>
    <row r="34" spans="1:5">
      <c s="4" r="A34" t="s">
        <v>104</v>
      </c>
      <c s="5" r="B34" t="n">
        <v>9</v>
      </c>
      <c s="5" r="C34" t="n">
        <v>9</v>
      </c>
      <c s="5" r="D34" t="n">
        <v>18</v>
      </c>
      <c s="5" r="E34" t="n">
        <v>19</v>
      </c>
    </row>
    <row r="35" spans="1:5">
      <c s="4" r="A35" t="s">
        <v>105</v>
      </c>
      <c s="5" r="B35" t="n">
        <v>1</v>
      </c>
      <c s="5" r="C35" t="n">
        <v>2</v>
      </c>
      <c s="5" r="D35" t="n">
        <v>4</v>
      </c>
      <c s="5" r="E35" t="n">
        <v>5</v>
      </c>
    </row>
    <row r="36" spans="1:5">
      <c s="4" r="A36" t="s">
        <v>106</v>
      </c>
      <c s="5" r="B36" t="n">
        <v>2</v>
      </c>
      <c s="5" r="C36" t="n">
        <v>2</v>
      </c>
      <c s="5" r="D36" t="n">
        <v>3</v>
      </c>
      <c s="5" r="E36" t="n">
        <v>3</v>
      </c>
    </row>
    <row r="37" spans="1:5">
      <c s="4" r="A37" t="s">
        <v>100</v>
      </c>
      <c s="5" r="B37" t="n">
        <v>2</v>
      </c>
      <c s="5" r="C37" t="n">
        <v>1</v>
      </c>
      <c s="5" r="D37" t="n">
        <v>4</v>
      </c>
      <c s="5" r="E37" t="n">
        <v>2</v>
      </c>
    </row>
    <row r="38" spans="1:5">
      <c s="4" r="A38" t="s">
        <v>107</v>
      </c>
      <c s="5" r="B38" t="n">
        <v>31</v>
      </c>
      <c s="5" r="C38" t="n">
        <v>32</v>
      </c>
      <c s="5" r="D38" t="n">
        <v>65</v>
      </c>
      <c s="5" r="E38" t="n">
        <v>63</v>
      </c>
    </row>
    <row r="39" spans="1:5">
      <c s="4" r="A39" t="s">
        <v>108</v>
      </c>
      <c s="5" r="B39" t="n">
        <v>97</v>
      </c>
      <c s="5" r="C39" t="n">
        <v>68</v>
      </c>
      <c s="5" r="D39" t="n">
        <v>188</v>
      </c>
      <c s="5" r="E39" t="n">
        <v>154</v>
      </c>
    </row>
    <row r="40" spans="1:5">
      <c s="4" r="A40" t="s">
        <v>109</v>
      </c>
      <c s="5" r="B40" t="n">
        <v>10</v>
      </c>
      <c s="5" r="C40" t="n">
        <v>6</v>
      </c>
      <c s="5" r="D40" t="n">
        <v>19</v>
      </c>
      <c s="5" r="E40" t="n">
        <v>15</v>
      </c>
    </row>
    <row r="41" spans="1:5">
      <c s="4" r="A41" t="s">
        <v>110</v>
      </c>
      <c s="7" r="B41" t="n">
        <v>87</v>
      </c>
      <c s="7" r="C41" t="n">
        <v>62</v>
      </c>
      <c s="7" r="D41" t="n">
        <v>169</v>
      </c>
      <c s="7" r="E41" t="n">
        <v>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6</v>
      </c>
      <c s="2" r="B1" t="s">
        <v>1</v>
      </c>
    </row>
    <row r="2" spans="1:3">
      <c s="2" r="B2" t="s">
        <v>2</v>
      </c>
      <c s="2" r="C2" t="s">
        <v>78</v>
      </c>
    </row>
    <row r="3" spans="1:3">
      <c s="3" r="A3" t="s">
        <v>337</v>
      </c>
    </row>
    <row r="4" spans="1:3">
      <c s="4" r="A4" t="s">
        <v>338</v>
      </c>
      <c s="7" r="B4" t="n">
        <v>-33</v>
      </c>
      <c s="7" r="C4" t="n">
        <v>-13</v>
      </c>
    </row>
    <row r="5" spans="1:3">
      <c s="4" r="A5" t="s">
        <v>339</v>
      </c>
      <c s="5" r="B5" t="n">
        <v>-31</v>
      </c>
      <c s="5" r="C5" t="n">
        <v>5</v>
      </c>
    </row>
    <row r="6" spans="1:3">
      <c s="4" r="A6" t="s">
        <v>340</v>
      </c>
      <c s="5" r="B6" t="n">
        <v>138</v>
      </c>
      <c s="5" r="C6" t="n">
        <v>144</v>
      </c>
    </row>
    <row r="7" spans="1:3">
      <c s="4" r="A7" t="s">
        <v>160</v>
      </c>
      <c s="5" r="B7" t="n">
        <v>2255</v>
      </c>
      <c s="5" r="C7" t="n">
        <v>1973</v>
      </c>
    </row>
    <row r="8" spans="1:3">
      <c s="4" r="A8" t="s">
        <v>341</v>
      </c>
      <c s="7" r="B8" t="n">
        <v>-2046</v>
      </c>
      <c s="5" r="C8" t="n">
        <v>-9510</v>
      </c>
    </row>
    <row r="9" spans="1:3">
      <c s="4" r="A9" t="s">
        <v>342</v>
      </c>
    </row>
    <row r="10" spans="1:3">
      <c s="3" r="A10" t="s">
        <v>337</v>
      </c>
    </row>
    <row r="11" spans="1:3">
      <c s="4" r="A11" t="s">
        <v>338</v>
      </c>
      <c s="5" r="C11" t="n">
        <v>-322</v>
      </c>
    </row>
    <row r="12" spans="1:3">
      <c s="4" r="A12" t="s">
        <v>339</v>
      </c>
      <c s="5" r="C12" t="n">
        <v>-304</v>
      </c>
    </row>
    <row r="13" spans="1:3">
      <c s="4" r="A13" t="s">
        <v>340</v>
      </c>
      <c s="5" r="C13" t="n">
        <v>-165</v>
      </c>
    </row>
    <row r="14" spans="1:3">
      <c s="4" r="A14" t="s">
        <v>160</v>
      </c>
      <c s="5" r="C14" t="n">
        <v>-1664</v>
      </c>
    </row>
    <row r="15" spans="1:3">
      <c s="4" r="A15" t="s">
        <v>341</v>
      </c>
      <c s="5" r="C15" t="n">
        <v>-9201</v>
      </c>
    </row>
    <row r="16" spans="1:3">
      <c s="4" r="A16" t="s">
        <v>343</v>
      </c>
    </row>
    <row r="17" spans="1:3">
      <c s="3" r="A17" t="s">
        <v>337</v>
      </c>
    </row>
    <row r="18" spans="1:3">
      <c s="4" r="A18" t="s">
        <v>338</v>
      </c>
      <c s="5" r="C18" t="n">
        <v>-13</v>
      </c>
    </row>
    <row r="19" spans="1:3">
      <c s="4" r="A19" t="s">
        <v>339</v>
      </c>
      <c s="5" r="C19" t="n">
        <v>5</v>
      </c>
    </row>
    <row r="20" spans="1:3">
      <c s="4" r="A20" t="s">
        <v>340</v>
      </c>
      <c s="5" r="C20" t="n">
        <v>144</v>
      </c>
    </row>
    <row r="21" spans="1:3">
      <c s="4" r="A21" t="s">
        <v>160</v>
      </c>
      <c s="5" r="C21" t="n">
        <v>-1973</v>
      </c>
    </row>
    <row r="22" spans="1:3">
      <c s="4" r="A22" t="s">
        <v>341</v>
      </c>
      <c s="7" r="C22" t="n">
        <v>-95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44</v>
      </c>
      <c s="2" r="C1" t="s">
        <v>2</v>
      </c>
      <c s="2" r="D1" t="s">
        <v>23</v>
      </c>
    </row>
    <row r="2" spans="1:4">
      <c s="3" r="A2" t="s">
        <v>245</v>
      </c>
    </row>
    <row r="3" spans="1:4">
      <c s="4" r="A3" t="s">
        <v>81</v>
      </c>
      <c s="7" r="C3" t="n">
        <v>1242</v>
      </c>
      <c s="7" r="D3" t="n">
        <v>1269</v>
      </c>
    </row>
    <row r="4" spans="1:4">
      <c s="4" r="A4" t="s">
        <v>345</v>
      </c>
    </row>
    <row r="5" spans="1:4">
      <c s="3" r="A5" t="s">
        <v>245</v>
      </c>
    </row>
    <row r="6" spans="1:4">
      <c s="4" r="A6" t="s">
        <v>81</v>
      </c>
      <c s="5" r="C6" t="n">
        <v>1185</v>
      </c>
      <c s="5" r="D6" t="n">
        <v>1208</v>
      </c>
    </row>
    <row r="7" spans="1:4">
      <c s="4" r="A7" t="s">
        <v>346</v>
      </c>
    </row>
    <row r="8" spans="1:4">
      <c s="3" r="A8" t="s">
        <v>245</v>
      </c>
    </row>
    <row r="9" spans="1:4">
      <c s="4" r="A9" t="s">
        <v>81</v>
      </c>
      <c s="4" r="B9" t="s">
        <v>347</v>
      </c>
      <c s="5" r="C9" t="n">
        <v>56</v>
      </c>
      <c s="5" r="D9" t="n">
        <v>60</v>
      </c>
    </row>
    <row r="10" spans="1:4">
      <c s="4" r="A10" t="s">
        <v>348</v>
      </c>
    </row>
    <row r="11" spans="1:4">
      <c s="3" r="A11" t="s">
        <v>245</v>
      </c>
    </row>
    <row r="12" spans="1:4">
      <c s="4" r="A12" t="s">
        <v>81</v>
      </c>
      <c s="7" r="C12" t="n">
        <v>1</v>
      </c>
      <c s="7" r="D12" t="n">
        <v>1</v>
      </c>
    </row>
    <row r="13" spans="1:4">
      <c r="A13" t="n"/>
    </row>
    <row r="14" spans="1:4">
      <c s="4" r="A14" t="s">
        <v>347</v>
      </c>
      <c s="4" r="B14" t="s">
        <v>349</v>
      </c>
    </row>
  </sheetData>
  <mergeCells count="3">
    <mergeCell ref="A1:B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77</v>
      </c>
      <c s="2" r="D1" t="s">
        <v>1</v>
      </c>
    </row>
    <row r="2" spans="1:5">
      <c s="2" r="B2" t="s">
        <v>2</v>
      </c>
      <c s="2" r="C2" t="s">
        <v>78</v>
      </c>
      <c s="2" r="D2" t="s">
        <v>2</v>
      </c>
      <c s="2" r="E2" t="s">
        <v>78</v>
      </c>
    </row>
    <row r="3" spans="1:5">
      <c s="3" r="A3" t="s">
        <v>195</v>
      </c>
    </row>
    <row r="4" spans="1:5">
      <c s="4" r="A4" t="s">
        <v>351</v>
      </c>
      <c s="7" r="B4" t="n">
        <v>-15</v>
      </c>
      <c s="7" r="C4" t="n">
        <v>-13</v>
      </c>
      <c s="7" r="D4" t="n">
        <v>-27</v>
      </c>
      <c s="7" r="E4"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2</v>
      </c>
      <c s="2" r="B1" t="s">
        <v>2</v>
      </c>
      <c s="2" r="C1" t="s">
        <v>23</v>
      </c>
    </row>
    <row r="2" spans="1:3">
      <c s="3" r="A2" t="s">
        <v>251</v>
      </c>
    </row>
    <row r="3" spans="1:3">
      <c s="4" r="A3" t="s">
        <v>353</v>
      </c>
      <c s="7" r="B3" t="n">
        <v>1823</v>
      </c>
      <c s="7" r="C3" t="n">
        <v>1981</v>
      </c>
    </row>
    <row r="4" spans="1:3">
      <c s="4" r="A4" t="s">
        <v>354</v>
      </c>
    </row>
    <row r="5" spans="1:3">
      <c s="3" r="A5" t="s">
        <v>251</v>
      </c>
    </row>
    <row r="6" spans="1:3">
      <c s="4" r="A6" t="s">
        <v>355</v>
      </c>
      <c s="5" r="B6" t="n">
        <v>1724</v>
      </c>
      <c s="5" r="C6" t="n">
        <v>1863</v>
      </c>
    </row>
    <row r="7" spans="1:3">
      <c s="4" r="A7" t="s">
        <v>356</v>
      </c>
      <c s="5" r="B7" t="n">
        <v>20</v>
      </c>
      <c s="5" r="C7" t="n">
        <v>19</v>
      </c>
    </row>
    <row r="8" spans="1:3">
      <c s="4" r="A8" t="s">
        <v>357</v>
      </c>
      <c s="5" r="B8" t="n">
        <v>119</v>
      </c>
      <c s="5" r="C8" t="n">
        <v>137</v>
      </c>
    </row>
    <row r="9" spans="1:3">
      <c s="4" r="A9" t="s">
        <v>358</v>
      </c>
      <c s="5" r="B9" t="n">
        <v>0</v>
      </c>
      <c s="5" r="C9" t="n">
        <v>0</v>
      </c>
    </row>
    <row r="10" spans="1:3">
      <c s="4" r="A10" t="s">
        <v>353</v>
      </c>
      <c s="7" r="B10" t="n">
        <v>1823</v>
      </c>
      <c s="7" r="C10" t="n">
        <v>19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359</v>
      </c>
      <c s="2" r="B1" t="s">
        <v>360</v>
      </c>
      <c s="2" r="C1" t="s">
        <v>361</v>
      </c>
    </row>
    <row r="2" spans="1:3">
      <c s="3" r="A2" t="s">
        <v>251</v>
      </c>
    </row>
    <row r="3" spans="1:3">
      <c s="4" r="A3" t="s">
        <v>362</v>
      </c>
      <c s="5" r="B3" t="n">
        <v>3</v>
      </c>
      <c s="5" r="C3" t="n">
        <v>4</v>
      </c>
    </row>
    <row r="4" spans="1:3">
      <c s="4" r="A4" t="s">
        <v>363</v>
      </c>
      <c s="5" r="B4" t="n">
        <v>9</v>
      </c>
      <c s="5" r="C4" t="n">
        <v>9</v>
      </c>
    </row>
    <row r="5" spans="1:3">
      <c s="4" r="A5" t="s">
        <v>364</v>
      </c>
      <c s="5" r="B5" t="n">
        <v>12</v>
      </c>
      <c s="5" r="C5" t="n">
        <v>13</v>
      </c>
    </row>
    <row r="6" spans="1:3">
      <c s="4" r="A6" t="s">
        <v>365</v>
      </c>
      <c s="7" r="B6" t="n">
        <v>184</v>
      </c>
      <c s="7" r="C6" t="n">
        <v>140</v>
      </c>
    </row>
    <row r="7" spans="1:3">
      <c s="4" r="A7" t="s">
        <v>366</v>
      </c>
      <c s="5" r="B7" t="n">
        <v>161</v>
      </c>
      <c s="5" r="C7" t="n">
        <v>191</v>
      </c>
    </row>
    <row r="8" spans="1:3">
      <c s="4" r="A8" t="s">
        <v>367</v>
      </c>
      <c s="5" r="B8" t="n">
        <v>345</v>
      </c>
      <c s="5" r="C8" t="n">
        <v>331</v>
      </c>
    </row>
    <row r="9" spans="1:3">
      <c s="4" r="A9" t="s">
        <v>368</v>
      </c>
      <c s="5" r="B9" t="n">
        <v>5</v>
      </c>
      <c s="5" r="C9" t="n">
        <v>2</v>
      </c>
    </row>
    <row r="10" spans="1:3">
      <c s="4" r="A10" t="s">
        <v>369</v>
      </c>
      <c s="5" r="B10" t="n">
        <v>15</v>
      </c>
      <c s="5" r="C10" t="n">
        <v>17</v>
      </c>
    </row>
    <row r="11" spans="1:3">
      <c s="4" r="A11" t="s">
        <v>370</v>
      </c>
      <c s="7" r="B11" t="n">
        <v>20</v>
      </c>
      <c s="7" r="C11" t="n">
        <v>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23</v>
      </c>
    </row>
    <row r="2" spans="1:3">
      <c s="3" r="A2" t="s">
        <v>251</v>
      </c>
    </row>
    <row r="3" spans="1:3">
      <c s="4" r="A3" t="s">
        <v>353</v>
      </c>
      <c s="7" r="B3" t="n">
        <v>1823</v>
      </c>
      <c s="7" r="C3" t="n">
        <v>1981</v>
      </c>
    </row>
    <row r="4" spans="1:3">
      <c s="4" r="A4" t="s">
        <v>372</v>
      </c>
    </row>
    <row r="5" spans="1:3">
      <c s="3" r="A5" t="s">
        <v>251</v>
      </c>
    </row>
    <row r="6" spans="1:3">
      <c s="4" r="A6" t="s">
        <v>355</v>
      </c>
      <c s="5" r="B6" t="n">
        <v>1129</v>
      </c>
      <c s="5" r="C6" t="n">
        <v>1213</v>
      </c>
    </row>
    <row r="7" spans="1:3">
      <c s="4" r="A7" t="s">
        <v>356</v>
      </c>
      <c s="5" r="B7" t="n">
        <v>19</v>
      </c>
      <c s="5" r="C7" t="n">
        <v>17</v>
      </c>
    </row>
    <row r="8" spans="1:3">
      <c s="4" r="A8" t="s">
        <v>357</v>
      </c>
      <c s="5" r="B8" t="n">
        <v>77</v>
      </c>
      <c s="5" r="C8" t="n">
        <v>90</v>
      </c>
    </row>
    <row r="9" spans="1:3">
      <c s="4" r="A9" t="s">
        <v>358</v>
      </c>
      <c s="5" r="B9" t="n">
        <v>0</v>
      </c>
      <c s="5" r="C9" t="n">
        <v>0</v>
      </c>
    </row>
    <row r="10" spans="1:3">
      <c s="4" r="A10" t="s">
        <v>353</v>
      </c>
      <c s="7" r="B10" t="n">
        <v>1187</v>
      </c>
      <c s="7" r="C10" t="n">
        <v>12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3</v>
      </c>
    </row>
    <row r="2" spans="1:3">
      <c s="3" r="A2" t="s">
        <v>260</v>
      </c>
    </row>
    <row r="3" spans="1:3">
      <c s="4" r="A3" t="s">
        <v>374</v>
      </c>
      <c s="7" r="B3" t="n">
        <v>22597</v>
      </c>
      <c s="7" r="C3" t="n">
        <v>23897</v>
      </c>
    </row>
    <row r="4" spans="1:3">
      <c s="4" r="A4" t="s">
        <v>375</v>
      </c>
      <c s="5" r="B4" t="n">
        <v>128</v>
      </c>
      <c s="5" r="C4" t="n">
        <v>145</v>
      </c>
    </row>
    <row r="5" spans="1:3">
      <c s="4" r="A5" t="s">
        <v>376</v>
      </c>
      <c s="5" r="B5" t="n">
        <v>44</v>
      </c>
      <c s="5" r="C5" t="n">
        <v>54</v>
      </c>
    </row>
    <row r="6" spans="1:3">
      <c s="4" r="A6" t="s">
        <v>71</v>
      </c>
      <c s="5" r="B6" t="n">
        <v>22681</v>
      </c>
      <c s="5" r="C6" t="n">
        <v>23988</v>
      </c>
    </row>
    <row r="7" spans="1:3">
      <c s="4" r="A7" t="s">
        <v>348</v>
      </c>
    </row>
    <row r="8" spans="1:3">
      <c s="3" r="A8" t="s">
        <v>260</v>
      </c>
    </row>
    <row r="9" spans="1:3">
      <c s="4" r="A9" t="s">
        <v>374</v>
      </c>
      <c s="5" r="B9" t="n">
        <v>78</v>
      </c>
      <c s="5" r="C9" t="n">
        <v>81</v>
      </c>
    </row>
    <row r="10" spans="1:3">
      <c s="4" r="A10" t="s">
        <v>375</v>
      </c>
      <c s="5" r="B10" t="n">
        <v>0</v>
      </c>
      <c s="5" r="C10" t="n">
        <v>1</v>
      </c>
    </row>
    <row r="11" spans="1:3">
      <c s="4" r="A11" t="s">
        <v>376</v>
      </c>
      <c s="5" r="B11" t="n">
        <v>0</v>
      </c>
      <c s="5" r="C11" t="n">
        <v>0</v>
      </c>
    </row>
    <row r="12" spans="1:3">
      <c s="4" r="A12" t="s">
        <v>71</v>
      </c>
      <c s="5" r="B12" t="n">
        <v>78</v>
      </c>
      <c s="5" r="C12" t="n">
        <v>82</v>
      </c>
    </row>
    <row r="13" spans="1:3">
      <c s="4" r="A13" t="s">
        <v>345</v>
      </c>
    </row>
    <row r="14" spans="1:3">
      <c s="3" r="A14" t="s">
        <v>260</v>
      </c>
    </row>
    <row r="15" spans="1:3">
      <c s="4" r="A15" t="s">
        <v>374</v>
      </c>
      <c s="5" r="B15" t="n">
        <v>5823</v>
      </c>
      <c s="5" r="C15" t="n">
        <v>6667</v>
      </c>
    </row>
    <row r="16" spans="1:3">
      <c s="4" r="A16" t="s">
        <v>375</v>
      </c>
      <c s="5" r="B16" t="n">
        <v>3</v>
      </c>
      <c s="5" r="C16" t="n">
        <v>2</v>
      </c>
    </row>
    <row r="17" spans="1:3">
      <c s="4" r="A17" t="s">
        <v>376</v>
      </c>
      <c s="5" r="B17" t="n">
        <v>4</v>
      </c>
      <c s="5" r="C17" t="n">
        <v>13</v>
      </c>
    </row>
    <row r="18" spans="1:3">
      <c s="4" r="A18" t="s">
        <v>71</v>
      </c>
      <c s="5" r="B18" t="n">
        <v>5822</v>
      </c>
      <c s="5" r="C18" t="n">
        <v>6656</v>
      </c>
    </row>
    <row r="19" spans="1:3">
      <c s="4" r="A19" t="s">
        <v>354</v>
      </c>
    </row>
    <row r="20" spans="1:3">
      <c s="3" r="A20" t="s">
        <v>260</v>
      </c>
    </row>
    <row r="21" spans="1:3">
      <c s="4" r="A21" t="s">
        <v>374</v>
      </c>
      <c s="5" r="B21" t="n">
        <v>1251</v>
      </c>
      <c s="5" r="C21" t="n">
        <v>1455</v>
      </c>
    </row>
    <row r="22" spans="1:3">
      <c s="4" r="A22" t="s">
        <v>375</v>
      </c>
      <c s="5" r="B22" t="n">
        <v>7</v>
      </c>
      <c s="5" r="C22" t="n">
        <v>9</v>
      </c>
    </row>
    <row r="23" spans="1:3">
      <c s="4" r="A23" t="s">
        <v>376</v>
      </c>
      <c s="5" r="B23" t="n">
        <v>10</v>
      </c>
      <c s="5" r="C23" t="n">
        <v>10</v>
      </c>
    </row>
    <row r="24" spans="1:3">
      <c s="4" r="A24" t="s">
        <v>71</v>
      </c>
      <c s="5" r="B24" t="n">
        <v>1248</v>
      </c>
      <c s="5" r="C24" t="n">
        <v>1454</v>
      </c>
    </row>
    <row r="25" spans="1:3">
      <c s="4" r="A25" t="s">
        <v>377</v>
      </c>
    </row>
    <row r="26" spans="1:3">
      <c s="3" r="A26" t="s">
        <v>260</v>
      </c>
    </row>
    <row r="27" spans="1:3">
      <c s="4" r="A27" t="s">
        <v>374</v>
      </c>
      <c s="5" r="B27" t="n">
        <v>322</v>
      </c>
      <c s="5" r="C27" t="n">
        <v>366</v>
      </c>
    </row>
    <row r="28" spans="1:3">
      <c s="4" r="A28" t="s">
        <v>375</v>
      </c>
      <c s="5" r="B28" t="n">
        <v>4</v>
      </c>
      <c s="5" r="C28" t="n">
        <v>5</v>
      </c>
    </row>
    <row r="29" spans="1:3">
      <c s="4" r="A29" t="s">
        <v>376</v>
      </c>
      <c s="5" r="B29" t="n">
        <v>0</v>
      </c>
      <c s="5" r="C29" t="n">
        <v>0</v>
      </c>
    </row>
    <row r="30" spans="1:3">
      <c s="4" r="A30" t="s">
        <v>71</v>
      </c>
      <c s="5" r="B30" t="n">
        <v>326</v>
      </c>
      <c s="5" r="C30" t="n">
        <v>371</v>
      </c>
    </row>
    <row r="31" spans="1:3">
      <c s="4" r="A31" t="s">
        <v>378</v>
      </c>
    </row>
    <row r="32" spans="1:3">
      <c s="3" r="A32" t="s">
        <v>260</v>
      </c>
    </row>
    <row r="33" spans="1:3">
      <c s="4" r="A33" t="s">
        <v>374</v>
      </c>
      <c s="5" r="B33" t="n">
        <v>12553</v>
      </c>
      <c s="5" r="C33" t="n">
        <v>13665</v>
      </c>
    </row>
    <row r="34" spans="1:3">
      <c s="4" r="A34" t="s">
        <v>375</v>
      </c>
      <c s="5" r="B34" t="n">
        <v>112</v>
      </c>
      <c s="5" r="C34" t="n">
        <v>125</v>
      </c>
    </row>
    <row r="35" spans="1:3">
      <c s="4" r="A35" t="s">
        <v>376</v>
      </c>
      <c s="5" r="B35" t="n">
        <v>24</v>
      </c>
      <c s="5" r="C35" t="n">
        <v>24</v>
      </c>
    </row>
    <row r="36" spans="1:3">
      <c s="4" r="A36" t="s">
        <v>71</v>
      </c>
      <c s="5" r="B36" t="n">
        <v>12641</v>
      </c>
      <c s="5" r="C36" t="n">
        <v>13766</v>
      </c>
    </row>
    <row r="37" spans="1:3">
      <c s="4" r="A37" t="s">
        <v>379</v>
      </c>
    </row>
    <row r="38" spans="1:3">
      <c s="3" r="A38" t="s">
        <v>260</v>
      </c>
    </row>
    <row r="39" spans="1:3">
      <c s="4" r="A39" t="s">
        <v>374</v>
      </c>
      <c s="5" r="B39" t="n">
        <v>2570</v>
      </c>
      <c s="5" r="C39" t="n">
        <v>1663</v>
      </c>
    </row>
    <row r="40" spans="1:3">
      <c s="4" r="A40" t="s">
        <v>375</v>
      </c>
      <c s="5" r="B40" t="n">
        <v>2</v>
      </c>
      <c s="5" r="C40" t="n">
        <v>3</v>
      </c>
    </row>
    <row r="41" spans="1:3">
      <c s="4" r="A41" t="s">
        <v>376</v>
      </c>
      <c s="5" r="B41" t="n">
        <v>6</v>
      </c>
      <c s="5" r="C41" t="n">
        <v>7</v>
      </c>
    </row>
    <row r="42" spans="1:3">
      <c s="4" r="A42" t="s">
        <v>71</v>
      </c>
      <c s="7" r="B42" t="n">
        <v>2566</v>
      </c>
      <c s="7" r="C42" t="n">
        <v>16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380</v>
      </c>
      <c s="2" r="B1" t="s">
        <v>360</v>
      </c>
      <c s="2" r="C1" t="s">
        <v>361</v>
      </c>
    </row>
    <row r="2" spans="1:3">
      <c s="3" r="A2" t="s">
        <v>260</v>
      </c>
    </row>
    <row r="3" spans="1:3">
      <c s="4" r="A3" t="s">
        <v>381</v>
      </c>
      <c s="5" r="B3" t="n">
        <v>84</v>
      </c>
      <c s="5" r="C3" t="n">
        <v>48</v>
      </c>
    </row>
    <row r="4" spans="1:3">
      <c s="4" r="A4" t="s">
        <v>382</v>
      </c>
      <c s="5" r="B4" t="n">
        <v>65</v>
      </c>
      <c s="5" r="C4" t="n">
        <v>66</v>
      </c>
    </row>
    <row r="5" spans="1:3">
      <c s="4" r="A5" t="s">
        <v>383</v>
      </c>
      <c s="5" r="B5" t="n">
        <v>149</v>
      </c>
      <c s="5" r="C5" t="n">
        <v>114</v>
      </c>
    </row>
    <row r="6" spans="1:3">
      <c s="4" r="A6" t="s">
        <v>384</v>
      </c>
      <c s="7" r="B6" t="n">
        <v>4322</v>
      </c>
      <c s="7" r="C6" t="n">
        <v>2382</v>
      </c>
    </row>
    <row r="7" spans="1:3">
      <c s="4" r="A7" t="s">
        <v>385</v>
      </c>
      <c s="5" r="B7" t="n">
        <v>2876</v>
      </c>
      <c s="5" r="C7" t="n">
        <v>3761</v>
      </c>
    </row>
    <row r="8" spans="1:3">
      <c s="4" r="A8" t="s">
        <v>386</v>
      </c>
      <c s="5" r="B8" t="n">
        <v>7198</v>
      </c>
      <c s="5" r="C8" t="n">
        <v>6143</v>
      </c>
    </row>
    <row r="9" spans="1:3">
      <c s="4" r="A9" t="s">
        <v>387</v>
      </c>
      <c s="5" r="B9" t="n">
        <v>15</v>
      </c>
      <c s="5" r="C9" t="n">
        <v>4</v>
      </c>
    </row>
    <row r="10" spans="1:3">
      <c s="4" r="A10" t="s">
        <v>388</v>
      </c>
      <c s="5" r="B10" t="n">
        <v>29</v>
      </c>
      <c s="5" r="C10" t="n">
        <v>50</v>
      </c>
    </row>
    <row r="11" spans="1:3">
      <c s="4" r="A11" t="s">
        <v>389</v>
      </c>
      <c s="7" r="B11" t="n">
        <v>44</v>
      </c>
      <c s="7" r="C11" t="n">
        <v>54</v>
      </c>
    </row>
    <row r="12" spans="1:3">
      <c s="4" r="A12" t="s">
        <v>345</v>
      </c>
    </row>
    <row r="13" spans="1:3">
      <c s="3" r="A13" t="s">
        <v>260</v>
      </c>
    </row>
    <row r="14" spans="1:3">
      <c s="4" r="A14" t="s">
        <v>381</v>
      </c>
      <c s="5" r="B14" t="n">
        <v>2</v>
      </c>
      <c s="5" r="C14" t="n">
        <v>4</v>
      </c>
    </row>
    <row r="15" spans="1:3">
      <c s="4" r="A15" t="s">
        <v>382</v>
      </c>
      <c s="5" r="B15" t="n">
        <v>5</v>
      </c>
      <c s="5" r="C15" t="n">
        <v>6</v>
      </c>
    </row>
    <row r="16" spans="1:3">
      <c s="4" r="A16" t="s">
        <v>383</v>
      </c>
      <c s="5" r="B16" t="n">
        <v>7</v>
      </c>
      <c s="5" r="C16" t="n">
        <v>10</v>
      </c>
    </row>
    <row r="17" spans="1:3">
      <c s="4" r="A17" t="s">
        <v>384</v>
      </c>
      <c s="7" r="B17" t="n">
        <v>350</v>
      </c>
      <c s="7" r="C17" t="n">
        <v>899</v>
      </c>
    </row>
    <row r="18" spans="1:3">
      <c s="4" r="A18" t="s">
        <v>385</v>
      </c>
      <c s="5" r="B18" t="n">
        <v>1140</v>
      </c>
      <c s="5" r="C18" t="n">
        <v>1233</v>
      </c>
    </row>
    <row r="19" spans="1:3">
      <c s="4" r="A19" t="s">
        <v>386</v>
      </c>
      <c s="5" r="B19" t="n">
        <v>1490</v>
      </c>
      <c s="5" r="C19" t="n">
        <v>2132</v>
      </c>
    </row>
    <row r="20" spans="1:3">
      <c s="4" r="A20" t="s">
        <v>387</v>
      </c>
      <c s="5" r="B20" t="n">
        <v>0</v>
      </c>
      <c s="5" r="C20" t="n">
        <v>1</v>
      </c>
    </row>
    <row r="21" spans="1:3">
      <c s="4" r="A21" t="s">
        <v>388</v>
      </c>
      <c s="5" r="B21" t="n">
        <v>4</v>
      </c>
      <c s="5" r="C21" t="n">
        <v>12</v>
      </c>
    </row>
    <row r="22" spans="1:3">
      <c s="4" r="A22" t="s">
        <v>389</v>
      </c>
      <c s="7" r="B22" t="n">
        <v>4</v>
      </c>
      <c s="7" r="C22" t="n">
        <v>13</v>
      </c>
    </row>
    <row r="23" spans="1:3">
      <c s="4" r="A23" t="s">
        <v>390</v>
      </c>
    </row>
    <row r="24" spans="1:3">
      <c s="3" r="A24" t="s">
        <v>260</v>
      </c>
    </row>
    <row r="25" spans="1:3">
      <c s="4" r="A25" t="s">
        <v>381</v>
      </c>
      <c s="5" r="B25" t="n">
        <v>21</v>
      </c>
      <c s="5" r="C25" t="n">
        <v>22</v>
      </c>
    </row>
    <row r="26" spans="1:3">
      <c s="4" r="A26" t="s">
        <v>382</v>
      </c>
      <c s="5" r="B26" t="n">
        <v>35</v>
      </c>
      <c s="5" r="C26" t="n">
        <v>32</v>
      </c>
    </row>
    <row r="27" spans="1:3">
      <c s="4" r="A27" t="s">
        <v>383</v>
      </c>
      <c s="5" r="B27" t="n">
        <v>56</v>
      </c>
      <c s="5" r="C27" t="n">
        <v>54</v>
      </c>
    </row>
    <row r="28" spans="1:3">
      <c s="4" r="A28" t="s">
        <v>384</v>
      </c>
      <c s="7" r="B28" t="n">
        <v>287</v>
      </c>
      <c s="7" r="C28" t="n">
        <v>229</v>
      </c>
    </row>
    <row r="29" spans="1:3">
      <c s="4" r="A29" t="s">
        <v>385</v>
      </c>
      <c s="5" r="B29" t="n">
        <v>367</v>
      </c>
      <c s="5" r="C29" t="n">
        <v>415</v>
      </c>
    </row>
    <row r="30" spans="1:3">
      <c s="4" r="A30" t="s">
        <v>386</v>
      </c>
      <c s="5" r="B30" t="n">
        <v>654</v>
      </c>
      <c s="5" r="C30" t="n">
        <v>644</v>
      </c>
    </row>
    <row r="31" spans="1:3">
      <c s="4" r="A31" t="s">
        <v>387</v>
      </c>
      <c s="5" r="B31" t="n">
        <v>2</v>
      </c>
      <c s="5" r="C31" t="n">
        <v>1</v>
      </c>
    </row>
    <row r="32" spans="1:3">
      <c s="4" r="A32" t="s">
        <v>388</v>
      </c>
      <c s="5" r="B32" t="n">
        <v>8</v>
      </c>
      <c s="5" r="C32" t="n">
        <v>9</v>
      </c>
    </row>
    <row r="33" spans="1:3">
      <c s="4" r="A33" t="s">
        <v>389</v>
      </c>
      <c s="7" r="B33" t="n">
        <v>10</v>
      </c>
      <c s="7" r="C33" t="n">
        <v>10</v>
      </c>
    </row>
    <row r="34" spans="1:3">
      <c s="4" r="A34" t="s">
        <v>378</v>
      </c>
    </row>
    <row r="35" spans="1:3">
      <c s="3" r="A35" t="s">
        <v>260</v>
      </c>
    </row>
    <row r="36" spans="1:3">
      <c s="4" r="A36" t="s">
        <v>381</v>
      </c>
      <c s="5" r="B36" t="n">
        <v>31</v>
      </c>
      <c s="5" r="C36" t="n">
        <v>8</v>
      </c>
    </row>
    <row r="37" spans="1:3">
      <c s="4" r="A37" t="s">
        <v>382</v>
      </c>
      <c s="5" r="B37" t="n">
        <v>21</v>
      </c>
      <c s="5" r="C37" t="n">
        <v>26</v>
      </c>
    </row>
    <row r="38" spans="1:3">
      <c s="4" r="A38" t="s">
        <v>383</v>
      </c>
      <c s="5" r="B38" t="n">
        <v>52</v>
      </c>
      <c s="5" r="C38" t="n">
        <v>34</v>
      </c>
    </row>
    <row r="39" spans="1:3">
      <c s="4" r="A39" t="s">
        <v>384</v>
      </c>
      <c s="7" r="B39" t="n">
        <v>1855</v>
      </c>
      <c s="7" r="C39" t="n">
        <v>496</v>
      </c>
    </row>
    <row r="40" spans="1:3">
      <c s="4" r="A40" t="s">
        <v>385</v>
      </c>
      <c s="5" r="B40" t="n">
        <v>1028</v>
      </c>
      <c s="5" r="C40" t="n">
        <v>1828</v>
      </c>
    </row>
    <row r="41" spans="1:3">
      <c s="4" r="A41" t="s">
        <v>386</v>
      </c>
      <c s="5" r="B41" t="n">
        <v>2883</v>
      </c>
      <c s="5" r="C41" t="n">
        <v>2324</v>
      </c>
    </row>
    <row r="42" spans="1:3">
      <c s="4" r="A42" t="s">
        <v>387</v>
      </c>
      <c s="5" r="B42" t="n">
        <v>10</v>
      </c>
      <c s="5" r="C42" t="n">
        <v>1</v>
      </c>
    </row>
    <row r="43" spans="1:3">
      <c s="4" r="A43" t="s">
        <v>388</v>
      </c>
      <c s="5" r="B43" t="n">
        <v>14</v>
      </c>
      <c s="5" r="C43" t="n">
        <v>23</v>
      </c>
    </row>
    <row r="44" spans="1:3">
      <c s="4" r="A44" t="s">
        <v>389</v>
      </c>
      <c s="7" r="B44" t="n">
        <v>24</v>
      </c>
      <c s="7" r="C44" t="n">
        <v>24</v>
      </c>
    </row>
    <row r="45" spans="1:3">
      <c s="4" r="A45" t="s">
        <v>379</v>
      </c>
    </row>
    <row r="46" spans="1:3">
      <c s="3" r="A46" t="s">
        <v>260</v>
      </c>
    </row>
    <row r="47" spans="1:3">
      <c s="4" r="A47" t="s">
        <v>381</v>
      </c>
      <c s="5" r="B47" t="n">
        <v>30</v>
      </c>
      <c s="5" r="C47" t="n">
        <v>14</v>
      </c>
    </row>
    <row r="48" spans="1:3">
      <c s="4" r="A48" t="s">
        <v>382</v>
      </c>
      <c s="5" r="B48" t="n">
        <v>4</v>
      </c>
      <c s="5" r="C48" t="n">
        <v>2</v>
      </c>
    </row>
    <row r="49" spans="1:3">
      <c s="4" r="A49" t="s">
        <v>383</v>
      </c>
      <c s="5" r="B49" t="n">
        <v>34</v>
      </c>
      <c s="5" r="C49" t="n">
        <v>16</v>
      </c>
    </row>
    <row r="50" spans="1:3">
      <c s="4" r="A50" t="s">
        <v>384</v>
      </c>
      <c s="7" r="B50" t="n">
        <v>1830</v>
      </c>
      <c s="7" r="C50" t="n">
        <v>758</v>
      </c>
    </row>
    <row r="51" spans="1:3">
      <c s="4" r="A51" t="s">
        <v>385</v>
      </c>
      <c s="5" r="B51" t="n">
        <v>341</v>
      </c>
      <c s="5" r="C51" t="n">
        <v>285</v>
      </c>
    </row>
    <row r="52" spans="1:3">
      <c s="4" r="A52" t="s">
        <v>386</v>
      </c>
      <c s="5" r="B52" t="n">
        <v>2171</v>
      </c>
      <c s="5" r="C52" t="n">
        <v>1043</v>
      </c>
    </row>
    <row r="53" spans="1:3">
      <c s="4" r="A53" t="s">
        <v>387</v>
      </c>
      <c s="5" r="B53" t="n">
        <v>3</v>
      </c>
      <c s="5" r="C53" t="n">
        <v>1</v>
      </c>
    </row>
    <row r="54" spans="1:3">
      <c s="4" r="A54" t="s">
        <v>388</v>
      </c>
      <c s="5" r="B54" t="n">
        <v>3</v>
      </c>
      <c s="5" r="C54" t="n">
        <v>6</v>
      </c>
    </row>
    <row r="55" spans="1:3">
      <c s="4" r="A55" t="s">
        <v>389</v>
      </c>
      <c s="7" r="B55" t="n">
        <v>6</v>
      </c>
      <c s="7" r="C55" t="n">
        <v>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23</v>
      </c>
    </row>
    <row r="2" spans="1:3">
      <c s="3" r="A2" t="s">
        <v>260</v>
      </c>
    </row>
    <row r="3" spans="1:3">
      <c s="4" r="A3" t="s">
        <v>374</v>
      </c>
      <c s="7" r="B3" t="n">
        <v>22597</v>
      </c>
      <c s="7" r="C3" t="n">
        <v>23897</v>
      </c>
    </row>
    <row r="4" spans="1:3">
      <c s="4" r="A4" t="s">
        <v>392</v>
      </c>
      <c s="5" r="B4" t="n">
        <v>22681</v>
      </c>
      <c s="5" r="C4" t="n">
        <v>23988</v>
      </c>
    </row>
    <row r="5" spans="1:3">
      <c s="4" r="A5" t="s">
        <v>393</v>
      </c>
    </row>
    <row r="6" spans="1:3">
      <c s="3" r="A6" t="s">
        <v>260</v>
      </c>
    </row>
    <row r="7" spans="1:3">
      <c s="4" r="A7" t="s">
        <v>394</v>
      </c>
      <c s="5" r="B7" t="n">
        <v>853</v>
      </c>
      <c s="5" r="C7" t="n">
        <v>1166</v>
      </c>
    </row>
    <row r="8" spans="1:3">
      <c s="4" r="A8" t="s">
        <v>395</v>
      </c>
      <c s="5" r="B8" t="n">
        <v>5048</v>
      </c>
      <c s="5" r="C8" t="n">
        <v>5582</v>
      </c>
    </row>
    <row r="9" spans="1:3">
      <c s="4" r="A9" t="s">
        <v>374</v>
      </c>
      <c s="5" r="B9" t="n">
        <v>5901</v>
      </c>
      <c s="5" r="C9" t="n">
        <v>6748</v>
      </c>
    </row>
    <row r="10" spans="1:3">
      <c s="4" r="A10" t="s">
        <v>396</v>
      </c>
      <c s="5" r="B10" t="n">
        <v>853</v>
      </c>
      <c s="5" r="C10" t="n">
        <v>1166</v>
      </c>
    </row>
    <row r="11" spans="1:3">
      <c s="4" r="A11" t="s">
        <v>397</v>
      </c>
      <c s="5" r="B11" t="n">
        <v>5047</v>
      </c>
      <c s="5" r="C11" t="n">
        <v>5572</v>
      </c>
    </row>
    <row r="12" spans="1:3">
      <c s="4" r="A12" t="s">
        <v>392</v>
      </c>
      <c s="5" r="B12" t="n">
        <v>5900</v>
      </c>
      <c s="5" r="C12" t="n">
        <v>6738</v>
      </c>
    </row>
    <row r="13" spans="1:3">
      <c s="4" r="A13" t="s">
        <v>398</v>
      </c>
    </row>
    <row r="14" spans="1:3">
      <c s="3" r="A14" t="s">
        <v>260</v>
      </c>
    </row>
    <row r="15" spans="1:3">
      <c s="4" r="A15" t="s">
        <v>374</v>
      </c>
      <c s="5" r="B15" t="n">
        <v>16696</v>
      </c>
      <c s="5" r="C15" t="n">
        <v>17149</v>
      </c>
    </row>
    <row r="16" spans="1:3">
      <c s="4" r="A16" t="s">
        <v>392</v>
      </c>
      <c s="7" r="B16" t="n">
        <v>16781</v>
      </c>
      <c s="7" r="C16" t="n">
        <v>17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23</v>
      </c>
    </row>
    <row r="2" spans="1:3">
      <c s="3" r="A2" t="s">
        <v>260</v>
      </c>
    </row>
    <row r="3" spans="1:3">
      <c s="4" r="A3" t="s">
        <v>374</v>
      </c>
      <c s="7" r="B3" t="n">
        <v>22597</v>
      </c>
      <c s="7" r="C3" t="n">
        <v>23897</v>
      </c>
    </row>
    <row r="4" spans="1:3">
      <c s="4" r="A4" t="s">
        <v>375</v>
      </c>
      <c s="5" r="B4" t="n">
        <v>128</v>
      </c>
      <c s="5" r="C4" t="n">
        <v>145</v>
      </c>
    </row>
    <row r="5" spans="1:3">
      <c s="4" r="A5" t="s">
        <v>376</v>
      </c>
      <c s="5" r="B5" t="n">
        <v>44</v>
      </c>
      <c s="5" r="C5" t="n">
        <v>54</v>
      </c>
    </row>
    <row r="6" spans="1:3">
      <c s="4" r="A6" t="s">
        <v>71</v>
      </c>
      <c s="5" r="B6" t="n">
        <v>22681</v>
      </c>
      <c s="5" r="C6" t="n">
        <v>23988</v>
      </c>
    </row>
    <row r="7" spans="1:3">
      <c s="4" r="A7" t="s">
        <v>400</v>
      </c>
    </row>
    <row r="8" spans="1:3">
      <c s="3" r="A8" t="s">
        <v>260</v>
      </c>
    </row>
    <row r="9" spans="1:3">
      <c s="4" r="A9" t="s">
        <v>374</v>
      </c>
      <c s="5" r="B9" t="n">
        <v>335</v>
      </c>
      <c s="5" r="C9" t="n">
        <v>419</v>
      </c>
    </row>
    <row r="10" spans="1:3">
      <c s="4" r="A10" t="s">
        <v>375</v>
      </c>
      <c s="5" r="B10" t="n">
        <v>1</v>
      </c>
      <c s="5" r="C10" t="n">
        <v>2</v>
      </c>
    </row>
    <row r="11" spans="1:3">
      <c s="4" r="A11" t="s">
        <v>376</v>
      </c>
      <c s="5" r="B11" t="n">
        <v>4</v>
      </c>
      <c s="5" r="C11" t="n">
        <v>4</v>
      </c>
    </row>
    <row r="12" spans="1:3">
      <c s="4" r="A12" t="s">
        <v>71</v>
      </c>
      <c s="7" r="B12" t="n">
        <v>332</v>
      </c>
      <c s="7" r="C12" t="n">
        <v>4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7</v>
      </c>
      <c s="2" r="D1" t="s">
        <v>1</v>
      </c>
    </row>
    <row r="2" spans="1:5">
      <c s="2" r="B2" t="s">
        <v>2</v>
      </c>
      <c s="2" r="C2" t="s">
        <v>78</v>
      </c>
      <c s="2" r="D2" t="s">
        <v>2</v>
      </c>
      <c s="2" r="E2" t="s">
        <v>78</v>
      </c>
    </row>
    <row r="3" spans="1:5">
      <c s="3" r="A3" t="s">
        <v>112</v>
      </c>
    </row>
    <row r="4" spans="1:5">
      <c s="4" r="A4" t="s">
        <v>110</v>
      </c>
      <c s="7" r="B4" t="n">
        <v>87</v>
      </c>
      <c s="7" r="C4" t="n">
        <v>62</v>
      </c>
      <c s="7" r="D4" t="n">
        <v>169</v>
      </c>
      <c s="7" r="E4" t="n">
        <v>139</v>
      </c>
    </row>
    <row r="5" spans="1:5">
      <c s="3" r="A5" t="s">
        <v>113</v>
      </c>
    </row>
    <row r="6" spans="1:5">
      <c s="4" r="A6" t="s">
        <v>114</v>
      </c>
      <c s="5" r="B6" t="n">
        <v>-6</v>
      </c>
      <c s="5" r="C6" t="n">
        <v>12</v>
      </c>
      <c s="5" r="D6" t="n">
        <v>-23</v>
      </c>
      <c s="5" r="E6" t="n">
        <v>16</v>
      </c>
    </row>
    <row r="7" spans="1:5">
      <c s="4" r="A7" t="s">
        <v>115</v>
      </c>
      <c s="5" r="B7" t="n">
        <v>3</v>
      </c>
      <c s="5" r="C7" t="n">
        <v>0</v>
      </c>
      <c s="5" r="D7" t="n">
        <v>4</v>
      </c>
      <c s="5" r="E7" t="n">
        <v>1</v>
      </c>
    </row>
    <row r="8" spans="1:5">
      <c s="4" r="A8" t="s">
        <v>116</v>
      </c>
      <c s="5" r="B8" t="n">
        <v>-3</v>
      </c>
      <c s="5" r="C8" t="n">
        <v>12</v>
      </c>
      <c s="5" r="D8" t="n">
        <v>-19</v>
      </c>
      <c s="5" r="E8" t="n">
        <v>17</v>
      </c>
    </row>
    <row r="9" spans="1:5">
      <c s="4" r="A9" t="s">
        <v>117</v>
      </c>
      <c s="5" r="B9" t="n">
        <v>1</v>
      </c>
      <c s="5" r="C9" t="n">
        <v>1</v>
      </c>
      <c s="5" r="D9" t="n">
        <v>1</v>
      </c>
      <c s="5" r="E9" t="n">
        <v>1</v>
      </c>
    </row>
    <row r="10" spans="1:5">
      <c s="4" r="A10" t="s">
        <v>118</v>
      </c>
      <c s="5" r="B10" t="n">
        <v>-2</v>
      </c>
      <c s="5" r="C10" t="n">
        <v>13</v>
      </c>
      <c s="5" r="D10" t="n">
        <v>-18</v>
      </c>
      <c s="5" r="E10" t="n">
        <v>18</v>
      </c>
    </row>
    <row r="11" spans="1:5">
      <c s="4" r="A11" t="s">
        <v>119</v>
      </c>
      <c s="7" r="B11" t="n">
        <v>85</v>
      </c>
      <c s="7" r="C11" t="n">
        <v>75</v>
      </c>
      <c s="7" r="D11" t="n">
        <v>151</v>
      </c>
      <c s="7" r="E11" t="n">
        <v>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5"/>
  </cols>
  <sheetData>
    <row r="1" spans="1:2">
      <c s="1" r="A1" t="s">
        <v>401</v>
      </c>
      <c s="2" r="B1" t="s">
        <v>1</v>
      </c>
    </row>
    <row r="2" spans="1:2">
      <c s="2" r="B2" t="s">
        <v>2</v>
      </c>
    </row>
    <row r="3" spans="1:2">
      <c s="3" r="A3" t="s">
        <v>402</v>
      </c>
    </row>
    <row r="4" spans="1:2">
      <c s="4" r="A4" t="s">
        <v>403</v>
      </c>
      <c s="4" r="B4" t="s">
        <v>404</v>
      </c>
    </row>
    <row r="5" spans="1:2">
      <c s="4" r="A5" t="s">
        <v>405</v>
      </c>
      <c s="4" r="B5" t="s">
        <v>406</v>
      </c>
    </row>
    <row r="6" spans="1:2">
      <c s="4" r="A6" t="s">
        <v>407</v>
      </c>
      <c s="4" r="B6" t="s">
        <v>408</v>
      </c>
    </row>
    <row r="7" spans="1:2">
      <c s="4" r="A7" t="s">
        <v>409</v>
      </c>
      <c s="4" r="B7" t="s">
        <v>410</v>
      </c>
    </row>
    <row r="8" spans="1:2">
      <c s="4" r="A8" t="s">
        <v>411</v>
      </c>
    </row>
    <row r="9" spans="1:2">
      <c s="3" r="A9" t="s">
        <v>402</v>
      </c>
    </row>
    <row r="10" spans="1:2">
      <c s="4" r="A10" t="s">
        <v>403</v>
      </c>
      <c s="4" r="B10" t="s">
        <v>412</v>
      </c>
    </row>
    <row r="11" spans="1:2">
      <c s="4" r="A11" t="s">
        <v>405</v>
      </c>
      <c s="4" r="B11" t="s">
        <v>413</v>
      </c>
    </row>
    <row r="12" spans="1:2">
      <c s="4" r="A12" t="s">
        <v>407</v>
      </c>
      <c s="4" r="B12" t="s">
        <v>414</v>
      </c>
    </row>
    <row r="13" spans="1:2">
      <c s="4" r="A13" t="s">
        <v>409</v>
      </c>
      <c s="4" r="B13" t="s">
        <v>415</v>
      </c>
    </row>
    <row r="14" spans="1:2">
      <c s="4" r="A14" t="s">
        <v>416</v>
      </c>
    </row>
    <row r="15" spans="1:2">
      <c s="3" r="A15" t="s">
        <v>402</v>
      </c>
    </row>
    <row r="16" spans="1:2">
      <c s="4" r="A16" t="s">
        <v>403</v>
      </c>
      <c s="4" r="B16" t="s">
        <v>417</v>
      </c>
    </row>
    <row r="17" spans="1:2">
      <c s="4" r="A17" t="s">
        <v>405</v>
      </c>
      <c s="4" r="B17" t="s">
        <v>418</v>
      </c>
    </row>
    <row r="18" spans="1:2">
      <c s="4" r="A18" t="s">
        <v>407</v>
      </c>
      <c s="4" r="B18" t="s">
        <v>419</v>
      </c>
    </row>
    <row r="19" spans="1:2">
      <c s="4" r="A19" t="s">
        <v>409</v>
      </c>
      <c s="4" r="B19" t="s">
        <v>410</v>
      </c>
    </row>
    <row r="20" spans="1:2">
      <c s="4" r="A20" t="s">
        <v>420</v>
      </c>
    </row>
    <row r="21" spans="1:2">
      <c s="3" r="A21" t="s">
        <v>402</v>
      </c>
    </row>
    <row r="22" spans="1:2">
      <c s="4" r="A22" t="s">
        <v>403</v>
      </c>
      <c s="4" r="B22" t="s">
        <v>421</v>
      </c>
    </row>
    <row r="23" spans="1:2">
      <c s="4" r="A23" t="s">
        <v>405</v>
      </c>
      <c s="4" r="B23" t="s">
        <v>422</v>
      </c>
    </row>
    <row r="24" spans="1:2">
      <c s="4" r="A24" t="s">
        <v>407</v>
      </c>
      <c s="4" r="B24" t="s">
        <v>423</v>
      </c>
    </row>
    <row r="25" spans="1:2">
      <c s="4" r="A25" t="s">
        <v>409</v>
      </c>
      <c s="4" r="B25" t="s">
        <v>424</v>
      </c>
    </row>
    <row r="26" spans="1:2">
      <c s="4" r="A26" t="s">
        <v>425</v>
      </c>
    </row>
    <row r="27" spans="1:2">
      <c s="3" r="A27" t="s">
        <v>402</v>
      </c>
    </row>
    <row r="28" spans="1:2">
      <c s="4" r="A28" t="s">
        <v>403</v>
      </c>
      <c s="4" r="B28" t="s">
        <v>426</v>
      </c>
    </row>
    <row r="29" spans="1:2">
      <c s="4" r="A29" t="s">
        <v>405</v>
      </c>
      <c s="4" r="B29" t="s">
        <v>427</v>
      </c>
    </row>
    <row r="30" spans="1:2">
      <c s="4" r="A30" t="s">
        <v>407</v>
      </c>
      <c s="4" r="B30" t="s">
        <v>428</v>
      </c>
    </row>
    <row r="31" spans="1:2">
      <c s="4" r="A31" t="s">
        <v>409</v>
      </c>
      <c s="4" r="B31"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77</v>
      </c>
      <c s="2" r="D1" t="s">
        <v>1</v>
      </c>
    </row>
    <row r="2" spans="1:5">
      <c s="2" r="B2" t="s">
        <v>2</v>
      </c>
      <c s="2" r="C2" t="s">
        <v>78</v>
      </c>
      <c s="2" r="D2" t="s">
        <v>2</v>
      </c>
      <c s="2" r="E2" t="s">
        <v>78</v>
      </c>
    </row>
    <row r="3" spans="1:5">
      <c s="3" r="A3" t="s">
        <v>272</v>
      </c>
    </row>
    <row r="4" spans="1:5">
      <c s="4" r="A4" t="s">
        <v>431</v>
      </c>
      <c s="7" r="B4" t="n">
        <v>533</v>
      </c>
      <c s="7" r="C4" t="n">
        <v>567</v>
      </c>
      <c s="7" r="D4" t="n">
        <v>542</v>
      </c>
      <c s="7" r="E4" t="n">
        <v>574</v>
      </c>
    </row>
    <row r="5" spans="1:5">
      <c s="4" r="A5" t="s">
        <v>432</v>
      </c>
      <c s="5" r="B5" t="n">
        <v>3</v>
      </c>
      <c s="5" r="C5" t="n">
        <v>0</v>
      </c>
      <c s="5" r="D5" t="n">
        <v>4</v>
      </c>
      <c s="5" r="E5" t="n">
        <v>1</v>
      </c>
    </row>
    <row r="6" spans="1:5">
      <c s="4" r="A6" t="s">
        <v>433</v>
      </c>
      <c s="5" r="B6" t="n">
        <v>-10</v>
      </c>
      <c s="5" r="C6" t="n">
        <v>-8</v>
      </c>
      <c s="5" r="D6" t="n">
        <v>-20</v>
      </c>
      <c s="5" r="E6" t="n">
        <v>-16</v>
      </c>
    </row>
    <row r="7" spans="1:5">
      <c s="4" r="A7" t="s">
        <v>434</v>
      </c>
      <c s="7" r="B7" t="n">
        <v>526</v>
      </c>
      <c s="7" r="C7" t="n">
        <v>559</v>
      </c>
      <c s="7" r="D7" t="n">
        <v>526</v>
      </c>
      <c s="7" r="E7" t="n">
        <v>5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6"/>
  </cols>
  <sheetData>
    <row r="1" spans="1:2">
      <c s="1" r="A1" t="s">
        <v>435</v>
      </c>
      <c s="2" r="B1" t="s">
        <v>121</v>
      </c>
    </row>
    <row r="2" spans="1:2">
      <c s="3" r="A2" t="s">
        <v>436</v>
      </c>
    </row>
    <row r="3" spans="1:2">
      <c s="4" r="A3" t="s">
        <v>437</v>
      </c>
      <c s="5" r="B3" t="n">
        <v>10000</v>
      </c>
    </row>
    <row r="4" spans="1:2">
      <c s="4" r="A4" t="s">
        <v>438</v>
      </c>
    </row>
    <row r="5" spans="1:2">
      <c s="3" r="A5" t="s">
        <v>436</v>
      </c>
    </row>
    <row r="6" spans="1:2">
      <c s="4" r="A6" t="s">
        <v>439</v>
      </c>
      <c s="4" r="B6" t="s">
        <v>440</v>
      </c>
    </row>
    <row r="7" spans="1:2">
      <c s="4" r="A7" t="s">
        <v>441</v>
      </c>
      <c s="4" r="B7" t="s">
        <v>440</v>
      </c>
    </row>
    <row r="8" spans="1:2">
      <c s="4" r="A8" t="s">
        <v>442</v>
      </c>
    </row>
    <row r="9" spans="1:2">
      <c s="3" r="A9" t="s">
        <v>436</v>
      </c>
    </row>
    <row r="10" spans="1:2">
      <c s="4" r="A10" t="s">
        <v>443</v>
      </c>
      <c s="4" r="B10" t="s">
        <v>444</v>
      </c>
    </row>
    <row r="11" spans="1:2">
      <c s="4" r="A11" t="s">
        <v>441</v>
      </c>
      <c s="4" r="B11" t="s">
        <v>4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56"/>
    <col customWidth="1" max="3" min="3" width="14"/>
    <col customWidth="1" max="4" min="4" width="14"/>
  </cols>
  <sheetData>
    <row r="1" spans="1:4">
      <c s="1" r="A1" t="s">
        <v>446</v>
      </c>
      <c s="2" r="C1" t="s">
        <v>2</v>
      </c>
      <c s="2" r="D1" t="s">
        <v>23</v>
      </c>
    </row>
    <row r="2" spans="1:4">
      <c s="3" r="A2" t="s">
        <v>206</v>
      </c>
    </row>
    <row r="3" spans="1:4">
      <c s="4" r="A3" t="s">
        <v>447</v>
      </c>
      <c s="7" r="C3" t="n">
        <v>56894</v>
      </c>
      <c s="7" r="D3" t="n">
        <v>57675</v>
      </c>
    </row>
    <row r="4" spans="1:4">
      <c s="4" r="A4" t="s">
        <v>448</v>
      </c>
      <c s="5" r="C4" t="n">
        <v>10860</v>
      </c>
      <c s="5" r="D4" t="n">
        <v>12283</v>
      </c>
    </row>
    <row r="5" spans="1:4">
      <c s="4" r="A5" t="s">
        <v>449</v>
      </c>
      <c s="5" r="C5" t="n">
        <v>7797</v>
      </c>
      <c s="5" r="D5" t="n">
        <v>9435</v>
      </c>
    </row>
    <row r="6" spans="1:4">
      <c s="4" r="A6" t="s">
        <v>450</v>
      </c>
      <c s="5" r="C6" t="n">
        <v>3272</v>
      </c>
      <c s="5" r="D6" t="n">
        <v>5146</v>
      </c>
    </row>
    <row r="7" spans="1:4">
      <c s="4" r="A7" t="s">
        <v>451</v>
      </c>
      <c s="5" r="C7" t="n">
        <v>2698</v>
      </c>
      <c s="5" r="D7" t="n">
        <v>2910</v>
      </c>
    </row>
    <row r="8" spans="1:4">
      <c s="4" r="A8" t="s">
        <v>452</v>
      </c>
      <c s="5" r="C8" t="n">
        <v>19325</v>
      </c>
      <c s="5" r="D8" t="n">
        <v>10433</v>
      </c>
    </row>
    <row r="9" spans="1:4">
      <c s="4" r="A9" t="s">
        <v>453</v>
      </c>
      <c s="5" r="C9" t="n">
        <v>100846</v>
      </c>
      <c s="5" r="D9" t="n">
        <v>97882</v>
      </c>
    </row>
    <row r="10" spans="1:4">
      <c s="4" r="A10" t="s">
        <v>454</v>
      </c>
      <c s="4" r="B10" t="s">
        <v>347</v>
      </c>
      <c s="5" r="C10" t="n">
        <v>-6</v>
      </c>
      <c s="5" r="D10" t="n">
        <v>-7</v>
      </c>
    </row>
    <row r="11" spans="1:4">
      <c s="4" r="A11" t="s">
        <v>455</v>
      </c>
      <c s="4" r="B11" t="s">
        <v>456</v>
      </c>
      <c s="5" r="C11" t="n">
        <v>-5</v>
      </c>
      <c s="5" r="D11" t="n">
        <v>-5</v>
      </c>
    </row>
    <row r="12" spans="1:4">
      <c s="4" r="A12" t="s">
        <v>457</v>
      </c>
      <c s="5" r="C12" t="n">
        <v>1375</v>
      </c>
      <c s="5" r="D12" t="n">
        <v>1778</v>
      </c>
    </row>
    <row r="13" spans="1:4">
      <c s="4" r="A13" t="s">
        <v>458</v>
      </c>
      <c s="5" r="C13" t="n">
        <v>-2</v>
      </c>
      <c s="5" r="D13" t="n">
        <v>-4</v>
      </c>
    </row>
    <row r="14" spans="1:4">
      <c s="4" r="A14" t="s">
        <v>459</v>
      </c>
      <c s="7" r="C14" t="n">
        <v>102208</v>
      </c>
      <c s="7" r="D14" t="n">
        <v>99644</v>
      </c>
    </row>
    <row r="15" spans="1:4">
      <c r="A15" t="n"/>
    </row>
    <row r="16" spans="1:4">
      <c s="4" r="A16" t="s">
        <v>347</v>
      </c>
      <c s="4" r="B16" t="s">
        <v>460</v>
      </c>
    </row>
    <row r="17" spans="1:4">
      <c s="4" r="A17" t="s">
        <v>456</v>
      </c>
      <c s="4" r="B17" t="s">
        <v>461</v>
      </c>
    </row>
  </sheetData>
  <mergeCells count="4">
    <mergeCell ref="A1:B1"/>
    <mergeCell ref="A15:C15"/>
    <mergeCell ref="B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2</v>
      </c>
      <c s="2" r="B1" t="s">
        <v>2</v>
      </c>
      <c s="2" r="C1" t="s">
        <v>23</v>
      </c>
    </row>
    <row r="2" spans="1:3">
      <c s="3" r="A2" t="s">
        <v>206</v>
      </c>
    </row>
    <row r="3" spans="1:3">
      <c s="4" r="A3" t="s">
        <v>463</v>
      </c>
      <c s="7" r="B3" t="n">
        <v>59487</v>
      </c>
      <c s="7" r="C3" t="n">
        <v>60551</v>
      </c>
    </row>
    <row r="4" spans="1:3">
      <c s="4" r="A4" t="s">
        <v>464</v>
      </c>
      <c s="5" r="B4" t="n">
        <v>10233</v>
      </c>
      <c s="5" r="C4" t="n">
        <v>12040</v>
      </c>
    </row>
    <row r="5" spans="1:3">
      <c s="4" r="A5" t="s">
        <v>465</v>
      </c>
      <c s="5" r="B5" t="n">
        <v>6395</v>
      </c>
      <c s="5" r="C5" t="n">
        <v>7866</v>
      </c>
    </row>
    <row r="6" spans="1:3">
      <c s="4" r="A6" t="s">
        <v>466</v>
      </c>
      <c s="5" r="B6" t="n">
        <v>2876</v>
      </c>
      <c s="5" r="C6" t="n">
        <v>4241</v>
      </c>
    </row>
    <row r="7" spans="1:3">
      <c s="4" r="A7" t="s">
        <v>467</v>
      </c>
      <c s="5" r="B7" t="n">
        <v>2691</v>
      </c>
      <c s="5" r="C7" t="n">
        <v>2900</v>
      </c>
    </row>
    <row r="8" spans="1:3">
      <c s="4" r="A8" t="s">
        <v>468</v>
      </c>
      <c s="5" r="B8" t="n">
        <v>19164</v>
      </c>
      <c s="5" r="C8" t="n">
        <v>10284</v>
      </c>
    </row>
    <row r="9" spans="1:3">
      <c s="4" r="A9" t="s">
        <v>453</v>
      </c>
      <c s="7" r="B9" t="n">
        <v>100846</v>
      </c>
      <c s="7" r="C9" t="n">
        <v>978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69</v>
      </c>
      <c s="2" r="B1" t="s">
        <v>2</v>
      </c>
      <c s="2" r="C1" t="s">
        <v>23</v>
      </c>
    </row>
    <row r="2" spans="1:3">
      <c s="3" r="A2" t="s">
        <v>206</v>
      </c>
    </row>
    <row r="3" spans="1:3">
      <c s="4" r="A3" t="s">
        <v>470</v>
      </c>
      <c s="7" r="B3" t="n">
        <v>39601</v>
      </c>
      <c s="7" r="C3" t="n">
        <v>42839</v>
      </c>
    </row>
    <row r="4" spans="1:3">
      <c s="4" r="A4" t="s">
        <v>471</v>
      </c>
      <c s="5" r="B4" t="n">
        <v>27890</v>
      </c>
      <c s="5" r="C4" t="n">
        <v>30089</v>
      </c>
    </row>
    <row r="5" spans="1:3">
      <c s="4" r="A5" t="s">
        <v>472</v>
      </c>
      <c s="5" r="B5" t="n">
        <v>67491</v>
      </c>
      <c s="5" r="C5" t="n">
        <v>72928</v>
      </c>
    </row>
    <row r="6" spans="1:3">
      <c s="4" r="A6" t="s">
        <v>473</v>
      </c>
      <c s="5" r="B6" t="n">
        <v>17292</v>
      </c>
      <c s="5" r="C6" t="n">
        <v>14836</v>
      </c>
    </row>
    <row r="7" spans="1:3">
      <c s="4" r="A7" t="s">
        <v>474</v>
      </c>
      <c s="5" r="B7" t="n">
        <v>16063</v>
      </c>
      <c s="5" r="C7" t="n">
        <v>10118</v>
      </c>
    </row>
    <row r="8" spans="1:3">
      <c s="4" r="A8" t="s">
        <v>475</v>
      </c>
      <c s="5" r="B8" t="n">
        <v>33355</v>
      </c>
      <c s="5" r="C8" t="n">
        <v>24954</v>
      </c>
    </row>
    <row r="9" spans="1:3">
      <c s="4" r="A9" t="s">
        <v>453</v>
      </c>
      <c s="7" r="B9" t="n">
        <v>100846</v>
      </c>
      <c s="7" r="C9" t="n">
        <v>978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33"/>
    <col customWidth="1" max="3" min="3" width="33"/>
  </cols>
  <sheetData>
    <row r="1" spans="1:3">
      <c s="1" r="A1" t="s">
        <v>476</v>
      </c>
      <c s="2" r="B1" t="s">
        <v>477</v>
      </c>
      <c s="2" r="C1" t="s">
        <v>478</v>
      </c>
    </row>
    <row r="2" spans="1:3">
      <c s="3" r="A2" t="s">
        <v>206</v>
      </c>
    </row>
    <row r="3" spans="1:3">
      <c s="4" r="A3" t="s">
        <v>479</v>
      </c>
      <c s="5" r="B3" t="n">
        <v>10</v>
      </c>
      <c s="5" r="C3" t="n">
        <v>10</v>
      </c>
    </row>
    <row r="4" spans="1:3">
      <c s="4" r="A4" t="s">
        <v>480</v>
      </c>
      <c s="7" r="B4" t="n">
        <v>73123000000</v>
      </c>
      <c s="7" r="C4" t="n">
        <v>72799000000</v>
      </c>
    </row>
    <row r="5" spans="1:3">
      <c s="4" r="A5" t="s">
        <v>481</v>
      </c>
      <c s="4" r="B5" t="s">
        <v>482</v>
      </c>
      <c s="4" r="C5" t="s">
        <v>483</v>
      </c>
    </row>
    <row r="6" spans="1:3">
      <c s="4" r="A6" t="s">
        <v>484</v>
      </c>
      <c s="7" r="B6" t="n">
        <v>0</v>
      </c>
      <c s="7" r="C6" t="n">
        <v>0</v>
      </c>
    </row>
    <row r="7" spans="1:3">
      <c s="4" r="A7" t="s">
        <v>485</v>
      </c>
      <c s="7" r="B7" t="n">
        <v>0</v>
      </c>
      <c s="7" r="C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54"/>
    <col customWidth="1" max="3" min="3" width="15"/>
    <col customWidth="1" max="4" min="4" width="16"/>
  </cols>
  <sheetData>
    <row r="1" spans="1:4">
      <c s="1" r="A1" t="s">
        <v>486</v>
      </c>
      <c s="2" r="C1" t="s">
        <v>1</v>
      </c>
      <c s="2" r="D1" t="s">
        <v>487</v>
      </c>
    </row>
    <row r="2" spans="1:4">
      <c s="2" r="C2" t="s">
        <v>2</v>
      </c>
      <c s="2" r="D2" t="s">
        <v>23</v>
      </c>
    </row>
    <row r="3" spans="1:4">
      <c s="3" r="A3" t="s">
        <v>488</v>
      </c>
    </row>
    <row r="4" spans="1:4">
      <c s="4" r="A4" t="s">
        <v>489</v>
      </c>
      <c s="7" r="C4" t="n">
        <v>665</v>
      </c>
      <c s="7" r="D4" t="n">
        <v>751</v>
      </c>
    </row>
    <row r="5" spans="1:4">
      <c s="4" r="A5" t="s">
        <v>490</v>
      </c>
      <c s="5" r="C5" t="n">
        <v>2</v>
      </c>
      <c s="5" r="D5" t="n">
        <v>2</v>
      </c>
    </row>
    <row r="6" spans="1:4">
      <c s="4" r="A6" t="s">
        <v>491</v>
      </c>
      <c s="5" r="C6" t="n">
        <v>-3</v>
      </c>
      <c s="5" r="D6" t="n">
        <v>-4</v>
      </c>
    </row>
    <row r="7" spans="1:4">
      <c s="4" r="A7" t="s">
        <v>121</v>
      </c>
      <c s="5" r="C7" t="n">
        <v>664</v>
      </c>
      <c s="5" r="D7" t="n">
        <v>749</v>
      </c>
    </row>
    <row r="8" spans="1:4">
      <c s="4" r="A8" t="s">
        <v>492</v>
      </c>
    </row>
    <row r="9" spans="1:4">
      <c s="3" r="A9" t="s">
        <v>488</v>
      </c>
    </row>
    <row r="10" spans="1:4">
      <c s="4" r="A10" t="s">
        <v>489</v>
      </c>
      <c s="4" r="B10" t="s">
        <v>347</v>
      </c>
      <c s="7" r="C10" t="n">
        <v>83</v>
      </c>
      <c s="7" r="D10" t="n">
        <v>103</v>
      </c>
    </row>
    <row r="11" spans="1:4">
      <c s="4" r="A11" t="s">
        <v>493</v>
      </c>
      <c s="4" r="C11" t="s">
        <v>494</v>
      </c>
      <c s="4" r="D11" t="s">
        <v>494</v>
      </c>
    </row>
    <row r="12" spans="1:4">
      <c s="4" r="A12" t="s">
        <v>495</v>
      </c>
    </row>
    <row r="13" spans="1:4">
      <c s="3" r="A13" t="s">
        <v>488</v>
      </c>
    </row>
    <row r="14" spans="1:4">
      <c s="4" r="A14" t="s">
        <v>489</v>
      </c>
      <c s="7" r="C14" t="n">
        <v>582</v>
      </c>
      <c s="7" r="D14" t="n">
        <v>648</v>
      </c>
    </row>
    <row r="15" spans="1:4">
      <c s="4" r="A15" t="s">
        <v>496</v>
      </c>
    </row>
    <row r="16" spans="1:4">
      <c s="3" r="A16" t="s">
        <v>488</v>
      </c>
    </row>
    <row r="17" spans="1:4">
      <c s="4" r="A17" t="s">
        <v>489</v>
      </c>
      <c s="5" r="C17" t="n">
        <v>618</v>
      </c>
      <c s="5" r="D17" t="n">
        <v>698</v>
      </c>
    </row>
    <row r="18" spans="1:4">
      <c s="4" r="A18" t="s">
        <v>497</v>
      </c>
    </row>
    <row r="19" spans="1:4">
      <c s="3" r="A19" t="s">
        <v>488</v>
      </c>
    </row>
    <row r="20" spans="1:4">
      <c s="4" r="A20" t="s">
        <v>489</v>
      </c>
      <c s="7" r="C20" t="n">
        <v>47</v>
      </c>
      <c s="7" r="D20" t="n">
        <v>53</v>
      </c>
    </row>
    <row r="21" spans="1:4">
      <c r="A21" t="n"/>
    </row>
    <row r="22" spans="1:4">
      <c s="4" r="A22" t="s">
        <v>347</v>
      </c>
      <c s="4" r="B22" t="s">
        <v>498</v>
      </c>
    </row>
  </sheetData>
  <mergeCells count="3">
    <mergeCell ref="A1:B2"/>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9</v>
      </c>
      <c s="2" r="B1" t="s">
        <v>77</v>
      </c>
      <c s="2" r="D1" t="s">
        <v>1</v>
      </c>
    </row>
    <row r="2" spans="1:5">
      <c s="2" r="B2" t="s">
        <v>2</v>
      </c>
      <c s="2" r="C2" t="s">
        <v>78</v>
      </c>
      <c s="2" r="D2" t="s">
        <v>2</v>
      </c>
      <c s="2" r="E2" t="s">
        <v>78</v>
      </c>
    </row>
    <row r="3" spans="1:5">
      <c s="3" r="A3" t="s">
        <v>500</v>
      </c>
    </row>
    <row r="4" spans="1:5">
      <c s="4" r="A4" t="s">
        <v>431</v>
      </c>
      <c s="7" r="D4" t="n">
        <v>3</v>
      </c>
    </row>
    <row r="5" spans="1:5">
      <c s="4" r="A5" t="s">
        <v>90</v>
      </c>
      <c s="7" r="B5" t="n">
        <v>0</v>
      </c>
      <c s="7" r="C5" t="n">
        <v>2</v>
      </c>
      <c s="5" r="D5" t="n">
        <v>-1</v>
      </c>
      <c s="7" r="E5" t="n">
        <v>-2</v>
      </c>
    </row>
    <row r="6" spans="1:5">
      <c s="4" r="A6" t="s">
        <v>434</v>
      </c>
      <c s="5" r="B6" t="n">
        <v>2</v>
      </c>
      <c s="5" r="D6" t="n">
        <v>2</v>
      </c>
    </row>
    <row r="7" spans="1:5">
      <c s="4" r="A7" t="s">
        <v>501</v>
      </c>
    </row>
    <row r="8" spans="1:5">
      <c s="3" r="A8" t="s">
        <v>500</v>
      </c>
    </row>
    <row r="9" spans="1:5">
      <c s="4" r="A9" t="s">
        <v>431</v>
      </c>
      <c s="5" r="B9" t="n">
        <v>2</v>
      </c>
      <c s="5" r="C9" t="n">
        <v>4</v>
      </c>
      <c s="5" r="D9" t="n">
        <v>3</v>
      </c>
      <c s="5" r="E9" t="n">
        <v>11</v>
      </c>
    </row>
    <row r="10" spans="1:5">
      <c s="4" r="A10" t="s">
        <v>90</v>
      </c>
      <c s="5" r="B10" t="n">
        <v>0</v>
      </c>
      <c s="5" r="C10" t="n">
        <v>2</v>
      </c>
      <c s="5" r="D10" t="n">
        <v>-1</v>
      </c>
      <c s="5" r="E10" t="n">
        <v>-2</v>
      </c>
    </row>
    <row r="11" spans="1:5">
      <c s="4" r="A11" t="s">
        <v>502</v>
      </c>
      <c s="5" r="B11" t="n">
        <v>0</v>
      </c>
      <c s="5" r="C11" t="n">
        <v>0</v>
      </c>
      <c s="5" r="D11" t="n">
        <v>0</v>
      </c>
      <c s="5" r="E11" t="n">
        <v>-3</v>
      </c>
    </row>
    <row r="12" spans="1:5">
      <c s="4" r="A12" t="s">
        <v>434</v>
      </c>
      <c s="7" r="B12" t="n">
        <v>2</v>
      </c>
      <c s="7" r="C12" t="n">
        <v>6</v>
      </c>
      <c s="7" r="D12" t="n">
        <v>2</v>
      </c>
      <c s="7" r="E12" t="n">
        <v>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s="1" r="A1" t="s">
        <v>503</v>
      </c>
      <c s="2" r="B1" t="s">
        <v>2</v>
      </c>
      <c s="2" r="D1" t="s">
        <v>504</v>
      </c>
      <c s="2" r="E1" t="s">
        <v>23</v>
      </c>
      <c s="2" r="G1" t="s">
        <v>78</v>
      </c>
      <c s="2" r="H1" t="s">
        <v>505</v>
      </c>
      <c s="2" r="I1" t="s">
        <v>506</v>
      </c>
    </row>
    <row r="2" spans="1:9">
      <c s="3" r="A2" t="s">
        <v>500</v>
      </c>
    </row>
    <row r="3" spans="1:9">
      <c s="4" r="A3" t="s">
        <v>507</v>
      </c>
      <c s="7" r="B3" t="n">
        <v>2</v>
      </c>
      <c s="7" r="E3" t="n">
        <v>3</v>
      </c>
    </row>
    <row r="4" spans="1:9">
      <c s="4" r="A4" t="s">
        <v>508</v>
      </c>
    </row>
    <row r="5" spans="1:9">
      <c s="3" r="A5" t="s">
        <v>500</v>
      </c>
    </row>
    <row r="6" spans="1:9">
      <c s="4" r="A6" t="s">
        <v>509</v>
      </c>
      <c s="5" r="B6" t="n">
        <v>667</v>
      </c>
      <c s="4" r="C6" t="s">
        <v>347</v>
      </c>
      <c s="5" r="E6" t="n">
        <v>753</v>
      </c>
      <c s="4" r="F6" t="s">
        <v>456</v>
      </c>
    </row>
    <row r="7" spans="1:9">
      <c s="4" r="A7" t="s">
        <v>501</v>
      </c>
    </row>
    <row r="8" spans="1:9">
      <c s="3" r="A8" t="s">
        <v>500</v>
      </c>
    </row>
    <row r="9" spans="1:9">
      <c s="4" r="A9" t="s">
        <v>510</v>
      </c>
      <c s="5" r="B9" t="n">
        <v>0</v>
      </c>
      <c s="5" r="E9" t="n">
        <v>1</v>
      </c>
    </row>
    <row r="10" spans="1:9">
      <c s="4" r="A10" t="s">
        <v>511</v>
      </c>
      <c s="5" r="B10" t="n">
        <v>2</v>
      </c>
      <c s="5" r="E10" t="n">
        <v>2</v>
      </c>
    </row>
    <row r="11" spans="1:9">
      <c s="4" r="A11" t="s">
        <v>507</v>
      </c>
      <c s="5" r="B11" t="n">
        <v>2</v>
      </c>
      <c s="7" r="D11" t="n">
        <v>2</v>
      </c>
      <c s="5" r="E11" t="n">
        <v>3</v>
      </c>
      <c s="7" r="G11" t="n">
        <v>6</v>
      </c>
      <c s="7" r="H11" t="n">
        <v>4</v>
      </c>
      <c s="7" r="I11" t="n">
        <v>11</v>
      </c>
    </row>
    <row r="12" spans="1:9">
      <c s="4" r="A12" t="s">
        <v>512</v>
      </c>
      <c s="5" r="B12" t="n">
        <v>15</v>
      </c>
      <c s="5" r="E12" t="n">
        <v>15</v>
      </c>
    </row>
    <row r="13" spans="1:9">
      <c s="4" r="A13" t="s">
        <v>513</v>
      </c>
      <c s="5" r="B13" t="n">
        <v>605</v>
      </c>
      <c s="5" r="E13" t="n">
        <v>685</v>
      </c>
    </row>
    <row r="14" spans="1:9">
      <c s="4" r="A14" t="s">
        <v>509</v>
      </c>
      <c s="7" r="B14" t="n">
        <v>620</v>
      </c>
      <c s="4" r="C14" t="s">
        <v>347</v>
      </c>
      <c s="7" r="E14" t="n">
        <v>700</v>
      </c>
      <c s="4" r="F14" t="s">
        <v>456</v>
      </c>
    </row>
    <row r="15" spans="1:9">
      <c r="A15" t="n"/>
    </row>
    <row r="16" spans="1:9">
      <c s="4" r="A16" t="s">
        <v>347</v>
      </c>
      <c s="4" r="B16" t="s">
        <v>514</v>
      </c>
    </row>
    <row r="17" spans="1:9">
      <c s="4" r="A17" t="s">
        <v>456</v>
      </c>
      <c s="4" r="B17" t="s">
        <v>515</v>
      </c>
    </row>
  </sheetData>
  <mergeCells count="5">
    <mergeCell ref="B1:C1"/>
    <mergeCell ref="E1:F1"/>
    <mergeCell ref="A15:I15"/>
    <mergeCell ref="B16:I16"/>
    <mergeCell ref="B17:I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9"/>
    <col customWidth="1" max="3" min="3" width="39"/>
    <col customWidth="1" max="4" min="4" width="18"/>
    <col customWidth="1" max="5" min="5" width="39"/>
    <col customWidth="1" max="6" min="6" width="41"/>
    <col customWidth="1" max="7" min="7" width="48"/>
  </cols>
  <sheetData>
    <row r="1" spans="1:7">
      <c s="1" r="A1" t="s">
        <v>120</v>
      </c>
      <c s="2" r="B1" t="s">
        <v>121</v>
      </c>
      <c s="2" r="C1" t="s">
        <v>122</v>
      </c>
      <c s="2" r="D1" t="s">
        <v>123</v>
      </c>
      <c s="2" r="E1" t="s">
        <v>124</v>
      </c>
      <c s="2" r="F1" t="s">
        <v>125</v>
      </c>
      <c s="2" r="G1" t="s">
        <v>126</v>
      </c>
    </row>
    <row r="2" spans="1:7">
      <c s="4" r="A2" t="s">
        <v>127</v>
      </c>
      <c s="5" r="C2" t="n">
        <v>49</v>
      </c>
    </row>
    <row r="3" spans="1:7">
      <c s="4" r="A3" t="s">
        <v>128</v>
      </c>
      <c s="7" r="B3" t="n">
        <v>6652</v>
      </c>
      <c s="7" r="C3" t="n">
        <v>4883</v>
      </c>
      <c s="7" r="D3" t="n">
        <v>1657</v>
      </c>
      <c s="7" r="E3" t="n">
        <v>141</v>
      </c>
      <c s="7" r="F3" t="n">
        <v>1516</v>
      </c>
      <c s="7" r="G3" t="n">
        <v>112</v>
      </c>
    </row>
    <row r="4" spans="1:7">
      <c s="3" r="A4" t="s">
        <v>129</v>
      </c>
    </row>
    <row r="5" spans="1:7">
      <c s="4" r="A5" t="s">
        <v>130</v>
      </c>
      <c s="5" r="C5" t="n">
        <v>23</v>
      </c>
    </row>
    <row r="6" spans="1:7">
      <c s="4" r="A6" t="s">
        <v>131</v>
      </c>
      <c s="5" r="B6" t="n">
        <v>2296</v>
      </c>
      <c s="7" r="C6" t="n">
        <v>2296</v>
      </c>
    </row>
    <row r="7" spans="1:7">
      <c s="4" r="A7" t="s">
        <v>132</v>
      </c>
      <c s="5" r="C7" t="n">
        <v>-23</v>
      </c>
    </row>
    <row r="8" spans="1:7">
      <c s="4" r="A8" t="s">
        <v>133</v>
      </c>
      <c s="5" r="B8" t="n">
        <v>-2272</v>
      </c>
      <c s="7" r="C8" t="n">
        <v>-2272</v>
      </c>
    </row>
    <row r="9" spans="1:7">
      <c s="4" r="A9" t="s">
        <v>134</v>
      </c>
      <c s="5" r="C9" t="n">
        <v>0</v>
      </c>
    </row>
    <row r="10" spans="1:7">
      <c s="4" r="A10" t="s">
        <v>135</v>
      </c>
      <c s="5" r="B10" t="n">
        <v>-1</v>
      </c>
      <c s="7" r="C10" t="n">
        <v>-1</v>
      </c>
    </row>
    <row r="11" spans="1:7">
      <c s="4" r="A11" t="s">
        <v>136</v>
      </c>
      <c s="5" r="B11" t="n">
        <v>157</v>
      </c>
      <c s="5" r="D11" t="n">
        <v>139</v>
      </c>
      <c s="5" r="E11" t="n">
        <v>28</v>
      </c>
      <c s="5" r="F11" t="n">
        <v>111</v>
      </c>
      <c s="5" r="G11" t="n">
        <v>18</v>
      </c>
    </row>
    <row r="12" spans="1:7">
      <c s="4" r="A12" t="s">
        <v>137</v>
      </c>
      <c s="5" r="B12" t="n">
        <v>-88</v>
      </c>
      <c s="5" r="D12" t="n">
        <v>-88</v>
      </c>
      <c s="5" r="E12" t="n">
        <v>0</v>
      </c>
      <c s="5" r="F12" t="n">
        <v>-88</v>
      </c>
    </row>
    <row r="13" spans="1:7">
      <c s="4" r="A13" t="s">
        <v>138</v>
      </c>
      <c s="5" r="C13" t="n">
        <v>49</v>
      </c>
    </row>
    <row r="14" spans="1:7">
      <c s="4" r="A14" t="s">
        <v>139</v>
      </c>
      <c s="5" r="B14" t="n">
        <v>6744</v>
      </c>
      <c s="7" r="C14" t="n">
        <v>4906</v>
      </c>
      <c s="5" r="D14" t="n">
        <v>1708</v>
      </c>
      <c s="5" r="E14" t="n">
        <v>169</v>
      </c>
      <c s="5" r="F14" t="n">
        <v>1539</v>
      </c>
      <c s="5" r="G14" t="n">
        <v>130</v>
      </c>
    </row>
    <row r="15" spans="1:7">
      <c s="4" r="A15" t="s">
        <v>140</v>
      </c>
      <c s="5" r="C15" t="n">
        <v>52</v>
      </c>
    </row>
    <row r="16" spans="1:7">
      <c s="4" r="A16" t="s">
        <v>141</v>
      </c>
      <c s="5" r="B16" t="n">
        <v>6991</v>
      </c>
      <c s="7" r="C16" t="n">
        <v>5150</v>
      </c>
      <c s="5" r="D16" t="n">
        <v>1746</v>
      </c>
      <c s="5" r="E16" t="n">
        <v>195</v>
      </c>
      <c s="5" r="F16" t="n">
        <v>1551</v>
      </c>
      <c s="5" r="G16" t="n">
        <v>95</v>
      </c>
    </row>
    <row r="17" spans="1:7">
      <c s="3" r="A17" t="s">
        <v>129</v>
      </c>
    </row>
    <row r="18" spans="1:7">
      <c s="4" r="A18" t="s">
        <v>130</v>
      </c>
      <c s="5" r="C18" t="n">
        <v>29</v>
      </c>
    </row>
    <row r="19" spans="1:7">
      <c s="4" r="A19" t="s">
        <v>131</v>
      </c>
      <c s="5" r="B19" t="n">
        <v>2891</v>
      </c>
      <c s="7" r="C19" t="n">
        <v>2891</v>
      </c>
    </row>
    <row r="20" spans="1:7">
      <c s="4" r="A20" t="s">
        <v>132</v>
      </c>
      <c s="5" r="C20" t="n">
        <v>-30</v>
      </c>
    </row>
    <row r="21" spans="1:7">
      <c s="4" r="A21" t="s">
        <v>133</v>
      </c>
      <c s="5" r="B21" t="n">
        <v>-2982</v>
      </c>
      <c s="7" r="C21" t="n">
        <v>-2982</v>
      </c>
    </row>
    <row r="22" spans="1:7">
      <c s="4" r="A22" t="s">
        <v>134</v>
      </c>
      <c s="5" r="C22" t="n">
        <v>0</v>
      </c>
    </row>
    <row r="23" spans="1:7">
      <c s="4" r="A23" t="s">
        <v>135</v>
      </c>
      <c s="5" r="B23" t="n">
        <v>-7</v>
      </c>
      <c s="7" r="C23" t="n">
        <v>-7</v>
      </c>
    </row>
    <row r="24" spans="1:7">
      <c s="4" r="A24" t="s">
        <v>136</v>
      </c>
      <c s="5" r="B24" t="n">
        <v>151</v>
      </c>
      <c s="5" r="D24" t="n">
        <v>169</v>
      </c>
      <c s="5" r="E24" t="n">
        <v>34</v>
      </c>
      <c s="5" r="F24" t="n">
        <v>135</v>
      </c>
      <c s="5" r="G24" t="n">
        <v>-18</v>
      </c>
    </row>
    <row r="25" spans="1:7">
      <c s="4" r="A25" t="s">
        <v>137</v>
      </c>
      <c s="5" r="B25" t="n">
        <v>-102</v>
      </c>
      <c s="5" r="D25" t="n">
        <v>-102</v>
      </c>
      <c s="5" r="E25" t="n">
        <v>0</v>
      </c>
      <c s="5" r="F25" t="n">
        <v>-102</v>
      </c>
    </row>
    <row r="26" spans="1:7">
      <c s="4" r="A26" t="s">
        <v>142</v>
      </c>
      <c s="5" r="C26" t="n">
        <v>51</v>
      </c>
    </row>
    <row r="27" spans="1:7">
      <c s="4" r="A27" t="s">
        <v>143</v>
      </c>
      <c s="7" r="B27" t="n">
        <v>6942</v>
      </c>
      <c s="7" r="C27" t="n">
        <v>5052</v>
      </c>
      <c s="7" r="D27" t="n">
        <v>1813</v>
      </c>
      <c s="7" r="E27" t="n">
        <v>229</v>
      </c>
      <c s="7" r="F27" t="n">
        <v>1584</v>
      </c>
      <c s="7" r="G27" t="n">
        <v>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516</v>
      </c>
      <c s="2" r="C1" t="s">
        <v>2</v>
      </c>
      <c s="2" r="E1" t="s">
        <v>23</v>
      </c>
    </row>
    <row r="2" spans="1:6">
      <c s="3" r="A2" t="s">
        <v>517</v>
      </c>
    </row>
    <row r="3" spans="1:6">
      <c s="4" r="A3" t="s">
        <v>518</v>
      </c>
      <c s="7" r="C3" t="n">
        <v>54</v>
      </c>
      <c s="7" r="E3" t="n">
        <v>75</v>
      </c>
    </row>
    <row r="4" spans="1:6">
      <c s="4" r="A4" t="s">
        <v>519</v>
      </c>
      <c s="5" r="C4" t="n">
        <v>613</v>
      </c>
      <c s="5" r="E4" t="n">
        <v>678</v>
      </c>
    </row>
    <row r="5" spans="1:6">
      <c s="4" r="A5" t="s">
        <v>509</v>
      </c>
      <c s="5" r="C5" t="n">
        <v>667</v>
      </c>
      <c s="4" r="D5" t="s">
        <v>347</v>
      </c>
      <c s="5" r="E5" t="n">
        <v>753</v>
      </c>
      <c s="4" r="F5" t="s">
        <v>456</v>
      </c>
    </row>
    <row r="6" spans="1:6">
      <c s="4" r="A6" t="s">
        <v>520</v>
      </c>
      <c s="4" r="B6" t="s">
        <v>521</v>
      </c>
      <c s="7" r="C6" t="n">
        <v>14</v>
      </c>
      <c s="7" r="E6" t="n">
        <v>20</v>
      </c>
    </row>
    <row r="7" spans="1:6">
      <c s="4" r="A7" t="s">
        <v>522</v>
      </c>
      <c s="4" r="B7" t="s">
        <v>523</v>
      </c>
      <c s="4" r="C7" t="s">
        <v>524</v>
      </c>
      <c s="4" r="E7" t="s">
        <v>525</v>
      </c>
    </row>
    <row r="8" spans="1:6">
      <c s="4" r="A8" t="s">
        <v>526</v>
      </c>
      <c s="4" r="B8" t="s">
        <v>527</v>
      </c>
      <c s="7" r="C8" t="n">
        <v>3</v>
      </c>
      <c s="7" r="E8" t="n">
        <v>6</v>
      </c>
    </row>
    <row r="9" spans="1:6">
      <c s="4" r="A9" t="s">
        <v>528</v>
      </c>
      <c s="4" r="B9" t="s">
        <v>529</v>
      </c>
      <c s="5" r="C9" t="n">
        <v>23</v>
      </c>
      <c s="5" r="E9" t="n">
        <v>33</v>
      </c>
    </row>
    <row r="10" spans="1:6">
      <c s="4" r="A10" t="s">
        <v>530</v>
      </c>
      <c s="5" r="C10" t="n">
        <v>3</v>
      </c>
      <c s="5" r="E10" t="n">
        <v>4</v>
      </c>
    </row>
    <row r="11" spans="1:6">
      <c s="4" r="A11" t="s">
        <v>531</v>
      </c>
    </row>
    <row r="12" spans="1:6">
      <c s="3" r="A12" t="s">
        <v>517</v>
      </c>
    </row>
    <row r="13" spans="1:6">
      <c s="4" r="A13" t="s">
        <v>518</v>
      </c>
      <c s="5" r="C13" t="n">
        <v>46</v>
      </c>
      <c s="5" r="E13" t="n">
        <v>61</v>
      </c>
    </row>
    <row r="14" spans="1:6">
      <c s="4" r="A14" t="s">
        <v>519</v>
      </c>
      <c s="5" r="C14" t="n">
        <v>574</v>
      </c>
      <c s="5" r="E14" t="n">
        <v>639</v>
      </c>
    </row>
    <row r="15" spans="1:6">
      <c s="4" r="A15" t="s">
        <v>509</v>
      </c>
      <c s="5" r="C15" t="n">
        <v>620</v>
      </c>
      <c s="4" r="D15" t="s">
        <v>347</v>
      </c>
      <c s="5" r="E15" t="n">
        <v>700</v>
      </c>
      <c s="4" r="F15" t="s">
        <v>456</v>
      </c>
    </row>
    <row r="16" spans="1:6">
      <c s="4" r="A16" t="s">
        <v>520</v>
      </c>
      <c s="4" r="B16" t="s">
        <v>521</v>
      </c>
      <c s="7" r="C16" t="n">
        <v>13</v>
      </c>
      <c s="7" r="E16" t="n">
        <v>19</v>
      </c>
    </row>
    <row r="17" spans="1:6">
      <c s="4" r="A17" t="s">
        <v>522</v>
      </c>
      <c s="4" r="B17" t="s">
        <v>523</v>
      </c>
      <c s="4" r="C17" t="s">
        <v>532</v>
      </c>
      <c s="4" r="E17" t="s">
        <v>533</v>
      </c>
    </row>
    <row r="18" spans="1:6">
      <c s="4" r="A18" t="s">
        <v>526</v>
      </c>
      <c s="4" r="B18" t="s">
        <v>527</v>
      </c>
      <c s="7" r="C18" t="n">
        <v>0</v>
      </c>
      <c s="7" r="E18" t="n">
        <v>0</v>
      </c>
    </row>
    <row r="19" spans="1:6">
      <c s="4" r="A19" t="s">
        <v>528</v>
      </c>
      <c s="4" r="B19" t="s">
        <v>529</v>
      </c>
      <c s="5" r="C19" t="n">
        <v>23</v>
      </c>
      <c s="5" r="E19" t="n">
        <v>33</v>
      </c>
    </row>
    <row r="20" spans="1:6">
      <c s="4" r="A20" t="s">
        <v>534</v>
      </c>
      <c s="5" r="C20" t="n">
        <v>15</v>
      </c>
      <c s="5" r="E20" t="n">
        <v>15</v>
      </c>
    </row>
    <row r="21" spans="1:6">
      <c s="4" r="A21" t="s">
        <v>535</v>
      </c>
    </row>
    <row r="22" spans="1:6">
      <c s="3" r="A22" t="s">
        <v>517</v>
      </c>
    </row>
    <row r="23" spans="1:6">
      <c s="4" r="A23" t="s">
        <v>534</v>
      </c>
      <c s="5" r="C23" t="n">
        <v>12</v>
      </c>
      <c s="5" r="E23" t="n">
        <v>11</v>
      </c>
    </row>
    <row r="24" spans="1:6">
      <c s="4" r="A24" t="s">
        <v>536</v>
      </c>
    </row>
    <row r="25" spans="1:6">
      <c s="3" r="A25" t="s">
        <v>517</v>
      </c>
    </row>
    <row r="26" spans="1:6">
      <c s="4" r="A26" t="s">
        <v>534</v>
      </c>
      <c s="5" r="C26" t="n">
        <v>3</v>
      </c>
      <c s="5" r="E26" t="n">
        <v>4</v>
      </c>
    </row>
    <row r="27" spans="1:6">
      <c s="4" r="A27" t="s">
        <v>537</v>
      </c>
    </row>
    <row r="28" spans="1:6">
      <c s="3" r="A28" t="s">
        <v>517</v>
      </c>
    </row>
    <row r="29" spans="1:6">
      <c s="4" r="A29" t="s">
        <v>518</v>
      </c>
      <c s="5" r="C29" t="n">
        <v>22</v>
      </c>
      <c s="5" r="E29" t="n">
        <v>28</v>
      </c>
    </row>
    <row r="30" spans="1:6">
      <c s="4" r="A30" t="s">
        <v>538</v>
      </c>
    </row>
    <row r="31" spans="1:6">
      <c s="3" r="A31" t="s">
        <v>517</v>
      </c>
    </row>
    <row r="32" spans="1:6">
      <c s="4" r="A32" t="s">
        <v>518</v>
      </c>
      <c s="5" r="C32" t="n">
        <v>18</v>
      </c>
      <c s="5" r="E32" t="n">
        <v>22</v>
      </c>
    </row>
    <row r="33" spans="1:6">
      <c s="4" r="A33" t="s">
        <v>539</v>
      </c>
    </row>
    <row r="34" spans="1:6">
      <c s="3" r="A34" t="s">
        <v>517</v>
      </c>
    </row>
    <row r="35" spans="1:6">
      <c s="4" r="A35" t="s">
        <v>518</v>
      </c>
      <c s="5" r="C35" t="n">
        <v>6</v>
      </c>
      <c s="5" r="E35" t="n">
        <v>8</v>
      </c>
    </row>
    <row r="36" spans="1:6">
      <c s="4" r="A36" t="s">
        <v>540</v>
      </c>
    </row>
    <row r="37" spans="1:6">
      <c s="3" r="A37" t="s">
        <v>517</v>
      </c>
    </row>
    <row r="38" spans="1:6">
      <c s="4" r="A38" t="s">
        <v>518</v>
      </c>
      <c s="5" r="C38" t="n">
        <v>5</v>
      </c>
      <c s="5" r="E38" t="n">
        <v>6</v>
      </c>
    </row>
    <row r="39" spans="1:6">
      <c s="4" r="A39" t="s">
        <v>541</v>
      </c>
    </row>
    <row r="40" spans="1:6">
      <c s="3" r="A40" t="s">
        <v>517</v>
      </c>
    </row>
    <row r="41" spans="1:6">
      <c s="4" r="A41" t="s">
        <v>518</v>
      </c>
      <c s="5" r="C41" t="n">
        <v>26</v>
      </c>
      <c s="5" r="E41" t="n">
        <v>39</v>
      </c>
    </row>
    <row r="42" spans="1:6">
      <c s="4" r="A42" t="s">
        <v>542</v>
      </c>
    </row>
    <row r="43" spans="1:6">
      <c s="3" r="A43" t="s">
        <v>517</v>
      </c>
    </row>
    <row r="44" spans="1:6">
      <c s="4" r="A44" t="s">
        <v>518</v>
      </c>
      <c s="5" r="C44" t="n">
        <v>23</v>
      </c>
      <c s="5" r="E44" t="n">
        <v>33</v>
      </c>
    </row>
    <row r="45" spans="1:6">
      <c s="4" r="A45" t="s">
        <v>497</v>
      </c>
    </row>
    <row r="46" spans="1:6">
      <c s="3" r="A46" t="s">
        <v>517</v>
      </c>
    </row>
    <row r="47" spans="1:6">
      <c s="4" r="A47" t="s">
        <v>518</v>
      </c>
      <c s="5" r="C47" t="n">
        <v>8</v>
      </c>
      <c s="5" r="E47" t="n">
        <v>14</v>
      </c>
    </row>
    <row r="48" spans="1:6">
      <c s="4" r="A48" t="s">
        <v>519</v>
      </c>
      <c s="5" r="C48" t="n">
        <v>39</v>
      </c>
      <c s="5" r="E48" t="n">
        <v>39</v>
      </c>
    </row>
    <row r="49" spans="1:6">
      <c s="4" r="A49" t="s">
        <v>509</v>
      </c>
      <c s="5" r="C49" t="n">
        <v>47</v>
      </c>
      <c s="4" r="D49" t="s">
        <v>347</v>
      </c>
      <c s="5" r="E49" t="n">
        <v>53</v>
      </c>
      <c s="4" r="F49" t="s">
        <v>456</v>
      </c>
    </row>
    <row r="50" spans="1:6">
      <c s="4" r="A50" t="s">
        <v>520</v>
      </c>
      <c s="4" r="B50" t="s">
        <v>521</v>
      </c>
      <c s="7" r="C50" t="n">
        <v>1</v>
      </c>
      <c s="7" r="E50" t="n">
        <v>1</v>
      </c>
    </row>
    <row r="51" spans="1:6">
      <c s="4" r="A51" t="s">
        <v>522</v>
      </c>
      <c s="4" r="B51" t="s">
        <v>523</v>
      </c>
      <c s="4" r="C51" t="s">
        <v>543</v>
      </c>
      <c s="4" r="E51" t="s">
        <v>544</v>
      </c>
    </row>
    <row r="52" spans="1:6">
      <c s="4" r="A52" t="s">
        <v>526</v>
      </c>
      <c s="4" r="B52" t="s">
        <v>527</v>
      </c>
      <c s="7" r="C52" t="n">
        <v>3</v>
      </c>
      <c s="7" r="E52" t="n">
        <v>6</v>
      </c>
    </row>
    <row r="53" spans="1:6">
      <c s="4" r="A53" t="s">
        <v>528</v>
      </c>
      <c s="4" r="B53" t="s">
        <v>529</v>
      </c>
      <c s="5" r="C53" t="n">
        <v>0</v>
      </c>
      <c s="5" r="E53" t="n">
        <v>0</v>
      </c>
    </row>
    <row r="54" spans="1:6">
      <c s="4" r="A54" t="s">
        <v>545</v>
      </c>
    </row>
    <row r="55" spans="1:6">
      <c s="3" r="A55" t="s">
        <v>517</v>
      </c>
    </row>
    <row r="56" spans="1:6">
      <c s="4" r="A56" t="s">
        <v>518</v>
      </c>
      <c s="5" r="C56" t="n">
        <v>4</v>
      </c>
      <c s="5" r="E56" t="n">
        <v>6</v>
      </c>
    </row>
    <row r="57" spans="1:6">
      <c s="4" r="A57" t="s">
        <v>546</v>
      </c>
    </row>
    <row r="58" spans="1:6">
      <c s="3" r="A58" t="s">
        <v>517</v>
      </c>
    </row>
    <row r="59" spans="1:6">
      <c s="4" r="A59" t="s">
        <v>518</v>
      </c>
      <c s="5" r="C59" t="n">
        <v>1</v>
      </c>
      <c s="5" r="E59" t="n">
        <v>2</v>
      </c>
    </row>
    <row r="60" spans="1:6">
      <c s="4" r="A60" t="s">
        <v>547</v>
      </c>
    </row>
    <row r="61" spans="1:6">
      <c s="3" r="A61" t="s">
        <v>517</v>
      </c>
    </row>
    <row r="62" spans="1:6">
      <c s="4" r="A62" t="s">
        <v>518</v>
      </c>
      <c s="7" r="C62" t="n">
        <v>3</v>
      </c>
      <c s="7" r="E62" t="n">
        <v>6</v>
      </c>
    </row>
    <row r="63" spans="1:6">
      <c r="A63" t="n"/>
    </row>
    <row r="64" spans="1:6">
      <c s="4" r="A64" t="s">
        <v>347</v>
      </c>
      <c s="4" r="B64" t="s">
        <v>514</v>
      </c>
    </row>
    <row r="65" spans="1:6">
      <c s="4" r="A65" t="s">
        <v>456</v>
      </c>
      <c s="4" r="B65" t="s">
        <v>515</v>
      </c>
    </row>
    <row r="66" spans="1:6">
      <c s="4" r="A66" t="s">
        <v>521</v>
      </c>
      <c s="4" r="B66" t="s">
        <v>548</v>
      </c>
    </row>
    <row r="67" spans="1:6">
      <c s="4" r="A67" t="s">
        <v>523</v>
      </c>
      <c s="4" r="B67" t="s">
        <v>549</v>
      </c>
    </row>
    <row r="68" spans="1:6">
      <c s="4" r="A68" t="s">
        <v>527</v>
      </c>
      <c s="4" r="B68" t="s">
        <v>550</v>
      </c>
    </row>
    <row r="69" spans="1:6">
      <c s="4" r="A69" t="s">
        <v>529</v>
      </c>
      <c s="4" r="B69" t="s">
        <v>551</v>
      </c>
    </row>
  </sheetData>
  <mergeCells count="10">
    <mergeCell ref="A1:B1"/>
    <mergeCell ref="C1:D1"/>
    <mergeCell ref="E1:F1"/>
    <mergeCell ref="A63:E63"/>
    <mergeCell ref="B64:E64"/>
    <mergeCell ref="B65:E65"/>
    <mergeCell ref="B66:E66"/>
    <mergeCell ref="B67:E67"/>
    <mergeCell ref="B68:E68"/>
    <mergeCell ref="B69:E6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s="1" r="A1" t="s">
        <v>552</v>
      </c>
      <c s="2" r="B1" t="s">
        <v>121</v>
      </c>
    </row>
    <row r="2" spans="1:2">
      <c s="3" r="A2" t="s">
        <v>553</v>
      </c>
    </row>
    <row r="3" spans="1:2">
      <c s="4" r="A3" t="s">
        <v>554</v>
      </c>
      <c s="4" r="B3" t="s">
        <v>555</v>
      </c>
    </row>
    <row r="4" spans="1:2">
      <c s="4" r="A4" t="s">
        <v>556</v>
      </c>
      <c s="4" r="B4" t="s">
        <v>557</v>
      </c>
    </row>
    <row r="5" spans="1:2">
      <c s="4" r="A5" t="s">
        <v>558</v>
      </c>
      <c s="4" r="B5" t="s">
        <v>559</v>
      </c>
    </row>
    <row r="6" spans="1:2">
      <c s="4" r="A6" t="s">
        <v>560</v>
      </c>
      <c s="4" r="B6" t="s">
        <v>561</v>
      </c>
    </row>
    <row r="7" spans="1:2">
      <c s="4" r="A7" t="s">
        <v>562</v>
      </c>
      <c s="4" r="B7" t="s">
        <v>563</v>
      </c>
    </row>
    <row r="8" spans="1:2">
      <c s="4" r="A8" t="s">
        <v>564</v>
      </c>
      <c s="4" r="B8" t="s">
        <v>5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7"/>
  </cols>
  <sheetData>
    <row r="1" spans="1:2">
      <c s="1" r="A1" t="s">
        <v>565</v>
      </c>
      <c s="2" r="B1" t="s">
        <v>121</v>
      </c>
    </row>
    <row r="2" spans="1:2">
      <c s="3" r="A2" t="s">
        <v>215</v>
      </c>
    </row>
    <row r="3" spans="1:2">
      <c s="4" r="A3" t="s">
        <v>566</v>
      </c>
      <c s="5" r="B3" t="n">
        <v>11</v>
      </c>
    </row>
    <row r="4" spans="1:2">
      <c s="4" r="A4" t="s">
        <v>567</v>
      </c>
      <c s="4" r="B4" t="s">
        <v>5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23</v>
      </c>
    </row>
    <row r="2" spans="1:3">
      <c s="3" r="A2" t="s">
        <v>570</v>
      </c>
    </row>
    <row r="3" spans="1:3">
      <c s="4" r="A3" t="s">
        <v>571</v>
      </c>
      <c s="7" r="B3" t="n">
        <v>80522</v>
      </c>
      <c s="7" r="C3" t="n">
        <v>91788</v>
      </c>
    </row>
    <row r="4" spans="1:3">
      <c s="4" r="A4" t="s">
        <v>572</v>
      </c>
    </row>
    <row r="5" spans="1:3">
      <c s="3" r="A5" t="s">
        <v>570</v>
      </c>
    </row>
    <row r="6" spans="1:3">
      <c s="4" r="A6" t="s">
        <v>571</v>
      </c>
      <c s="5" r="B6" t="n">
        <v>66860</v>
      </c>
      <c s="5" r="C6" t="n">
        <v>77912</v>
      </c>
    </row>
    <row r="7" spans="1:3">
      <c s="4" r="A7" t="s">
        <v>573</v>
      </c>
    </row>
    <row r="8" spans="1:3">
      <c s="3" r="A8" t="s">
        <v>570</v>
      </c>
    </row>
    <row r="9" spans="1:3">
      <c s="4" r="A9" t="s">
        <v>571</v>
      </c>
      <c s="5" r="B9" t="n">
        <v>5712</v>
      </c>
      <c s="5" r="C9" t="n">
        <v>6301</v>
      </c>
    </row>
    <row r="10" spans="1:3">
      <c s="4" r="A10" t="s">
        <v>574</v>
      </c>
    </row>
    <row r="11" spans="1:3">
      <c s="3" r="A11" t="s">
        <v>570</v>
      </c>
    </row>
    <row r="12" spans="1:3">
      <c s="4" r="A12" t="s">
        <v>571</v>
      </c>
      <c s="5" r="B12" t="n">
        <v>7950</v>
      </c>
      <c s="5" r="C12" t="n">
        <v>7550</v>
      </c>
    </row>
    <row r="13" spans="1:3">
      <c s="4" r="A13" t="s">
        <v>575</v>
      </c>
    </row>
    <row r="14" spans="1:3">
      <c s="3" r="A14" t="s">
        <v>570</v>
      </c>
    </row>
    <row r="15" spans="1:3">
      <c s="4" r="A15" t="s">
        <v>571</v>
      </c>
      <c s="7" r="B15" t="n">
        <v>0</v>
      </c>
      <c s="7" r="C15" t="n">
        <v>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23</v>
      </c>
    </row>
    <row r="2" spans="1:3">
      <c s="3" r="A2" t="s">
        <v>577</v>
      </c>
    </row>
    <row r="3" spans="1:3">
      <c s="4" r="A3" t="s">
        <v>571</v>
      </c>
      <c s="7" r="B3" t="n">
        <v>80522</v>
      </c>
      <c s="7" r="C3" t="n">
        <v>91788</v>
      </c>
    </row>
    <row r="4" spans="1:3">
      <c s="4" r="A4" t="s">
        <v>578</v>
      </c>
      <c s="5" r="B4" t="n">
        <v>80814</v>
      </c>
      <c s="5" r="C4" t="n">
        <v>92088</v>
      </c>
    </row>
    <row r="5" spans="1:3">
      <c s="4" r="A5" t="s">
        <v>579</v>
      </c>
    </row>
    <row r="6" spans="1:3">
      <c s="3" r="A6" t="s">
        <v>577</v>
      </c>
    </row>
    <row r="7" spans="1:3">
      <c s="4" r="A7" t="s">
        <v>580</v>
      </c>
      <c s="5" r="B7" t="n">
        <v>45693</v>
      </c>
      <c s="5" r="C7" t="n">
        <v>52081</v>
      </c>
    </row>
    <row r="8" spans="1:3">
      <c s="4" r="A8" t="s">
        <v>581</v>
      </c>
      <c s="5" r="B8" t="n">
        <v>14624</v>
      </c>
      <c s="5" r="C8" t="n">
        <v>16116</v>
      </c>
    </row>
    <row r="9" spans="1:3">
      <c s="4" r="A9" t="s">
        <v>582</v>
      </c>
      <c s="5" r="B9" t="n">
        <v>8575</v>
      </c>
      <c s="5" r="C9" t="n">
        <v>9683</v>
      </c>
    </row>
    <row r="10" spans="1:3">
      <c s="4" r="A10" t="s">
        <v>583</v>
      </c>
      <c s="5" r="B10" t="n">
        <v>2876</v>
      </c>
      <c s="5" r="C10" t="n">
        <v>4971</v>
      </c>
    </row>
    <row r="11" spans="1:3">
      <c s="4" r="A11" t="s">
        <v>584</v>
      </c>
      <c s="5" r="B11" t="n">
        <v>3678</v>
      </c>
      <c s="5" r="C11" t="n">
        <v>3094</v>
      </c>
    </row>
    <row r="12" spans="1:3">
      <c s="4" r="A12" t="s">
        <v>585</v>
      </c>
      <c s="5" r="B12" t="n">
        <v>5076</v>
      </c>
      <c s="5" r="C12" t="n">
        <v>5843</v>
      </c>
    </row>
    <row r="13" spans="1:3">
      <c s="4" r="A13" t="s">
        <v>571</v>
      </c>
      <c s="5" r="B13" t="n">
        <v>80522</v>
      </c>
      <c s="5" r="C13" t="n">
        <v>91788</v>
      </c>
    </row>
    <row r="14" spans="1:3">
      <c s="4" r="A14" t="s">
        <v>490</v>
      </c>
      <c s="5" r="B14" t="n">
        <v>57</v>
      </c>
      <c s="5" r="C14" t="n">
        <v>73</v>
      </c>
    </row>
    <row r="15" spans="1:3">
      <c s="4" r="A15" t="s">
        <v>491</v>
      </c>
      <c s="5" r="B15" t="n">
        <v>-17</v>
      </c>
      <c s="5" r="C15" t="n">
        <v>-21</v>
      </c>
    </row>
    <row r="16" spans="1:3">
      <c s="4" r="A16" t="s">
        <v>457</v>
      </c>
      <c s="5" r="B16" t="n">
        <v>252</v>
      </c>
      <c s="5" r="C16" t="n">
        <v>248</v>
      </c>
    </row>
    <row r="17" spans="1:3">
      <c s="4" r="A17" t="s">
        <v>578</v>
      </c>
      <c s="7" r="B17" t="n">
        <v>80814</v>
      </c>
      <c s="7" r="C17" t="n">
        <v>92088</v>
      </c>
    </row>
    <row r="18" spans="1:3">
      <c s="4" r="A18" t="s">
        <v>586</v>
      </c>
      <c s="4" r="B18" t="s">
        <v>587</v>
      </c>
      <c s="4" r="C18" t="s">
        <v>410</v>
      </c>
    </row>
    <row r="19" spans="1:3">
      <c s="4" r="A19" t="s">
        <v>588</v>
      </c>
      <c s="4" r="B19" t="s">
        <v>589</v>
      </c>
      <c s="4" r="C19" t="s">
        <v>590</v>
      </c>
    </row>
    <row r="20" spans="1:3">
      <c s="4" r="A20" t="s">
        <v>591</v>
      </c>
      <c s="4" r="B20" t="s">
        <v>592</v>
      </c>
      <c s="4" r="C20" t="s">
        <v>593</v>
      </c>
    </row>
    <row r="21" spans="1:3">
      <c s="4" r="A21" t="s">
        <v>594</v>
      </c>
      <c s="4" r="B21" t="s">
        <v>595</v>
      </c>
      <c s="4" r="C21" t="s">
        <v>596</v>
      </c>
    </row>
    <row r="22" spans="1:3">
      <c s="4" r="A22" t="s">
        <v>597</v>
      </c>
      <c s="4" r="B22" t="s">
        <v>598</v>
      </c>
      <c s="4" r="C22" t="s">
        <v>599</v>
      </c>
    </row>
    <row r="23" spans="1:3">
      <c s="4" r="A23" t="s">
        <v>600</v>
      </c>
      <c s="4" r="B23" t="s">
        <v>601</v>
      </c>
      <c s="4" r="C23" t="s">
        <v>602</v>
      </c>
    </row>
    <row r="24" spans="1:3">
      <c s="4" r="A24" t="s">
        <v>603</v>
      </c>
      <c s="4" r="B24" t="s">
        <v>604</v>
      </c>
      <c s="4" r="C24" t="s">
        <v>6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23</v>
      </c>
    </row>
    <row r="2" spans="1:3">
      <c s="3" r="A2" t="s">
        <v>577</v>
      </c>
    </row>
    <row r="3" spans="1:3">
      <c s="4" r="A3" t="s">
        <v>571</v>
      </c>
      <c s="7" r="B3" t="n">
        <v>80522</v>
      </c>
      <c s="7" r="C3" t="n">
        <v>91788</v>
      </c>
    </row>
    <row r="4" spans="1:3">
      <c s="4" r="A4" t="s">
        <v>579</v>
      </c>
    </row>
    <row r="5" spans="1:3">
      <c s="3" r="A5" t="s">
        <v>577</v>
      </c>
    </row>
    <row r="6" spans="1:3">
      <c s="4" r="A6" t="s">
        <v>571</v>
      </c>
      <c s="5" r="B6" t="n">
        <v>80522</v>
      </c>
      <c s="5" r="C6" t="n">
        <v>91788</v>
      </c>
    </row>
    <row r="7" spans="1:3">
      <c s="4" r="A7" t="s">
        <v>607</v>
      </c>
    </row>
    <row r="8" spans="1:3">
      <c s="3" r="A8" t="s">
        <v>577</v>
      </c>
    </row>
    <row r="9" spans="1:3">
      <c s="4" r="A9" t="s">
        <v>571</v>
      </c>
      <c s="5" r="B9" t="n">
        <v>59134</v>
      </c>
      <c s="5" r="C9" t="n">
        <v>69164</v>
      </c>
    </row>
    <row r="10" spans="1:3">
      <c s="4" r="A10" t="s">
        <v>608</v>
      </c>
    </row>
    <row r="11" spans="1:3">
      <c s="3" r="A11" t="s">
        <v>577</v>
      </c>
    </row>
    <row r="12" spans="1:3">
      <c s="4" r="A12" t="s">
        <v>571</v>
      </c>
      <c s="7" r="B12" t="n">
        <v>21388</v>
      </c>
      <c s="7" r="C12" t="n">
        <v>226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9</v>
      </c>
      <c s="2" r="B1" t="s">
        <v>2</v>
      </c>
      <c s="2" r="C1" t="s">
        <v>23</v>
      </c>
    </row>
    <row r="2" spans="1:3">
      <c s="3" r="A2" t="s">
        <v>577</v>
      </c>
    </row>
    <row r="3" spans="1:3">
      <c s="4" r="A3" t="s">
        <v>571</v>
      </c>
      <c s="7" r="B3" t="n">
        <v>80522</v>
      </c>
      <c s="7" r="C3" t="n">
        <v>91788</v>
      </c>
    </row>
    <row r="4" spans="1:3">
      <c s="4" r="A4" t="s">
        <v>579</v>
      </c>
    </row>
    <row r="5" spans="1:3">
      <c s="3" r="A5" t="s">
        <v>577</v>
      </c>
    </row>
    <row r="6" spans="1:3">
      <c s="4" r="A6" t="s">
        <v>580</v>
      </c>
      <c s="5" r="B6" t="n">
        <v>45693</v>
      </c>
      <c s="5" r="C6" t="n">
        <v>52081</v>
      </c>
    </row>
    <row r="7" spans="1:3">
      <c s="4" r="A7" t="s">
        <v>581</v>
      </c>
      <c s="5" r="B7" t="n">
        <v>14624</v>
      </c>
      <c s="5" r="C7" t="n">
        <v>16116</v>
      </c>
    </row>
    <row r="8" spans="1:3">
      <c s="4" r="A8" t="s">
        <v>582</v>
      </c>
      <c s="5" r="B8" t="n">
        <v>8575</v>
      </c>
      <c s="5" r="C8" t="n">
        <v>9683</v>
      </c>
    </row>
    <row r="9" spans="1:3">
      <c s="4" r="A9" t="s">
        <v>583</v>
      </c>
      <c s="5" r="B9" t="n">
        <v>2876</v>
      </c>
      <c s="5" r="C9" t="n">
        <v>4971</v>
      </c>
    </row>
    <row r="10" spans="1:3">
      <c s="4" r="A10" t="s">
        <v>584</v>
      </c>
      <c s="5" r="B10" t="n">
        <v>3678</v>
      </c>
      <c s="5" r="C10" t="n">
        <v>3094</v>
      </c>
    </row>
    <row r="11" spans="1:3">
      <c s="4" r="A11" t="s">
        <v>585</v>
      </c>
      <c s="5" r="B11" t="n">
        <v>5076</v>
      </c>
      <c s="5" r="C11" t="n">
        <v>5843</v>
      </c>
    </row>
    <row r="12" spans="1:3">
      <c s="4" r="A12" t="s">
        <v>571</v>
      </c>
      <c s="5" r="B12" t="n">
        <v>80522</v>
      </c>
      <c s="5" r="C12" t="n">
        <v>91788</v>
      </c>
    </row>
    <row r="13" spans="1:3">
      <c s="4" r="A13" t="s">
        <v>610</v>
      </c>
    </row>
    <row r="14" spans="1:3">
      <c s="3" r="A14" t="s">
        <v>577</v>
      </c>
    </row>
    <row r="15" spans="1:3">
      <c s="4" r="A15" t="s">
        <v>580</v>
      </c>
      <c s="5" r="B15" t="n">
        <v>60752</v>
      </c>
      <c s="5" r="C15" t="n">
        <v>67980</v>
      </c>
    </row>
    <row r="16" spans="1:3">
      <c s="4" r="A16" t="s">
        <v>581</v>
      </c>
      <c s="5" r="B16" t="n">
        <v>12834</v>
      </c>
      <c s="5" r="C16" t="n">
        <v>12220</v>
      </c>
    </row>
    <row r="17" spans="1:3">
      <c s="4" r="A17" t="s">
        <v>582</v>
      </c>
      <c s="5" r="B17" t="n">
        <v>4474</v>
      </c>
      <c s="5" r="C17" t="n">
        <v>7796</v>
      </c>
    </row>
    <row r="18" spans="1:3">
      <c s="4" r="A18" t="s">
        <v>583</v>
      </c>
      <c s="5" r="B18" t="n">
        <v>1376</v>
      </c>
      <c s="5" r="C18" t="n">
        <v>2177</v>
      </c>
    </row>
    <row r="19" spans="1:3">
      <c s="4" r="A19" t="s">
        <v>584</v>
      </c>
      <c s="5" r="B19" t="n">
        <v>545</v>
      </c>
      <c s="5" r="C19" t="n">
        <v>875</v>
      </c>
    </row>
    <row r="20" spans="1:3">
      <c s="4" r="A20" t="s">
        <v>585</v>
      </c>
      <c s="7" r="B20" t="n">
        <v>541</v>
      </c>
      <c s="7" r="C20" t="n">
        <v>7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11</v>
      </c>
      <c s="2" r="B1" t="s">
        <v>2</v>
      </c>
      <c s="2" r="C1" t="s">
        <v>23</v>
      </c>
    </row>
    <row r="2" spans="1:3">
      <c s="3" r="A2" t="s">
        <v>612</v>
      </c>
    </row>
    <row r="3" spans="1:3">
      <c s="4" r="A3" t="s">
        <v>47</v>
      </c>
      <c s="7" r="B3" t="n">
        <v>49759</v>
      </c>
      <c s="7" r="C3" t="n">
        <v>37162</v>
      </c>
    </row>
    <row r="4" spans="1:3">
      <c s="4" r="A4" t="s">
        <v>613</v>
      </c>
      <c s="5" r="B4" t="n">
        <v>80522</v>
      </c>
      <c s="5" r="C4" t="n">
        <v>91788</v>
      </c>
    </row>
    <row r="5" spans="1:3">
      <c s="4" r="A5" t="s">
        <v>614</v>
      </c>
    </row>
    <row r="6" spans="1:3">
      <c s="3" r="A6" t="s">
        <v>612</v>
      </c>
    </row>
    <row r="7" spans="1:3">
      <c s="4" r="A7" t="s">
        <v>47</v>
      </c>
      <c s="5" r="B7" t="n">
        <v>49759</v>
      </c>
      <c s="5" r="C7" t="n">
        <v>37162</v>
      </c>
    </row>
    <row r="8" spans="1:3">
      <c s="4" r="A8" t="s">
        <v>613</v>
      </c>
      <c s="7" r="B8" t="n">
        <v>49776</v>
      </c>
      <c s="7" r="C8" t="n">
        <v>37169</v>
      </c>
    </row>
    <row r="9" spans="1:3">
      <c s="4" r="A9" t="s">
        <v>615</v>
      </c>
      <c s="4" r="B9" t="s">
        <v>616</v>
      </c>
      <c s="4" r="C9" t="s">
        <v>6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618</v>
      </c>
      <c s="2" r="B1" t="s">
        <v>1</v>
      </c>
    </row>
    <row r="2" spans="1:7">
      <c s="2" r="B2" t="s">
        <v>2</v>
      </c>
      <c s="2" r="C2" t="s">
        <v>504</v>
      </c>
      <c s="2" r="D2" t="s">
        <v>23</v>
      </c>
      <c s="2" r="E2" t="s">
        <v>78</v>
      </c>
      <c s="2" r="F2" t="s">
        <v>505</v>
      </c>
      <c s="2" r="G2" t="s">
        <v>506</v>
      </c>
    </row>
    <row r="3" spans="1:7">
      <c s="3" r="A3" t="s">
        <v>218</v>
      </c>
    </row>
    <row r="4" spans="1:7">
      <c s="4" r="A4" t="s">
        <v>50</v>
      </c>
      <c s="7" r="B4" t="n">
        <v>16</v>
      </c>
      <c s="7" r="C4" t="n">
        <v>17</v>
      </c>
      <c s="7" r="D4" t="n">
        <v>19</v>
      </c>
      <c s="7" r="E4" t="n">
        <v>21</v>
      </c>
      <c s="7" r="F4" t="n">
        <v>23</v>
      </c>
      <c s="7" r="G4" t="n">
        <v>24</v>
      </c>
    </row>
    <row r="5" spans="1:7">
      <c s="4" r="A5" t="s">
        <v>619</v>
      </c>
      <c s="4" r="B5" t="s">
        <v>6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621</v>
      </c>
      <c s="2" r="C1" t="s">
        <v>1</v>
      </c>
      <c s="2" r="D1" t="s">
        <v>487</v>
      </c>
    </row>
    <row r="2" spans="1:4">
      <c s="2" r="C2" t="s">
        <v>2</v>
      </c>
      <c s="2" r="D2" t="s">
        <v>23</v>
      </c>
    </row>
    <row r="3" spans="1:4">
      <c s="3" r="A3" t="s">
        <v>218</v>
      </c>
    </row>
    <row r="4" spans="1:4">
      <c s="4" r="A4" t="s">
        <v>622</v>
      </c>
      <c s="7" r="C4" t="n">
        <v>1817</v>
      </c>
      <c s="7" r="D4" t="n">
        <v>2113</v>
      </c>
    </row>
    <row r="5" spans="1:4">
      <c s="4" r="A5" t="s">
        <v>623</v>
      </c>
      <c s="7" r="C5" t="n">
        <v>6881</v>
      </c>
      <c s="7" r="D5" t="n">
        <v>6914</v>
      </c>
    </row>
    <row r="6" spans="1:4">
      <c s="4" r="A6" t="s">
        <v>624</v>
      </c>
      <c s="4" r="C6" t="s">
        <v>625</v>
      </c>
      <c s="4" r="D6" t="s">
        <v>625</v>
      </c>
    </row>
    <row r="7" spans="1:4">
      <c s="4" r="A7" t="s">
        <v>626</v>
      </c>
      <c s="4" r="C7" t="s">
        <v>627</v>
      </c>
      <c s="4" r="D7" t="s">
        <v>445</v>
      </c>
    </row>
    <row r="8" spans="1:4">
      <c s="4" r="A8" t="s">
        <v>628</v>
      </c>
      <c s="4" r="B8" t="s">
        <v>347</v>
      </c>
      <c s="7" r="C8" t="n">
        <v>5589</v>
      </c>
      <c s="7" r="D8" t="n">
        <v>5534</v>
      </c>
    </row>
    <row r="9" spans="1:4">
      <c s="4" r="A9" t="s">
        <v>629</v>
      </c>
      <c s="4" r="B9" t="s">
        <v>347</v>
      </c>
      <c s="7" r="C9" t="n">
        <v>6881</v>
      </c>
      <c s="7" r="D9" t="n">
        <v>6914</v>
      </c>
    </row>
    <row r="10" spans="1:4">
      <c s="4" r="A10" t="s">
        <v>630</v>
      </c>
      <c s="4" r="C10" t="s">
        <v>445</v>
      </c>
      <c s="4" r="D10" t="s">
        <v>445</v>
      </c>
    </row>
    <row r="11" spans="1:4">
      <c s="4" r="A11" t="s">
        <v>631</v>
      </c>
      <c s="4" r="C11" t="s">
        <v>632</v>
      </c>
      <c s="4" r="D11" t="s">
        <v>633</v>
      </c>
    </row>
    <row r="12" spans="1:4">
      <c s="4" r="A12" t="s">
        <v>634</v>
      </c>
      <c s="7" r="C12" t="n">
        <v>6986</v>
      </c>
      <c s="7" r="D12" t="n">
        <v>6917</v>
      </c>
    </row>
    <row r="13" spans="1:4">
      <c s="4" r="A13" t="s">
        <v>635</v>
      </c>
      <c s="7" r="C13" t="n">
        <v>10322</v>
      </c>
      <c s="7" r="D13" t="n">
        <v>10371</v>
      </c>
    </row>
    <row r="14" spans="1:4">
      <c r="A14" t="n"/>
    </row>
    <row r="15" spans="1:4">
      <c s="4" r="A15" t="s">
        <v>347</v>
      </c>
      <c s="4" r="B15" t="s">
        <v>636</v>
      </c>
    </row>
  </sheetData>
  <mergeCells count="3">
    <mergeCell ref="A1:B2"/>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78</v>
      </c>
    </row>
    <row r="3" spans="1:3">
      <c s="3" r="A3" t="s">
        <v>145</v>
      </c>
    </row>
    <row r="4" spans="1:3">
      <c s="4" r="A4" t="s">
        <v>110</v>
      </c>
      <c s="7" r="B4" t="n">
        <v>169</v>
      </c>
      <c s="7" r="C4" t="n">
        <v>139</v>
      </c>
    </row>
    <row r="5" spans="1:3">
      <c s="3" r="A5" t="s">
        <v>146</v>
      </c>
    </row>
    <row r="6" spans="1:3">
      <c s="4" r="A6" t="s">
        <v>147</v>
      </c>
      <c s="5" r="B6" t="n">
        <v>-70</v>
      </c>
      <c s="5" r="C6" t="n">
        <v>-63</v>
      </c>
    </row>
    <row r="7" spans="1:3">
      <c s="4" r="A7" t="s">
        <v>148</v>
      </c>
      <c s="5" r="B7" t="n">
        <v>-1</v>
      </c>
      <c s="5" r="C7" t="n">
        <v>-2</v>
      </c>
    </row>
    <row r="8" spans="1:3">
      <c s="4" r="A8" t="s">
        <v>149</v>
      </c>
      <c s="5" r="B8" t="n">
        <v>-3</v>
      </c>
      <c s="5" r="C8" t="n">
        <v>64</v>
      </c>
    </row>
    <row r="9" spans="1:3">
      <c s="4" r="A9" t="s">
        <v>150</v>
      </c>
      <c s="5" r="B9" t="n">
        <v>27</v>
      </c>
      <c s="5" r="C9" t="n">
        <v>27</v>
      </c>
    </row>
    <row r="10" spans="1:3">
      <c s="4" r="A10" t="s">
        <v>95</v>
      </c>
      <c s="5" r="B10" t="n">
        <v>4</v>
      </c>
      <c s="5" r="C10" t="n">
        <v>1</v>
      </c>
    </row>
    <row r="11" spans="1:3">
      <c s="4" r="A11" t="s">
        <v>98</v>
      </c>
      <c s="5" r="B11" t="n">
        <v>0</v>
      </c>
      <c s="5" r="C11" t="n">
        <v>-15</v>
      </c>
    </row>
    <row r="12" spans="1:3">
      <c s="3" r="A12" t="s">
        <v>151</v>
      </c>
    </row>
    <row r="13" spans="1:3">
      <c s="4" r="A13" t="s">
        <v>39</v>
      </c>
      <c s="5" r="B13" t="n">
        <v>20</v>
      </c>
      <c s="5" r="C13" t="n">
        <v>7</v>
      </c>
    </row>
    <row r="14" spans="1:3">
      <c s="4" r="A14" t="s">
        <v>42</v>
      </c>
      <c s="5" r="B14" t="n">
        <v>25</v>
      </c>
      <c s="5" r="C14" t="n">
        <v>11</v>
      </c>
    </row>
    <row r="15" spans="1:3">
      <c s="4" r="A15" t="s">
        <v>52</v>
      </c>
      <c s="5" r="B15" t="n">
        <v>-2</v>
      </c>
      <c s="5" r="C15" t="n">
        <v>-5</v>
      </c>
    </row>
    <row r="16" spans="1:3">
      <c s="4" r="A16" t="s">
        <v>51</v>
      </c>
      <c s="5" r="B16" t="n">
        <v>2</v>
      </c>
      <c s="5" r="C16" t="n">
        <v>-7</v>
      </c>
    </row>
    <row r="17" spans="1:3">
      <c s="4" r="A17" t="s">
        <v>152</v>
      </c>
      <c s="5" r="B17" t="n">
        <v>-33</v>
      </c>
      <c s="5" r="C17" t="n">
        <v>-13</v>
      </c>
    </row>
    <row r="18" spans="1:3">
      <c s="4" r="A18" t="s">
        <v>153</v>
      </c>
      <c s="5" r="B18" t="n">
        <v>-31</v>
      </c>
      <c s="5" r="C18" t="n">
        <v>5</v>
      </c>
    </row>
    <row r="19" spans="1:3">
      <c s="4" r="A19" t="s">
        <v>154</v>
      </c>
      <c s="5" r="B19" t="n">
        <v>138</v>
      </c>
      <c s="5" r="C19" t="n">
        <v>144</v>
      </c>
    </row>
    <row r="20" spans="1:3">
      <c s="3" r="A20" t="s">
        <v>155</v>
      </c>
    </row>
    <row r="21" spans="1:3">
      <c s="4" r="A21" t="s">
        <v>45</v>
      </c>
      <c s="5" r="B21" t="n">
        <v>257</v>
      </c>
      <c s="5" r="C21" t="n">
        <v>-51</v>
      </c>
    </row>
    <row r="22" spans="1:3">
      <c s="4" r="A22" t="s">
        <v>27</v>
      </c>
      <c s="5" r="B22" t="n">
        <v>-180</v>
      </c>
      <c s="5" r="C22" t="n">
        <v>-1000</v>
      </c>
    </row>
    <row r="23" spans="1:3">
      <c s="4" r="A23" t="s">
        <v>28</v>
      </c>
      <c s="5" r="B23" t="n">
        <v>-483</v>
      </c>
      <c s="5" r="C23" t="n">
        <v>-2865</v>
      </c>
    </row>
    <row r="24" spans="1:3">
      <c s="3" r="A24" t="s">
        <v>156</v>
      </c>
    </row>
    <row r="25" spans="1:3">
      <c s="4" r="A25" t="s">
        <v>157</v>
      </c>
      <c s="5" r="B25" t="n">
        <v>0</v>
      </c>
      <c s="5" r="C25" t="n">
        <v>200</v>
      </c>
    </row>
    <row r="26" spans="1:3">
      <c s="3" r="A26" t="s">
        <v>158</v>
      </c>
    </row>
    <row r="27" spans="1:3">
      <c s="4" r="A27" t="s">
        <v>157</v>
      </c>
      <c s="5" r="B27" t="n">
        <v>155</v>
      </c>
      <c s="5" r="C27" t="n">
        <v>176</v>
      </c>
    </row>
    <row r="28" spans="1:3">
      <c s="3" r="A28" t="s">
        <v>159</v>
      </c>
    </row>
    <row r="29" spans="1:3">
      <c s="4" r="A29" t="s">
        <v>157</v>
      </c>
      <c s="5" r="B29" t="n">
        <v>3318</v>
      </c>
      <c s="5" r="C29" t="n">
        <v>1216</v>
      </c>
    </row>
    <row r="30" spans="1:3">
      <c s="4" r="A30" t="s">
        <v>160</v>
      </c>
      <c s="5" r="B30" t="n">
        <v>-2255</v>
      </c>
      <c s="5" r="C30" t="n">
        <v>-1973</v>
      </c>
    </row>
    <row r="31" spans="1:3">
      <c s="3" r="A31" t="s">
        <v>161</v>
      </c>
    </row>
    <row r="32" spans="1:3">
      <c s="4" r="A32" t="s">
        <v>157</v>
      </c>
      <c s="5" r="B32" t="n">
        <v>117413</v>
      </c>
      <c s="5" r="C32" t="n">
        <v>84917</v>
      </c>
    </row>
    <row r="33" spans="1:3">
      <c s="4" r="A33" t="s">
        <v>162</v>
      </c>
      <c s="5" r="B33" t="n">
        <v>-120356</v>
      </c>
      <c s="5" r="C33" t="n">
        <v>-90217</v>
      </c>
    </row>
    <row r="34" spans="1:3">
      <c s="3" r="A34" t="s">
        <v>163</v>
      </c>
    </row>
    <row r="35" spans="1:3">
      <c s="4" r="A35" t="s">
        <v>157</v>
      </c>
      <c s="5" r="B35" t="n">
        <v>76</v>
      </c>
      <c s="5" r="C35" t="n">
        <v>78</v>
      </c>
    </row>
    <row r="36" spans="1:3">
      <c s="4" r="A36" t="s">
        <v>164</v>
      </c>
      <c s="5" r="B36" t="n">
        <v>10</v>
      </c>
      <c s="5" r="C36" t="n">
        <v>11</v>
      </c>
    </row>
    <row r="37" spans="1:3">
      <c s="4" r="A37" t="s">
        <v>165</v>
      </c>
      <c s="5" r="B37" t="n">
        <v>1</v>
      </c>
      <c s="5" r="C37" t="n">
        <v>2</v>
      </c>
    </row>
    <row r="38" spans="1:3">
      <c s="4" r="A38" t="s">
        <v>166</v>
      </c>
      <c s="5" r="B38" t="n">
        <v>-2046</v>
      </c>
      <c s="5" r="C38" t="n">
        <v>-9510</v>
      </c>
    </row>
    <row r="39" spans="1:3">
      <c s="3" r="A39" t="s">
        <v>167</v>
      </c>
    </row>
    <row r="40" spans="1:3">
      <c s="4" r="A40" t="s">
        <v>45</v>
      </c>
      <c s="5" r="B40" t="n">
        <v>297</v>
      </c>
      <c s="5" r="C40" t="n">
        <v>-339</v>
      </c>
    </row>
    <row r="41" spans="1:3">
      <c s="4" r="A41" t="s">
        <v>72</v>
      </c>
      <c s="5" r="B41" t="n">
        <v>125</v>
      </c>
      <c s="5" r="C41" t="n">
        <v>0</v>
      </c>
    </row>
    <row r="42" spans="1:3">
      <c s="4" r="A42" t="s">
        <v>168</v>
      </c>
      <c s="5" r="B42" t="n">
        <v>-49</v>
      </c>
      <c s="5" r="C42" t="n">
        <v>-51</v>
      </c>
    </row>
    <row r="43" spans="1:3">
      <c s="3" r="A43" t="s">
        <v>169</v>
      </c>
    </row>
    <row r="44" spans="1:3">
      <c s="4" r="A44" t="s">
        <v>47</v>
      </c>
      <c s="5" r="B44" t="n">
        <v>427635</v>
      </c>
      <c s="5" r="C44" t="n">
        <v>199451</v>
      </c>
    </row>
    <row r="45" spans="1:3">
      <c s="4" r="A45" t="s">
        <v>48</v>
      </c>
      <c s="5" r="B45" t="n">
        <v>37372</v>
      </c>
      <c s="5" r="C45" t="n">
        <v>43678</v>
      </c>
    </row>
    <row r="46" spans="1:3">
      <c s="4" r="A46" t="s">
        <v>170</v>
      </c>
      <c s="5" r="B46" t="n">
        <v>-6</v>
      </c>
      <c s="5" r="C46" t="n">
        <v>-6</v>
      </c>
    </row>
    <row r="47" spans="1:3">
      <c s="3" r="A47" t="s">
        <v>171</v>
      </c>
    </row>
    <row r="48" spans="1:3">
      <c s="4" r="A48" t="s">
        <v>47</v>
      </c>
      <c s="5" r="B48" t="n">
        <v>-415041</v>
      </c>
      <c s="5" r="C48" t="n">
        <v>-200971</v>
      </c>
    </row>
    <row r="49" spans="1:3">
      <c s="4" r="A49" t="s">
        <v>48</v>
      </c>
      <c s="5" r="B49" t="n">
        <v>-48627</v>
      </c>
      <c s="5" r="C49" t="n">
        <v>-35139</v>
      </c>
    </row>
    <row r="50" spans="1:3">
      <c s="4" r="A50" t="s">
        <v>172</v>
      </c>
      <c s="5" r="B50" t="n">
        <v>2891</v>
      </c>
      <c s="5" r="C50" t="n">
        <v>2296</v>
      </c>
    </row>
    <row r="51" spans="1:3">
      <c s="4" r="A51" t="s">
        <v>173</v>
      </c>
      <c s="5" r="B51" t="n">
        <v>-2982</v>
      </c>
      <c s="5" r="C51" t="n">
        <v>-2272</v>
      </c>
    </row>
    <row r="52" spans="1:3">
      <c s="4" r="A52" t="s">
        <v>174</v>
      </c>
      <c s="5" r="B52" t="n">
        <v>-10</v>
      </c>
      <c s="5" r="C52" t="n">
        <v>-4</v>
      </c>
    </row>
    <row r="53" spans="1:3">
      <c s="4" r="A53" t="s">
        <v>175</v>
      </c>
      <c s="5" r="B53" t="n">
        <v>-102</v>
      </c>
      <c s="5" r="C53" t="n">
        <v>-88</v>
      </c>
    </row>
    <row r="54" spans="1:3">
      <c s="4" r="A54" t="s">
        <v>176</v>
      </c>
      <c s="5" r="B54" t="n">
        <v>1503</v>
      </c>
      <c s="5" r="C54" t="n">
        <v>6555</v>
      </c>
    </row>
    <row r="55" spans="1:3">
      <c s="4" r="A55" t="s">
        <v>177</v>
      </c>
      <c s="5" r="B55" t="n">
        <v>-405</v>
      </c>
      <c s="5" r="C55" t="n">
        <v>-2811</v>
      </c>
    </row>
    <row r="56" spans="1:3">
      <c s="4" r="A56" t="s">
        <v>178</v>
      </c>
      <c s="5" r="B56" t="n">
        <v>915</v>
      </c>
      <c s="5" r="C56" t="n">
        <v>4374</v>
      </c>
    </row>
    <row r="57" spans="1:3">
      <c s="4" r="A57" t="s">
        <v>179</v>
      </c>
      <c s="5" r="B57" t="n">
        <v>510</v>
      </c>
      <c s="5" r="C57" t="n">
        <v>1563</v>
      </c>
    </row>
    <row r="58" spans="1:3">
      <c s="3" r="A58" t="s">
        <v>180</v>
      </c>
    </row>
    <row r="59" spans="1:3">
      <c s="4" r="A59" t="s">
        <v>181</v>
      </c>
      <c s="5" r="B59" t="n">
        <v>163</v>
      </c>
      <c s="5" r="C59" t="n">
        <v>200</v>
      </c>
    </row>
    <row r="60" spans="1:3">
      <c s="4" r="A60" t="s">
        <v>182</v>
      </c>
      <c s="5" r="B60" t="n">
        <v>20</v>
      </c>
      <c s="5" r="C60" t="n">
        <v>20</v>
      </c>
    </row>
    <row r="61" spans="1:3">
      <c s="3" r="A61" t="s">
        <v>183</v>
      </c>
    </row>
    <row r="62" spans="1:3">
      <c s="4" r="A62" t="s">
        <v>135</v>
      </c>
      <c s="5" r="B62" t="n">
        <v>7</v>
      </c>
      <c s="5" r="C62" t="n">
        <v>1</v>
      </c>
    </row>
    <row r="63" spans="1:3">
      <c s="4" r="A63" t="s">
        <v>184</v>
      </c>
      <c s="5" r="B63" t="n">
        <v>109</v>
      </c>
      <c s="5" r="C63" t="n">
        <v>0</v>
      </c>
    </row>
    <row r="64" spans="1:3">
      <c s="4" r="A64" t="s">
        <v>185</v>
      </c>
      <c s="7" r="B64" t="n">
        <v>8</v>
      </c>
      <c s="7" r="C64" t="n">
        <v>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7</v>
      </c>
      <c s="2" r="B1" t="s">
        <v>77</v>
      </c>
      <c s="2" r="D1" t="s">
        <v>1</v>
      </c>
    </row>
    <row r="2" spans="1:5">
      <c s="2" r="B2" t="s">
        <v>2</v>
      </c>
      <c s="2" r="C2" t="s">
        <v>78</v>
      </c>
      <c s="2" r="D2" t="s">
        <v>2</v>
      </c>
      <c s="2" r="E2" t="s">
        <v>78</v>
      </c>
    </row>
    <row r="3" spans="1:5">
      <c s="3" r="A3" t="s">
        <v>218</v>
      </c>
    </row>
    <row r="4" spans="1:5">
      <c s="4" r="A4" t="s">
        <v>638</v>
      </c>
      <c s="7" r="B4" t="n">
        <v>17</v>
      </c>
      <c s="7" r="C4" t="n">
        <v>23</v>
      </c>
      <c s="7" r="D4" t="n">
        <v>19</v>
      </c>
      <c s="7" r="E4" t="n">
        <v>24</v>
      </c>
    </row>
    <row r="5" spans="1:5">
      <c s="4" r="A5" t="s">
        <v>639</v>
      </c>
      <c s="5" r="B5" t="n">
        <v>3</v>
      </c>
      <c s="5" r="C5" t="n">
        <v>-1</v>
      </c>
      <c s="5" r="D5" t="n">
        <v>7</v>
      </c>
      <c s="5" r="E5" t="n">
        <v>1</v>
      </c>
    </row>
    <row r="6" spans="1:5">
      <c s="4" r="A6" t="s">
        <v>640</v>
      </c>
      <c s="5" r="B6" t="n">
        <v>-4</v>
      </c>
      <c s="5" r="C6" t="n">
        <v>-1</v>
      </c>
      <c s="5" r="D6" t="n">
        <v>-10</v>
      </c>
      <c s="5" r="E6" t="n">
        <v>-4</v>
      </c>
    </row>
    <row r="7" spans="1:5">
      <c s="4" r="A7" t="s">
        <v>641</v>
      </c>
      <c s="7" r="B7" t="n">
        <v>16</v>
      </c>
      <c s="7" r="C7" t="n">
        <v>21</v>
      </c>
      <c s="7" r="D7" t="n">
        <v>16</v>
      </c>
      <c s="7" r="E7" t="n">
        <v>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42</v>
      </c>
      <c s="2" r="B1" t="s">
        <v>2</v>
      </c>
      <c s="2" r="C1" t="s">
        <v>504</v>
      </c>
      <c s="2" r="D1" t="s">
        <v>23</v>
      </c>
      <c s="2" r="E1" t="s">
        <v>78</v>
      </c>
      <c s="2" r="F1" t="s">
        <v>505</v>
      </c>
      <c s="2" r="G1" t="s">
        <v>506</v>
      </c>
    </row>
    <row r="2" spans="1:7">
      <c s="3" r="A2" t="s">
        <v>218</v>
      </c>
    </row>
    <row r="3" spans="1:7">
      <c s="4" r="A3" t="s">
        <v>643</v>
      </c>
      <c s="7" r="B3" t="n">
        <v>9</v>
      </c>
      <c s="7" r="D3" t="n">
        <v>9</v>
      </c>
    </row>
    <row r="4" spans="1:7">
      <c s="4" r="A4" t="s">
        <v>644</v>
      </c>
      <c s="5" r="B4" t="n">
        <v>6</v>
      </c>
      <c s="5" r="D4" t="n">
        <v>8</v>
      </c>
    </row>
    <row r="5" spans="1:7">
      <c s="4" r="A5" t="s">
        <v>645</v>
      </c>
      <c s="5" r="B5" t="n">
        <v>0</v>
      </c>
      <c s="5" r="D5" t="n">
        <v>1</v>
      </c>
    </row>
    <row r="6" spans="1:7">
      <c s="4" r="A6" t="s">
        <v>646</v>
      </c>
      <c s="5" r="B6" t="n">
        <v>1</v>
      </c>
      <c s="5" r="D6" t="n">
        <v>1</v>
      </c>
    </row>
    <row r="7" spans="1:7">
      <c s="4" r="A7" t="s">
        <v>50</v>
      </c>
      <c s="7" r="B7" t="n">
        <v>16</v>
      </c>
      <c s="7" r="C7" t="n">
        <v>17</v>
      </c>
      <c s="7" r="D7" t="n">
        <v>19</v>
      </c>
      <c s="7" r="E7" t="n">
        <v>21</v>
      </c>
      <c s="7" r="F7" t="n">
        <v>23</v>
      </c>
      <c s="7" r="G7" t="n">
        <v>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s="1" r="A1" t="s">
        <v>647</v>
      </c>
      <c s="2" r="C1" t="s">
        <v>77</v>
      </c>
      <c s="2" r="E1" t="s">
        <v>1</v>
      </c>
    </row>
    <row r="2" spans="1:6">
      <c s="2" r="C2" t="s">
        <v>2</v>
      </c>
      <c s="2" r="D2" t="s">
        <v>78</v>
      </c>
      <c s="2" r="E2" t="s">
        <v>2</v>
      </c>
      <c s="2" r="F2" t="s">
        <v>78</v>
      </c>
    </row>
    <row r="3" spans="1:6">
      <c s="3" r="A3" t="s">
        <v>648</v>
      </c>
    </row>
    <row r="4" spans="1:6">
      <c s="4" r="A4" t="s">
        <v>649</v>
      </c>
      <c s="7" r="E4" t="n">
        <v>95</v>
      </c>
    </row>
    <row r="5" spans="1:6">
      <c s="4" r="A5" t="s">
        <v>650</v>
      </c>
      <c s="7" r="C5" t="n">
        <v>-6</v>
      </c>
      <c s="7" r="D5" t="n">
        <v>12</v>
      </c>
      <c s="5" r="E5" t="n">
        <v>-23</v>
      </c>
      <c s="7" r="F5" t="n">
        <v>16</v>
      </c>
    </row>
    <row r="6" spans="1:6">
      <c s="4" r="A6" t="s">
        <v>651</v>
      </c>
      <c s="5" r="C6" t="n">
        <v>3</v>
      </c>
      <c s="5" r="D6" t="n">
        <v>0</v>
      </c>
      <c s="5" r="E6" t="n">
        <v>4</v>
      </c>
      <c s="5" r="F6" t="n">
        <v>1</v>
      </c>
    </row>
    <row r="7" spans="1:6">
      <c s="4" r="A7" t="s">
        <v>652</v>
      </c>
      <c s="5" r="C7" t="n">
        <v>1</v>
      </c>
      <c s="5" r="D7" t="n">
        <v>1</v>
      </c>
      <c s="5" r="E7" t="n">
        <v>1</v>
      </c>
      <c s="5" r="F7" t="n">
        <v>1</v>
      </c>
    </row>
    <row r="8" spans="1:6">
      <c s="4" r="A8" t="s">
        <v>653</v>
      </c>
      <c s="5" r="C8" t="n">
        <v>-2</v>
      </c>
      <c s="5" r="D8" t="n">
        <v>13</v>
      </c>
      <c s="5" r="E8" t="n">
        <v>-18</v>
      </c>
      <c s="5" r="F8" t="n">
        <v>18</v>
      </c>
    </row>
    <row r="9" spans="1:6">
      <c s="4" r="A9" t="s">
        <v>654</v>
      </c>
      <c s="5" r="C9" t="n">
        <v>77</v>
      </c>
      <c s="5" r="E9" t="n">
        <v>77</v>
      </c>
    </row>
    <row r="10" spans="1:6">
      <c s="4" r="A10" t="s">
        <v>655</v>
      </c>
    </row>
    <row r="11" spans="1:6">
      <c s="3" r="A11" t="s">
        <v>648</v>
      </c>
    </row>
    <row r="12" spans="1:6">
      <c s="4" r="A12" t="s">
        <v>649</v>
      </c>
      <c s="5" r="C12" t="n">
        <v>-23</v>
      </c>
      <c s="5" r="D12" t="n">
        <v>-13</v>
      </c>
      <c s="5" r="E12" t="n">
        <v>-23</v>
      </c>
      <c s="5" r="F12" t="n">
        <v>-13</v>
      </c>
    </row>
    <row r="13" spans="1:6">
      <c s="4" r="A13" t="s">
        <v>650</v>
      </c>
      <c s="5" r="C13" t="n">
        <v>0</v>
      </c>
      <c s="5" r="D13" t="n">
        <v>0</v>
      </c>
      <c s="5" r="E13" t="n">
        <v>0</v>
      </c>
      <c s="5" r="F13" t="n">
        <v>0</v>
      </c>
    </row>
    <row r="14" spans="1:6">
      <c s="4" r="A14" t="s">
        <v>652</v>
      </c>
      <c s="4" r="B14" t="s">
        <v>347</v>
      </c>
      <c s="5" r="C14" t="n">
        <v>1</v>
      </c>
      <c s="5" r="D14" t="n">
        <v>1</v>
      </c>
      <c s="5" r="E14" t="n">
        <v>1</v>
      </c>
      <c s="5" r="F14" t="n">
        <v>1</v>
      </c>
    </row>
    <row r="15" spans="1:6">
      <c s="4" r="A15" t="s">
        <v>653</v>
      </c>
      <c s="5" r="C15" t="n">
        <v>1</v>
      </c>
      <c s="5" r="D15" t="n">
        <v>1</v>
      </c>
      <c s="5" r="E15" t="n">
        <v>1</v>
      </c>
      <c s="5" r="F15" t="n">
        <v>1</v>
      </c>
    </row>
    <row r="16" spans="1:6">
      <c s="4" r="A16" t="s">
        <v>654</v>
      </c>
      <c s="5" r="C16" t="n">
        <v>-22</v>
      </c>
      <c s="5" r="D16" t="n">
        <v>-12</v>
      </c>
      <c s="5" r="E16" t="n">
        <v>-22</v>
      </c>
      <c s="5" r="F16" t="n">
        <v>-12</v>
      </c>
    </row>
    <row r="17" spans="1:6">
      <c s="4" r="A17" t="s">
        <v>656</v>
      </c>
    </row>
    <row r="18" spans="1:6">
      <c s="3" r="A18" t="s">
        <v>648</v>
      </c>
    </row>
    <row r="19" spans="1:6">
      <c s="4" r="A19" t="s">
        <v>649</v>
      </c>
      <c s="5" r="C19" t="n">
        <v>79</v>
      </c>
      <c s="5" r="D19" t="n">
        <v>117</v>
      </c>
      <c s="5" r="E19" t="n">
        <v>95</v>
      </c>
      <c s="5" r="F19" t="n">
        <v>112</v>
      </c>
    </row>
    <row r="20" spans="1:6">
      <c s="4" r="A20" t="s">
        <v>650</v>
      </c>
      <c s="5" r="C20" t="n">
        <v>-6</v>
      </c>
      <c s="5" r="D20" t="n">
        <v>12</v>
      </c>
      <c s="5" r="E20" t="n">
        <v>-23</v>
      </c>
      <c s="5" r="F20" t="n">
        <v>16</v>
      </c>
    </row>
    <row r="21" spans="1:6">
      <c s="4" r="A21" t="s">
        <v>651</v>
      </c>
      <c s="5" r="C21" t="n">
        <v>3</v>
      </c>
      <c s="5" r="E21" t="n">
        <v>4</v>
      </c>
      <c s="5" r="F21" t="n">
        <v>1</v>
      </c>
    </row>
    <row r="22" spans="1:6">
      <c s="4" r="A22" t="s">
        <v>652</v>
      </c>
      <c s="4" r="B22" t="s">
        <v>347</v>
      </c>
      <c s="5" r="C22" t="n">
        <v>1</v>
      </c>
      <c s="5" r="D22" t="n">
        <v>1</v>
      </c>
      <c s="5" r="E22" t="n">
        <v>1</v>
      </c>
      <c s="5" r="F22" t="n">
        <v>1</v>
      </c>
    </row>
    <row r="23" spans="1:6">
      <c s="4" r="A23" t="s">
        <v>653</v>
      </c>
      <c s="5" r="C23" t="n">
        <v>-2</v>
      </c>
      <c s="5" r="D23" t="n">
        <v>13</v>
      </c>
      <c s="5" r="E23" t="n">
        <v>-18</v>
      </c>
      <c s="5" r="F23" t="n">
        <v>18</v>
      </c>
    </row>
    <row r="24" spans="1:6">
      <c s="4" r="A24" t="s">
        <v>654</v>
      </c>
      <c s="5" r="C24" t="n">
        <v>77</v>
      </c>
      <c s="5" r="D24" t="n">
        <v>130</v>
      </c>
      <c s="5" r="E24" t="n">
        <v>77</v>
      </c>
      <c s="5" r="F24" t="n">
        <v>130</v>
      </c>
    </row>
    <row r="25" spans="1:6">
      <c s="4" r="A25" t="s">
        <v>657</v>
      </c>
    </row>
    <row r="26" spans="1:6">
      <c s="3" r="A26" t="s">
        <v>648</v>
      </c>
    </row>
    <row r="27" spans="1:6">
      <c s="4" r="A27" t="s">
        <v>649</v>
      </c>
      <c s="5" r="C27" t="n">
        <v>102</v>
      </c>
      <c s="5" r="D27" t="n">
        <v>130</v>
      </c>
      <c s="5" r="E27" t="n">
        <v>118</v>
      </c>
      <c s="5" r="F27" t="n">
        <v>125</v>
      </c>
    </row>
    <row r="28" spans="1:6">
      <c s="4" r="A28" t="s">
        <v>650</v>
      </c>
      <c s="5" r="C28" t="n">
        <v>-6</v>
      </c>
      <c s="5" r="D28" t="n">
        <v>12</v>
      </c>
      <c s="5" r="E28" t="n">
        <v>-23</v>
      </c>
      <c s="5" r="F28" t="n">
        <v>16</v>
      </c>
    </row>
    <row r="29" spans="1:6">
      <c s="4" r="A29" t="s">
        <v>651</v>
      </c>
      <c s="5" r="C29" t="n">
        <v>3</v>
      </c>
      <c s="5" r="E29" t="n">
        <v>4</v>
      </c>
      <c s="5" r="F29" t="n">
        <v>1</v>
      </c>
    </row>
    <row r="30" spans="1:6">
      <c s="4" r="A30" t="s">
        <v>652</v>
      </c>
      <c s="5" r="E30" t="n">
        <v>0</v>
      </c>
    </row>
    <row r="31" spans="1:6">
      <c s="4" r="A31" t="s">
        <v>653</v>
      </c>
      <c s="5" r="C31" t="n">
        <v>-3</v>
      </c>
      <c s="5" r="D31" t="n">
        <v>12</v>
      </c>
      <c s="5" r="E31" t="n">
        <v>-19</v>
      </c>
      <c s="5" r="F31" t="n">
        <v>17</v>
      </c>
    </row>
    <row r="32" spans="1:6">
      <c s="4" r="A32" t="s">
        <v>654</v>
      </c>
      <c s="7" r="C32" t="n">
        <v>99</v>
      </c>
      <c s="7" r="D32" t="n">
        <v>142</v>
      </c>
      <c s="7" r="E32" t="n">
        <v>99</v>
      </c>
      <c s="7" r="F32" t="n">
        <v>142</v>
      </c>
    </row>
    <row r="33" spans="1:6">
      <c r="A33" t="n"/>
    </row>
    <row r="34" spans="1:6">
      <c s="4" r="A34" t="s">
        <v>347</v>
      </c>
      <c s="4" r="B34" t="s">
        <v>658</v>
      </c>
    </row>
  </sheetData>
  <mergeCells count="5">
    <mergeCell ref="A1:B2"/>
    <mergeCell ref="C1:D1"/>
    <mergeCell ref="E1:F1"/>
    <mergeCell ref="A33:E33"/>
    <mergeCell ref="B34:E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59</v>
      </c>
      <c s="2" r="C1" t="s">
        <v>2</v>
      </c>
      <c s="2" r="D1" t="s">
        <v>23</v>
      </c>
    </row>
    <row r="2" spans="1:4">
      <c s="3" r="A2" t="s">
        <v>660</v>
      </c>
    </row>
    <row r="3" spans="1:4">
      <c s="4" r="A3" t="s">
        <v>661</v>
      </c>
      <c s="7" r="C3" t="n">
        <v>130634</v>
      </c>
      <c s="7" r="D3" t="n">
        <v>125852</v>
      </c>
    </row>
    <row r="4" spans="1:4">
      <c s="4" r="A4" t="s">
        <v>662</v>
      </c>
      <c s="5" r="C4" t="n">
        <v>474</v>
      </c>
      <c s="5" r="D4" t="n">
        <v>486</v>
      </c>
    </row>
    <row r="5" spans="1:4">
      <c s="4" r="A5" t="s">
        <v>663</v>
      </c>
      <c s="5" r="C5" t="n">
        <v>-1649</v>
      </c>
      <c s="5" r="D5" t="n">
        <v>-2139</v>
      </c>
    </row>
    <row r="6" spans="1:4">
      <c s="4" r="A6" t="s">
        <v>664</v>
      </c>
      <c s="4" r="B6" t="s">
        <v>347</v>
      </c>
      <c s="5" r="C6" t="n">
        <v>-319</v>
      </c>
      <c s="5" r="D6" t="n">
        <v>-374</v>
      </c>
    </row>
    <row r="7" spans="1:4">
      <c s="4" r="A7" t="s">
        <v>665</v>
      </c>
      <c s="4" r="B7" t="s">
        <v>347</v>
      </c>
      <c s="5" r="C7" t="n">
        <v>1504</v>
      </c>
      <c s="5" r="D7" t="n">
        <v>1955</v>
      </c>
    </row>
    <row r="8" spans="1:4">
      <c s="4" r="A8" t="s">
        <v>40</v>
      </c>
      <c s="5" r="C8" t="n">
        <v>155</v>
      </c>
      <c s="5" r="D8" t="n">
        <v>112</v>
      </c>
    </row>
    <row r="9" spans="1:4">
      <c s="4" r="A9" t="s">
        <v>53</v>
      </c>
      <c s="5" r="C9" t="n">
        <v>-145</v>
      </c>
      <c s="5" r="D9" t="n">
        <v>-184</v>
      </c>
    </row>
    <row r="10" spans="1:4">
      <c s="4" r="A10" t="s">
        <v>666</v>
      </c>
      <c s="5" r="C10" t="n">
        <v>1229</v>
      </c>
      <c s="5" r="D10" t="n">
        <v>1613</v>
      </c>
    </row>
    <row r="11" spans="1:4">
      <c s="4" r="A11" t="s">
        <v>667</v>
      </c>
      <c s="5" r="C11" t="n">
        <v>44</v>
      </c>
      <c s="5" r="D11" t="n">
        <v>32</v>
      </c>
    </row>
    <row r="12" spans="1:4">
      <c s="4" r="A12" t="s">
        <v>668</v>
      </c>
    </row>
    <row r="13" spans="1:4">
      <c s="3" r="A13" t="s">
        <v>660</v>
      </c>
    </row>
    <row r="14" spans="1:4">
      <c s="4" r="A14" t="s">
        <v>661</v>
      </c>
      <c s="5" r="C14" t="n">
        <v>111924</v>
      </c>
      <c s="5" r="D14" t="n">
        <v>103004</v>
      </c>
    </row>
    <row r="15" spans="1:4">
      <c s="4" r="A15" t="s">
        <v>662</v>
      </c>
      <c s="5" r="C15" t="n">
        <v>451</v>
      </c>
      <c s="5" r="D15" t="n">
        <v>454</v>
      </c>
    </row>
    <row r="16" spans="1:4">
      <c s="4" r="A16" t="s">
        <v>663</v>
      </c>
      <c s="5" r="C16" t="n">
        <v>-1540</v>
      </c>
      <c s="5" r="D16" t="n">
        <v>-1995</v>
      </c>
    </row>
    <row r="17" spans="1:4">
      <c s="4" r="A17" t="s">
        <v>669</v>
      </c>
    </row>
    <row r="18" spans="1:4">
      <c s="3" r="A18" t="s">
        <v>660</v>
      </c>
    </row>
    <row r="19" spans="1:4">
      <c s="4" r="A19" t="s">
        <v>661</v>
      </c>
      <c s="5" r="C19" t="n">
        <v>18710</v>
      </c>
      <c s="5" r="D19" t="n">
        <v>22848</v>
      </c>
    </row>
    <row r="20" spans="1:4">
      <c s="4" r="A20" t="s">
        <v>662</v>
      </c>
      <c s="5" r="C20" t="n">
        <v>23</v>
      </c>
      <c s="5" r="D20" t="n">
        <v>32</v>
      </c>
    </row>
    <row r="21" spans="1:4">
      <c s="4" r="A21" t="s">
        <v>663</v>
      </c>
      <c s="5" r="C21" t="n">
        <v>-109</v>
      </c>
      <c s="5" r="D21" t="n">
        <v>-144</v>
      </c>
    </row>
    <row r="22" spans="1:4">
      <c s="4" r="A22" t="s">
        <v>670</v>
      </c>
    </row>
    <row r="23" spans="1:4">
      <c s="3" r="A23" t="s">
        <v>660</v>
      </c>
    </row>
    <row r="24" spans="1:4">
      <c s="4" r="A24" t="s">
        <v>661</v>
      </c>
      <c s="5" r="C24" t="n">
        <v>2210</v>
      </c>
      <c s="5" r="D24" t="n">
        <v>6348</v>
      </c>
    </row>
    <row r="25" spans="1:4">
      <c s="4" r="A25" t="s">
        <v>662</v>
      </c>
      <c s="5" r="C25" t="n">
        <v>11</v>
      </c>
      <c s="5" r="D25" t="n">
        <v>12</v>
      </c>
    </row>
    <row r="26" spans="1:4">
      <c s="4" r="A26" t="s">
        <v>663</v>
      </c>
      <c s="5" r="C26" t="n">
        <v>-104</v>
      </c>
      <c s="5" r="D26" t="n">
        <v>-131</v>
      </c>
    </row>
    <row r="27" spans="1:4">
      <c s="4" r="A27" t="s">
        <v>671</v>
      </c>
    </row>
    <row r="28" spans="1:4">
      <c s="3" r="A28" t="s">
        <v>660</v>
      </c>
    </row>
    <row r="29" spans="1:4">
      <c s="4" r="A29" t="s">
        <v>661</v>
      </c>
      <c s="5" r="C29" t="n">
        <v>16500</v>
      </c>
      <c s="5" r="D29" t="n">
        <v>16500</v>
      </c>
    </row>
    <row r="30" spans="1:4">
      <c s="4" r="A30" t="s">
        <v>662</v>
      </c>
      <c s="5" r="C30" t="n">
        <v>12</v>
      </c>
      <c s="5" r="D30" t="n">
        <v>20</v>
      </c>
    </row>
    <row r="31" spans="1:4">
      <c s="4" r="A31" t="s">
        <v>663</v>
      </c>
      <c s="7" r="C31" t="n">
        <v>-5</v>
      </c>
      <c s="7" r="D31" t="n">
        <v>-13</v>
      </c>
    </row>
    <row r="32" spans="1:4">
      <c r="A32" t="n"/>
    </row>
    <row r="33" spans="1:4">
      <c s="4" r="A33" t="s">
        <v>347</v>
      </c>
      <c s="4" r="B33" t="s">
        <v>672</v>
      </c>
    </row>
  </sheetData>
  <mergeCells count="3">
    <mergeCell ref="A1:B1"/>
    <mergeCell ref="A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3</v>
      </c>
      <c s="2" r="B1" t="s">
        <v>77</v>
      </c>
      <c s="2" r="D1" t="s">
        <v>1</v>
      </c>
    </row>
    <row r="2" spans="1:5">
      <c s="2" r="B2" t="s">
        <v>2</v>
      </c>
      <c s="2" r="C2" t="s">
        <v>78</v>
      </c>
      <c s="2" r="D2" t="s">
        <v>2</v>
      </c>
      <c s="2" r="E2" t="s">
        <v>78</v>
      </c>
    </row>
    <row r="3" spans="1:5">
      <c s="3" r="A3" t="s">
        <v>674</v>
      </c>
    </row>
    <row r="4" spans="1:5">
      <c s="4" r="A4" t="s">
        <v>675</v>
      </c>
      <c s="7" r="B4" t="n">
        <v>188</v>
      </c>
      <c s="7" r="C4" t="n">
        <v>26</v>
      </c>
      <c s="7" r="D4" t="n">
        <v>217</v>
      </c>
      <c s="7" r="E4" t="n">
        <v>51</v>
      </c>
    </row>
    <row r="5" spans="1:5">
      <c s="4" r="A5" t="s">
        <v>676</v>
      </c>
      <c s="5" r="B5" t="n">
        <v>0</v>
      </c>
      <c s="5" r="C5" t="n">
        <v>-10</v>
      </c>
      <c s="5" r="D5" t="n">
        <v>-5</v>
      </c>
      <c s="5" r="E5" t="n">
        <v>-20</v>
      </c>
    </row>
    <row r="6" spans="1:5">
      <c s="4" r="A6" t="s">
        <v>97</v>
      </c>
      <c s="5" r="B6" t="n">
        <v>188</v>
      </c>
      <c s="5" r="C6" t="n">
        <v>16</v>
      </c>
      <c s="5" r="D6" t="n">
        <v>212</v>
      </c>
      <c s="5" r="E6" t="n">
        <v>31</v>
      </c>
    </row>
    <row r="7" spans="1:5">
      <c s="4" r="A7" t="s">
        <v>677</v>
      </c>
    </row>
    <row r="8" spans="1:5">
      <c s="3" r="A8" t="s">
        <v>674</v>
      </c>
    </row>
    <row r="9" spans="1:5">
      <c s="4" r="A9" t="s">
        <v>675</v>
      </c>
      <c s="5" r="B9" t="n">
        <v>188</v>
      </c>
      <c s="5" r="C9" t="n">
        <v>26</v>
      </c>
      <c s="5" r="D9" t="n">
        <v>217</v>
      </c>
      <c s="5" r="E9" t="n">
        <v>51</v>
      </c>
    </row>
    <row r="10" spans="1:5">
      <c s="4" r="A10" t="s">
        <v>676</v>
      </c>
      <c s="5" r="B10" t="n">
        <v>15</v>
      </c>
      <c s="5" r="C10" t="n">
        <v>12</v>
      </c>
      <c s="5" r="D10" t="n">
        <v>25</v>
      </c>
      <c s="5" r="E10" t="n">
        <v>25</v>
      </c>
    </row>
    <row r="11" spans="1:5">
      <c s="4" r="A11" t="s">
        <v>678</v>
      </c>
    </row>
    <row r="12" spans="1:5">
      <c s="3" r="A12" t="s">
        <v>674</v>
      </c>
    </row>
    <row r="13" spans="1:5">
      <c s="4" r="A13" t="s">
        <v>676</v>
      </c>
      <c s="5" r="B13" t="n">
        <v>0</v>
      </c>
      <c s="5" r="C13" t="n">
        <v>-4</v>
      </c>
      <c s="5" r="D13" t="n">
        <v>0</v>
      </c>
      <c s="5" r="E13" t="n">
        <v>-9</v>
      </c>
    </row>
    <row r="14" spans="1:5">
      <c s="4" r="A14" t="s">
        <v>679</v>
      </c>
    </row>
    <row r="15" spans="1:5">
      <c s="3" r="A15" t="s">
        <v>674</v>
      </c>
    </row>
    <row r="16" spans="1:5">
      <c s="4" r="A16" t="s">
        <v>676</v>
      </c>
      <c s="7" r="B16" t="n">
        <v>-15</v>
      </c>
      <c s="7" r="C16" t="n">
        <v>-18</v>
      </c>
      <c s="7" r="D16" t="n">
        <v>-30</v>
      </c>
      <c s="7" r="E16" t="n">
        <v>-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80</v>
      </c>
      <c s="2" r="C1" t="s">
        <v>77</v>
      </c>
      <c s="2" r="E1" t="s">
        <v>1</v>
      </c>
    </row>
    <row r="2" spans="1:6">
      <c s="2" r="C2" t="s">
        <v>2</v>
      </c>
      <c s="2" r="D2" t="s">
        <v>78</v>
      </c>
      <c s="2" r="E2" t="s">
        <v>2</v>
      </c>
      <c s="2" r="F2" t="s">
        <v>78</v>
      </c>
    </row>
    <row r="3" spans="1:6">
      <c s="3" r="A3" t="s">
        <v>674</v>
      </c>
    </row>
    <row r="4" spans="1:6">
      <c s="4" r="A4" t="s">
        <v>681</v>
      </c>
      <c s="7" r="C4" t="n">
        <v>501</v>
      </c>
      <c s="7" r="D4" t="n">
        <v>-44</v>
      </c>
      <c s="7" r="E4" t="n">
        <v>397</v>
      </c>
      <c s="7" r="F4" t="n">
        <v>-25</v>
      </c>
    </row>
    <row r="5" spans="1:6">
      <c s="4" r="A5" t="s">
        <v>682</v>
      </c>
      <c s="5" r="C5" t="n">
        <v>-313</v>
      </c>
      <c s="5" r="D5" t="n">
        <v>70</v>
      </c>
      <c s="5" r="E5" t="n">
        <v>-180</v>
      </c>
      <c s="5" r="F5" t="n">
        <v>76</v>
      </c>
    </row>
    <row r="6" spans="1:6">
      <c s="4" r="A6" t="s">
        <v>683</v>
      </c>
      <c s="5" r="C6" t="n">
        <v>188</v>
      </c>
      <c s="5" r="D6" t="n">
        <v>26</v>
      </c>
      <c s="5" r="E6" t="n">
        <v>217</v>
      </c>
      <c s="5" r="F6" t="n">
        <v>51</v>
      </c>
    </row>
    <row r="7" spans="1:6">
      <c s="4" r="A7" t="s">
        <v>684</v>
      </c>
      <c s="4" r="B7" t="s">
        <v>347</v>
      </c>
      <c s="5" r="C7" t="n">
        <v>-55</v>
      </c>
      <c s="5" r="D7" t="n">
        <v>-89</v>
      </c>
      <c s="5" r="E7" t="n">
        <v>-129</v>
      </c>
      <c s="5" r="F7" t="n">
        <v>-177</v>
      </c>
    </row>
    <row r="8" spans="1:6">
      <c s="4" r="A8" t="s">
        <v>685</v>
      </c>
    </row>
    <row r="9" spans="1:6">
      <c s="3" r="A9" t="s">
        <v>674</v>
      </c>
    </row>
    <row r="10" spans="1:6">
      <c s="4" r="A10" t="s">
        <v>681</v>
      </c>
      <c s="5" r="C10" t="n">
        <v>582</v>
      </c>
      <c s="5" r="D10" t="n">
        <v>-148</v>
      </c>
      <c s="5" r="E10" t="n">
        <v>398</v>
      </c>
      <c s="5" r="F10" t="n">
        <v>-239</v>
      </c>
    </row>
    <row r="11" spans="1:6">
      <c s="4" r="A11" t="s">
        <v>682</v>
      </c>
      <c s="5" r="C11" t="n">
        <v>-389</v>
      </c>
      <c s="5" r="D11" t="n">
        <v>176</v>
      </c>
      <c s="5" r="E11" t="n">
        <v>-170</v>
      </c>
      <c s="5" r="F11" t="n">
        <v>290</v>
      </c>
    </row>
    <row r="12" spans="1:6">
      <c s="4" r="A12" t="s">
        <v>683</v>
      </c>
      <c s="5" r="C12" t="n">
        <v>193</v>
      </c>
      <c s="5" r="D12" t="n">
        <v>28</v>
      </c>
      <c s="5" r="E12" t="n">
        <v>228</v>
      </c>
      <c s="5" r="F12" t="n">
        <v>51</v>
      </c>
    </row>
    <row r="13" spans="1:6">
      <c s="4" r="A13" t="s">
        <v>684</v>
      </c>
      <c s="4" r="B13" t="s">
        <v>347</v>
      </c>
      <c s="5" r="C13" t="n">
        <v>-182</v>
      </c>
      <c s="5" r="D13" t="n">
        <v>-224</v>
      </c>
      <c s="5" r="E13" t="n">
        <v>-374</v>
      </c>
      <c s="5" r="F13" t="n">
        <v>-442</v>
      </c>
    </row>
    <row r="14" spans="1:6">
      <c s="4" r="A14" t="s">
        <v>579</v>
      </c>
    </row>
    <row r="15" spans="1:6">
      <c s="3" r="A15" t="s">
        <v>674</v>
      </c>
    </row>
    <row r="16" spans="1:6">
      <c s="4" r="A16" t="s">
        <v>681</v>
      </c>
      <c s="5" r="C16" t="n">
        <v>-82</v>
      </c>
      <c s="5" r="D16" t="n">
        <v>104</v>
      </c>
      <c s="5" r="E16" t="n">
        <v>-3</v>
      </c>
      <c s="5" r="F16" t="n">
        <v>214</v>
      </c>
    </row>
    <row r="17" spans="1:6">
      <c s="4" r="A17" t="s">
        <v>682</v>
      </c>
      <c s="5" r="C17" t="n">
        <v>77</v>
      </c>
      <c s="5" r="D17" t="n">
        <v>-106</v>
      </c>
      <c s="5" r="E17" t="n">
        <v>-8</v>
      </c>
      <c s="5" r="F17" t="n">
        <v>-214</v>
      </c>
    </row>
    <row r="18" spans="1:6">
      <c s="4" r="A18" t="s">
        <v>683</v>
      </c>
      <c s="5" r="C18" t="n">
        <v>-5</v>
      </c>
      <c s="5" r="D18" t="n">
        <v>-2</v>
      </c>
      <c s="5" r="E18" t="n">
        <v>-11</v>
      </c>
      <c s="5" r="F18" t="n">
        <v>0</v>
      </c>
    </row>
    <row r="19" spans="1:6">
      <c s="4" r="A19" t="s">
        <v>684</v>
      </c>
      <c s="4" r="B19" t="s">
        <v>347</v>
      </c>
      <c s="5" r="C19" t="n">
        <v>125</v>
      </c>
      <c s="5" r="D19" t="n">
        <v>135</v>
      </c>
      <c s="5" r="E19" t="n">
        <v>242</v>
      </c>
      <c s="5" r="F19" t="n">
        <v>265</v>
      </c>
    </row>
    <row r="20" spans="1:6">
      <c s="4" r="A20" t="s">
        <v>614</v>
      </c>
    </row>
    <row r="21" spans="1:6">
      <c s="3" r="A21" t="s">
        <v>674</v>
      </c>
    </row>
    <row r="22" spans="1:6">
      <c s="4" r="A22" t="s">
        <v>681</v>
      </c>
      <c s="5" r="C22" t="n">
        <v>1</v>
      </c>
      <c s="5" r="D22" t="n">
        <v>0</v>
      </c>
      <c s="5" r="E22" t="n">
        <v>2</v>
      </c>
      <c s="5" r="F22" t="n">
        <v>0</v>
      </c>
    </row>
    <row r="23" spans="1:6">
      <c s="4" r="A23" t="s">
        <v>682</v>
      </c>
      <c s="5" r="C23" t="n">
        <v>-1</v>
      </c>
      <c s="5" r="D23" t="n">
        <v>0</v>
      </c>
      <c s="5" r="E23" t="n">
        <v>-2</v>
      </c>
      <c s="5" r="F23" t="n">
        <v>0</v>
      </c>
    </row>
    <row r="24" spans="1:6">
      <c s="4" r="A24" t="s">
        <v>683</v>
      </c>
      <c s="5" r="C24" t="n">
        <v>0</v>
      </c>
      <c s="5" r="D24" t="n">
        <v>0</v>
      </c>
      <c s="5" r="E24" t="n">
        <v>0</v>
      </c>
      <c s="5" r="F24" t="n">
        <v>0</v>
      </c>
    </row>
    <row r="25" spans="1:6">
      <c s="4" r="A25" t="s">
        <v>684</v>
      </c>
      <c s="4" r="B25" t="s">
        <v>347</v>
      </c>
      <c s="7" r="C25" t="n">
        <v>2</v>
      </c>
      <c s="7" r="D25" t="n">
        <v>0</v>
      </c>
      <c s="7" r="E25" t="n">
        <v>3</v>
      </c>
      <c s="7" r="F25" t="n">
        <v>0</v>
      </c>
    </row>
    <row r="26" spans="1:6">
      <c r="A26" t="n"/>
    </row>
    <row r="27" spans="1:6">
      <c s="4" r="A27" t="s">
        <v>347</v>
      </c>
      <c s="4" r="B27" t="s">
        <v>686</v>
      </c>
    </row>
  </sheetData>
  <mergeCells count="5">
    <mergeCell ref="A1:B2"/>
    <mergeCell ref="C1:D1"/>
    <mergeCell ref="E1:F1"/>
    <mergeCell ref="A26:E26"/>
    <mergeCell ref="B27:E2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87</v>
      </c>
      <c s="2" r="C1" t="s">
        <v>2</v>
      </c>
      <c s="2" r="D1" t="s">
        <v>23</v>
      </c>
    </row>
    <row r="2" spans="1:4">
      <c s="3" r="A2" t="s">
        <v>688</v>
      </c>
    </row>
    <row r="3" spans="1:4">
      <c s="4" r="A3" t="s">
        <v>689</v>
      </c>
      <c s="7" r="C3" t="n">
        <v>474</v>
      </c>
      <c s="7" r="D3" t="n">
        <v>486</v>
      </c>
    </row>
    <row r="4" spans="1:4">
      <c s="4" r="A4" t="s">
        <v>690</v>
      </c>
      <c s="5" r="C4" t="n">
        <v>-1649</v>
      </c>
      <c s="5" r="D4" t="n">
        <v>-2139</v>
      </c>
    </row>
    <row r="5" spans="1:4">
      <c s="4" r="A5" t="s">
        <v>664</v>
      </c>
      <c s="4" r="B5" t="s">
        <v>347</v>
      </c>
      <c s="5" r="C5" t="n">
        <v>-319</v>
      </c>
      <c s="5" r="D5" t="n">
        <v>-374</v>
      </c>
    </row>
    <row r="6" spans="1:4">
      <c s="4" r="A6" t="s">
        <v>665</v>
      </c>
      <c s="4" r="B6" t="s">
        <v>347</v>
      </c>
      <c s="5" r="C6" t="n">
        <v>1504</v>
      </c>
      <c s="5" r="D6" t="n">
        <v>1955</v>
      </c>
    </row>
    <row r="7" spans="1:4">
      <c s="4" r="A7" t="s">
        <v>40</v>
      </c>
      <c s="5" r="C7" t="n">
        <v>155</v>
      </c>
      <c s="5" r="D7" t="n">
        <v>112</v>
      </c>
    </row>
    <row r="8" spans="1:4">
      <c s="4" r="A8" t="s">
        <v>53</v>
      </c>
      <c s="5" r="C8" t="n">
        <v>-145</v>
      </c>
      <c s="5" r="D8" t="n">
        <v>-184</v>
      </c>
    </row>
    <row r="9" spans="1:4">
      <c s="4" r="A9" t="s">
        <v>691</v>
      </c>
      <c s="5" r="C9" t="n">
        <v>154</v>
      </c>
      <c s="5" r="D9" t="n">
        <v>111</v>
      </c>
    </row>
    <row r="10" spans="1:4">
      <c s="4" r="A10" t="s">
        <v>692</v>
      </c>
      <c s="5" r="C10" t="n">
        <v>-145</v>
      </c>
      <c s="5" r="D10" t="n">
        <v>-184</v>
      </c>
    </row>
    <row r="11" spans="1:4">
      <c s="4" r="A11" t="s">
        <v>693</v>
      </c>
    </row>
    <row r="12" spans="1:4">
      <c s="3" r="A12" t="s">
        <v>688</v>
      </c>
    </row>
    <row r="13" spans="1:4">
      <c s="4" r="A13" t="s">
        <v>694</v>
      </c>
      <c s="5" r="C13" t="n">
        <v>145</v>
      </c>
      <c s="5" r="D13" t="n">
        <v>110</v>
      </c>
    </row>
    <row r="14" spans="1:4">
      <c s="4" r="A14" t="s">
        <v>695</v>
      </c>
    </row>
    <row r="15" spans="1:4">
      <c s="3" r="A15" t="s">
        <v>688</v>
      </c>
    </row>
    <row r="16" spans="1:4">
      <c s="4" r="A16" t="s">
        <v>689</v>
      </c>
      <c s="5" r="C16" t="n">
        <v>386</v>
      </c>
      <c s="5" r="D16" t="n">
        <v>439</v>
      </c>
    </row>
    <row r="17" spans="1:4">
      <c s="4" r="A17" t="s">
        <v>690</v>
      </c>
      <c s="5" r="C17" t="n">
        <v>-1315</v>
      </c>
      <c s="5" r="D17" t="n">
        <v>-1757</v>
      </c>
    </row>
    <row r="18" spans="1:4">
      <c s="4" r="A18" t="s">
        <v>664</v>
      </c>
      <c s="5" r="C18" t="n">
        <v>-383</v>
      </c>
      <c s="5" r="D18" t="n">
        <v>-438</v>
      </c>
    </row>
    <row r="19" spans="1:4">
      <c s="4" r="A19" t="s">
        <v>665</v>
      </c>
      <c s="5" r="C19" t="n">
        <v>1170</v>
      </c>
      <c s="5" r="D19" t="n">
        <v>1573</v>
      </c>
    </row>
    <row r="20" spans="1:4">
      <c s="4" r="A20" t="s">
        <v>40</v>
      </c>
      <c s="5" r="C20" t="n">
        <v>3</v>
      </c>
      <c s="5" r="D20" t="n">
        <v>1</v>
      </c>
    </row>
    <row r="21" spans="1:4">
      <c s="4" r="A21" t="s">
        <v>53</v>
      </c>
      <c s="5" r="C21" t="n">
        <v>-145</v>
      </c>
      <c s="5" r="D21" t="n">
        <v>-184</v>
      </c>
    </row>
    <row r="22" spans="1:4">
      <c s="4" r="A22" t="s">
        <v>696</v>
      </c>
      <c s="4" r="B22" t="s">
        <v>456</v>
      </c>
      <c s="5" r="C22" t="n">
        <v>1</v>
      </c>
      <c s="5" r="D22" t="n">
        <v>1</v>
      </c>
    </row>
    <row r="23" spans="1:4">
      <c s="4" r="A23" t="s">
        <v>697</v>
      </c>
      <c s="5" r="C23" t="n">
        <v>0</v>
      </c>
      <c s="5" r="D23" t="n">
        <v>0</v>
      </c>
    </row>
    <row r="24" spans="1:4">
      <c s="4" r="A24" t="s">
        <v>691</v>
      </c>
      <c s="5" r="C24" t="n">
        <v>2</v>
      </c>
      <c s="5" r="D24" t="n">
        <v>0</v>
      </c>
    </row>
    <row r="25" spans="1:4">
      <c s="4" r="A25" t="s">
        <v>692</v>
      </c>
      <c s="5" r="C25" t="n">
        <v>-145</v>
      </c>
      <c s="5" r="D25" t="n">
        <v>-184</v>
      </c>
    </row>
    <row r="26" spans="1:4">
      <c s="4" r="A26" t="s">
        <v>698</v>
      </c>
    </row>
    <row r="27" spans="1:4">
      <c s="3" r="A27" t="s">
        <v>688</v>
      </c>
    </row>
    <row r="28" spans="1:4">
      <c s="4" r="A28" t="s">
        <v>689</v>
      </c>
      <c s="5" r="C28" t="n">
        <v>88</v>
      </c>
      <c s="5" r="D28" t="n">
        <v>47</v>
      </c>
    </row>
    <row r="29" spans="1:4">
      <c s="4" r="A29" t="s">
        <v>690</v>
      </c>
      <c s="5" r="C29" t="n">
        <v>-334</v>
      </c>
      <c s="5" r="D29" t="n">
        <v>-382</v>
      </c>
    </row>
    <row r="30" spans="1:4">
      <c s="4" r="A30" t="s">
        <v>664</v>
      </c>
      <c s="5" r="C30" t="n">
        <v>64</v>
      </c>
      <c s="5" r="D30" t="n">
        <v>64</v>
      </c>
    </row>
    <row r="31" spans="1:4">
      <c s="4" r="A31" t="s">
        <v>665</v>
      </c>
      <c s="5" r="C31" t="n">
        <v>334</v>
      </c>
      <c s="5" r="D31" t="n">
        <v>382</v>
      </c>
    </row>
    <row r="32" spans="1:4">
      <c s="4" r="A32" t="s">
        <v>40</v>
      </c>
      <c s="5" r="C32" t="n">
        <v>152</v>
      </c>
      <c s="5" r="D32" t="n">
        <v>111</v>
      </c>
    </row>
    <row r="33" spans="1:4">
      <c s="4" r="A33" t="s">
        <v>53</v>
      </c>
      <c s="5" r="C33" t="n">
        <v>0</v>
      </c>
      <c s="5" r="D33" t="n">
        <v>0</v>
      </c>
    </row>
    <row r="34" spans="1:4">
      <c s="4" r="A34" t="s">
        <v>691</v>
      </c>
      <c s="4" r="B34" t="s">
        <v>521</v>
      </c>
      <c s="5" r="C34" t="n">
        <v>152</v>
      </c>
      <c s="5" r="D34" t="n">
        <v>111</v>
      </c>
    </row>
    <row r="35" spans="1:4">
      <c s="4" r="A35" t="s">
        <v>692</v>
      </c>
      <c s="7" r="C35" t="n">
        <v>0</v>
      </c>
      <c s="7" r="D35" t="n">
        <v>0</v>
      </c>
    </row>
    <row r="36" spans="1:4">
      <c r="A36" t="n"/>
    </row>
    <row r="37" spans="1:4">
      <c s="4" r="A37" t="s">
        <v>347</v>
      </c>
      <c s="4" r="B37" t="s">
        <v>672</v>
      </c>
    </row>
    <row r="38" spans="1:4">
      <c s="4" r="A38" t="s">
        <v>456</v>
      </c>
      <c s="4" r="B38" t="s">
        <v>699</v>
      </c>
    </row>
    <row r="39" spans="1:4">
      <c s="4" r="A39" t="s">
        <v>521</v>
      </c>
      <c s="4" r="B39" t="s">
        <v>700</v>
      </c>
    </row>
  </sheetData>
  <mergeCells count="5">
    <mergeCell ref="A1:B1"/>
    <mergeCell ref="A36:C36"/>
    <mergeCell ref="B37:C37"/>
    <mergeCell ref="B38:C38"/>
    <mergeCell ref="B39:C3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01</v>
      </c>
      <c s="2" r="B1" t="s">
        <v>702</v>
      </c>
    </row>
    <row r="2" spans="1:2">
      <c s="3" r="A2" t="s">
        <v>225</v>
      </c>
    </row>
    <row r="3" spans="1:2">
      <c s="4" r="A3" t="s">
        <v>703</v>
      </c>
      <c s="7" r="B3" t="n">
        <v>968</v>
      </c>
    </row>
    <row r="4" spans="1:2">
      <c s="4" r="A4" t="s">
        <v>704</v>
      </c>
      <c s="5" r="B4" t="n">
        <v>825</v>
      </c>
    </row>
    <row r="5" spans="1:2">
      <c s="4" r="A5" t="s">
        <v>705</v>
      </c>
      <c s="7" r="B5" t="n">
        <v>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06</v>
      </c>
      <c s="2" r="C1" t="s">
        <v>2</v>
      </c>
      <c s="2" r="D1" t="s">
        <v>23</v>
      </c>
    </row>
    <row r="2" spans="1:4">
      <c s="3" r="A2" t="s">
        <v>707</v>
      </c>
    </row>
    <row r="3" spans="1:4">
      <c s="4" r="A3" t="s">
        <v>81</v>
      </c>
      <c s="7" r="C3" t="n">
        <v>1242</v>
      </c>
      <c s="7" r="D3" t="n">
        <v>1269</v>
      </c>
    </row>
    <row r="4" spans="1:4">
      <c s="4" r="A4" t="s">
        <v>353</v>
      </c>
      <c s="5" r="C4" t="n">
        <v>1823</v>
      </c>
      <c s="5" r="D4" t="n">
        <v>1981</v>
      </c>
    </row>
    <row r="5" spans="1:4">
      <c s="4" r="A5" t="s">
        <v>40</v>
      </c>
      <c s="5" r="C5" t="n">
        <v>155</v>
      </c>
      <c s="5" r="D5" t="n">
        <v>112</v>
      </c>
    </row>
    <row r="6" spans="1:4">
      <c s="4" r="A6" t="s">
        <v>664</v>
      </c>
      <c s="4" r="B6" t="s">
        <v>347</v>
      </c>
      <c s="5" r="C6" t="n">
        <v>-319</v>
      </c>
      <c s="5" r="D6" t="n">
        <v>-374</v>
      </c>
    </row>
    <row r="7" spans="1:4">
      <c s="3" r="A7" t="s">
        <v>708</v>
      </c>
    </row>
    <row r="8" spans="1:4">
      <c s="4" r="A8" t="s">
        <v>53</v>
      </c>
      <c s="5" r="C8" t="n">
        <v>-145</v>
      </c>
      <c s="5" r="D8" t="n">
        <v>-184</v>
      </c>
    </row>
    <row r="9" spans="1:4">
      <c s="4" r="A9" t="s">
        <v>665</v>
      </c>
      <c s="4" r="B9" t="s">
        <v>347</v>
      </c>
      <c s="5" r="C9" t="n">
        <v>1504</v>
      </c>
      <c s="5" r="D9" t="n">
        <v>1955</v>
      </c>
    </row>
    <row r="10" spans="1:4">
      <c s="4" r="A10" t="s">
        <v>345</v>
      </c>
    </row>
    <row r="11" spans="1:4">
      <c s="3" r="A11" t="s">
        <v>707</v>
      </c>
    </row>
    <row r="12" spans="1:4">
      <c s="4" r="A12" t="s">
        <v>81</v>
      </c>
      <c s="5" r="C12" t="n">
        <v>1185</v>
      </c>
      <c s="5" r="D12" t="n">
        <v>1208</v>
      </c>
    </row>
    <row r="13" spans="1:4">
      <c s="4" r="A13" t="s">
        <v>346</v>
      </c>
    </row>
    <row r="14" spans="1:4">
      <c s="3" r="A14" t="s">
        <v>707</v>
      </c>
    </row>
    <row r="15" spans="1:4">
      <c s="4" r="A15" t="s">
        <v>81</v>
      </c>
      <c s="4" r="B15" t="s">
        <v>456</v>
      </c>
      <c s="5" r="C15" t="n">
        <v>56</v>
      </c>
      <c s="5" r="D15" t="n">
        <v>60</v>
      </c>
    </row>
    <row r="16" spans="1:4">
      <c s="4" r="A16" t="s">
        <v>348</v>
      </c>
    </row>
    <row r="17" spans="1:4">
      <c s="3" r="A17" t="s">
        <v>707</v>
      </c>
    </row>
    <row r="18" spans="1:4">
      <c s="4" r="A18" t="s">
        <v>81</v>
      </c>
      <c s="5" r="C18" t="n">
        <v>1</v>
      </c>
      <c s="5" r="D18" t="n">
        <v>1</v>
      </c>
    </row>
    <row r="19" spans="1:4">
      <c s="4" r="A19" t="s">
        <v>709</v>
      </c>
    </row>
    <row r="20" spans="1:4">
      <c s="3" r="A20" t="s">
        <v>707</v>
      </c>
    </row>
    <row r="21" spans="1:4">
      <c s="4" r="A21" t="s">
        <v>81</v>
      </c>
      <c s="5" r="C21" t="n">
        <v>0</v>
      </c>
      <c s="5" r="D21" t="n">
        <v>0</v>
      </c>
    </row>
    <row r="22" spans="1:4">
      <c s="4" r="A22" t="s">
        <v>353</v>
      </c>
      <c s="5" r="C22" t="n">
        <v>0</v>
      </c>
      <c s="5" r="D22" t="n">
        <v>0</v>
      </c>
    </row>
    <row r="23" spans="1:4">
      <c s="4" r="A23" t="s">
        <v>40</v>
      </c>
      <c s="5" r="C23" t="n">
        <v>0</v>
      </c>
      <c s="5" r="D23" t="n">
        <v>0</v>
      </c>
    </row>
    <row r="24" spans="1:4">
      <c s="4" r="A24" t="s">
        <v>710</v>
      </c>
      <c s="5" r="C24" t="n">
        <v>31</v>
      </c>
      <c s="5" r="D24" t="n">
        <v>25</v>
      </c>
    </row>
    <row r="25" spans="1:4">
      <c s="3" r="A25" t="s">
        <v>708</v>
      </c>
    </row>
    <row r="26" spans="1:4">
      <c s="4" r="A26" t="s">
        <v>53</v>
      </c>
      <c s="5" r="C26" t="n">
        <v>0</v>
      </c>
      <c s="5" r="D26" t="n">
        <v>0</v>
      </c>
    </row>
    <row r="27" spans="1:4">
      <c s="4" r="A27" t="s">
        <v>711</v>
      </c>
    </row>
    <row r="28" spans="1:4">
      <c s="3" r="A28" t="s">
        <v>707</v>
      </c>
    </row>
    <row r="29" spans="1:4">
      <c s="4" r="A29" t="s">
        <v>81</v>
      </c>
      <c s="5" r="C29" t="n">
        <v>1242</v>
      </c>
      <c s="5" r="D29" t="n">
        <v>1269</v>
      </c>
    </row>
    <row r="30" spans="1:4">
      <c s="4" r="A30" t="s">
        <v>353</v>
      </c>
      <c s="5" r="C30" t="n">
        <v>0</v>
      </c>
      <c s="5" r="D30" t="n">
        <v>0</v>
      </c>
    </row>
    <row r="31" spans="1:4">
      <c s="4" r="A31" t="s">
        <v>40</v>
      </c>
      <c s="5" r="C31" t="n">
        <v>474</v>
      </c>
      <c s="5" r="D31" t="n">
        <v>486</v>
      </c>
    </row>
    <row r="32" spans="1:4">
      <c s="4" r="A32" t="s">
        <v>710</v>
      </c>
      <c s="5" r="C32" t="n">
        <v>0</v>
      </c>
      <c s="5" r="D32" t="n">
        <v>0</v>
      </c>
    </row>
    <row r="33" spans="1:4">
      <c s="3" r="A33" t="s">
        <v>708</v>
      </c>
    </row>
    <row r="34" spans="1:4">
      <c s="4" r="A34" t="s">
        <v>53</v>
      </c>
      <c s="5" r="C34" t="n">
        <v>-1649</v>
      </c>
      <c s="5" r="D34" t="n">
        <v>-2139</v>
      </c>
    </row>
    <row r="35" spans="1:4">
      <c s="4" r="A35" t="s">
        <v>712</v>
      </c>
    </row>
    <row r="36" spans="1:4">
      <c s="3" r="A36" t="s">
        <v>707</v>
      </c>
    </row>
    <row r="37" spans="1:4">
      <c s="4" r="A37" t="s">
        <v>81</v>
      </c>
      <c s="5" r="C37" t="n">
        <v>0</v>
      </c>
      <c s="5" r="D37" t="n">
        <v>0</v>
      </c>
    </row>
    <row r="38" spans="1:4">
      <c s="4" r="A38" t="s">
        <v>353</v>
      </c>
      <c s="5" r="C38" t="n">
        <v>1823</v>
      </c>
      <c s="5" r="D38" t="n">
        <v>1981</v>
      </c>
    </row>
    <row r="39" spans="1:4">
      <c s="4" r="A39" t="s">
        <v>40</v>
      </c>
      <c s="5" r="C39" t="n">
        <v>0</v>
      </c>
      <c s="5" r="D39" t="n">
        <v>0</v>
      </c>
    </row>
    <row r="40" spans="1:4">
      <c s="4" r="A40" t="s">
        <v>710</v>
      </c>
      <c s="5" r="C40" t="n">
        <v>0</v>
      </c>
      <c s="5" r="D40" t="n">
        <v>0</v>
      </c>
    </row>
    <row r="41" spans="1:4">
      <c s="3" r="A41" t="s">
        <v>708</v>
      </c>
    </row>
    <row r="42" spans="1:4">
      <c s="4" r="A42" t="s">
        <v>53</v>
      </c>
      <c s="5" r="C42" t="n">
        <v>0</v>
      </c>
      <c s="5" r="D42" t="n">
        <v>0</v>
      </c>
    </row>
    <row r="43" spans="1:4">
      <c s="4" r="A43" t="s">
        <v>713</v>
      </c>
    </row>
    <row r="44" spans="1:4">
      <c s="3" r="A44" t="s">
        <v>707</v>
      </c>
    </row>
    <row r="45" spans="1:4">
      <c s="4" r="A45" t="s">
        <v>81</v>
      </c>
      <c s="5" r="C45" t="n">
        <v>0</v>
      </c>
      <c s="5" r="D45" t="n">
        <v>0</v>
      </c>
    </row>
    <row r="46" spans="1:4">
      <c s="4" r="A46" t="s">
        <v>664</v>
      </c>
      <c s="4" r="B46" t="s">
        <v>521</v>
      </c>
      <c s="5" r="C46" t="n">
        <v>-319</v>
      </c>
      <c s="5" r="D46" t="n">
        <v>-374</v>
      </c>
    </row>
    <row r="47" spans="1:4">
      <c s="4" r="A47" t="s">
        <v>710</v>
      </c>
      <c s="5" r="C47" t="n">
        <v>0</v>
      </c>
      <c s="5" r="D47" t="n">
        <v>0</v>
      </c>
    </row>
    <row r="48" spans="1:4">
      <c s="3" r="A48" t="s">
        <v>708</v>
      </c>
    </row>
    <row r="49" spans="1:4">
      <c s="4" r="A49" t="s">
        <v>665</v>
      </c>
      <c s="4" r="B49" t="s">
        <v>521</v>
      </c>
      <c s="5" r="C49" t="n">
        <v>1504</v>
      </c>
      <c s="5" r="D49" t="n">
        <v>1955</v>
      </c>
    </row>
    <row r="50" spans="1:4">
      <c s="4" r="A50" t="s">
        <v>714</v>
      </c>
    </row>
    <row r="51" spans="1:4">
      <c s="3" r="A51" t="s">
        <v>707</v>
      </c>
    </row>
    <row r="52" spans="1:4">
      <c s="4" r="A52" t="s">
        <v>81</v>
      </c>
      <c s="5" r="C52" t="n">
        <v>0</v>
      </c>
      <c s="5" r="D52" t="n">
        <v>0</v>
      </c>
    </row>
    <row r="53" spans="1:4">
      <c s="4" r="A53" t="s">
        <v>715</v>
      </c>
    </row>
    <row r="54" spans="1:4">
      <c s="3" r="A54" t="s">
        <v>707</v>
      </c>
    </row>
    <row r="55" spans="1:4">
      <c s="4" r="A55" t="s">
        <v>81</v>
      </c>
      <c s="5" r="C55" t="n">
        <v>0</v>
      </c>
      <c s="5" r="D55" t="n">
        <v>0</v>
      </c>
    </row>
    <row r="56" spans="1:4">
      <c s="4" r="A56" t="s">
        <v>716</v>
      </c>
    </row>
    <row r="57" spans="1:4">
      <c s="3" r="A57" t="s">
        <v>707</v>
      </c>
    </row>
    <row r="58" spans="1:4">
      <c s="4" r="A58" t="s">
        <v>81</v>
      </c>
      <c s="5" r="C58" t="n">
        <v>0</v>
      </c>
      <c s="5" r="D58" t="n">
        <v>0</v>
      </c>
    </row>
    <row r="59" spans="1:4">
      <c s="4" r="A59" t="s">
        <v>717</v>
      </c>
    </row>
    <row r="60" spans="1:4">
      <c s="3" r="A60" t="s">
        <v>707</v>
      </c>
    </row>
    <row r="61" spans="1:4">
      <c s="4" r="A61" t="s">
        <v>353</v>
      </c>
      <c s="5" r="C61" t="n">
        <v>0</v>
      </c>
      <c s="5" r="D61" t="n">
        <v>0</v>
      </c>
    </row>
    <row r="62" spans="1:4">
      <c s="4" r="A62" t="s">
        <v>718</v>
      </c>
    </row>
    <row r="63" spans="1:4">
      <c s="3" r="A63" t="s">
        <v>707</v>
      </c>
    </row>
    <row r="64" spans="1:4">
      <c s="4" r="A64" t="s">
        <v>81</v>
      </c>
      <c s="5" r="C64" t="n">
        <v>0</v>
      </c>
      <c s="5" r="D64" t="n">
        <v>0</v>
      </c>
    </row>
    <row r="65" spans="1:4">
      <c s="4" r="A65" t="s">
        <v>710</v>
      </c>
      <c s="5" r="C65" t="n">
        <v>31</v>
      </c>
      <c s="5" r="D65" t="n">
        <v>25</v>
      </c>
    </row>
    <row r="66" spans="1:4">
      <c s="4" r="A66" t="s">
        <v>719</v>
      </c>
      <c s="5" r="C66" t="n">
        <v>31</v>
      </c>
      <c s="5" r="D66" t="n">
        <v>25</v>
      </c>
    </row>
    <row r="67" spans="1:4">
      <c s="3" r="A67" t="s">
        <v>708</v>
      </c>
    </row>
    <row r="68" spans="1:4">
      <c s="4" r="A68" t="s">
        <v>720</v>
      </c>
      <c s="5" r="C68" t="n">
        <v>0</v>
      </c>
      <c s="5" r="D68" t="n">
        <v>0</v>
      </c>
    </row>
    <row r="69" spans="1:4">
      <c s="4" r="A69" t="s">
        <v>721</v>
      </c>
    </row>
    <row r="70" spans="1:4">
      <c s="3" r="A70" t="s">
        <v>707</v>
      </c>
    </row>
    <row r="71" spans="1:4">
      <c s="4" r="A71" t="s">
        <v>81</v>
      </c>
      <c s="5" r="C71" t="n">
        <v>0</v>
      </c>
      <c s="5" r="D71" t="n">
        <v>0</v>
      </c>
    </row>
    <row r="72" spans="1:4">
      <c s="4" r="A72" t="s">
        <v>722</v>
      </c>
    </row>
    <row r="73" spans="1:4">
      <c s="3" r="A73" t="s">
        <v>707</v>
      </c>
    </row>
    <row r="74" spans="1:4">
      <c s="4" r="A74" t="s">
        <v>81</v>
      </c>
      <c s="5" r="C74" t="n">
        <v>0</v>
      </c>
      <c s="5" r="D74" t="n">
        <v>0</v>
      </c>
    </row>
    <row r="75" spans="1:4">
      <c s="4" r="A75" t="s">
        <v>723</v>
      </c>
    </row>
    <row r="76" spans="1:4">
      <c s="3" r="A76" t="s">
        <v>707</v>
      </c>
    </row>
    <row r="77" spans="1:4">
      <c s="4" r="A77" t="s">
        <v>81</v>
      </c>
      <c s="5" r="C77" t="n">
        <v>0</v>
      </c>
      <c s="5" r="D77" t="n">
        <v>0</v>
      </c>
    </row>
    <row r="78" spans="1:4">
      <c s="4" r="A78" t="s">
        <v>724</v>
      </c>
    </row>
    <row r="79" spans="1:4">
      <c s="3" r="A79" t="s">
        <v>707</v>
      </c>
    </row>
    <row r="80" spans="1:4">
      <c s="4" r="A80" t="s">
        <v>353</v>
      </c>
      <c s="5" r="C80" t="n">
        <v>0</v>
      </c>
      <c s="5" r="D80" t="n">
        <v>0</v>
      </c>
    </row>
    <row r="81" spans="1:4">
      <c s="4" r="A81" t="s">
        <v>725</v>
      </c>
    </row>
    <row r="82" spans="1:4">
      <c s="3" r="A82" t="s">
        <v>707</v>
      </c>
    </row>
    <row r="83" spans="1:4">
      <c s="4" r="A83" t="s">
        <v>81</v>
      </c>
      <c s="5" r="C83" t="n">
        <v>1242</v>
      </c>
      <c s="5" r="D83" t="n">
        <v>1269</v>
      </c>
    </row>
    <row r="84" spans="1:4">
      <c s="4" r="A84" t="s">
        <v>710</v>
      </c>
      <c s="5" r="C84" t="n">
        <v>0</v>
      </c>
      <c s="5" r="D84" t="n">
        <v>0</v>
      </c>
    </row>
    <row r="85" spans="1:4">
      <c s="4" r="A85" t="s">
        <v>719</v>
      </c>
      <c s="5" r="C85" t="n">
        <v>1716</v>
      </c>
      <c s="5" r="D85" t="n">
        <v>1755</v>
      </c>
    </row>
    <row r="86" spans="1:4">
      <c s="3" r="A86" t="s">
        <v>708</v>
      </c>
    </row>
    <row r="87" spans="1:4">
      <c s="4" r="A87" t="s">
        <v>720</v>
      </c>
      <c s="5" r="C87" t="n">
        <v>-1649</v>
      </c>
      <c s="5" r="D87" t="n">
        <v>-2139</v>
      </c>
    </row>
    <row r="88" spans="1:4">
      <c s="4" r="A88" t="s">
        <v>726</v>
      </c>
    </row>
    <row r="89" spans="1:4">
      <c s="3" r="A89" t="s">
        <v>707</v>
      </c>
    </row>
    <row r="90" spans="1:4">
      <c s="4" r="A90" t="s">
        <v>81</v>
      </c>
      <c s="5" r="C90" t="n">
        <v>1185</v>
      </c>
      <c s="5" r="D90" t="n">
        <v>1208</v>
      </c>
    </row>
    <row r="91" spans="1:4">
      <c s="4" r="A91" t="s">
        <v>727</v>
      </c>
    </row>
    <row r="92" spans="1:4">
      <c s="3" r="A92" t="s">
        <v>707</v>
      </c>
    </row>
    <row r="93" spans="1:4">
      <c s="4" r="A93" t="s">
        <v>81</v>
      </c>
      <c s="5" r="C93" t="n">
        <v>56</v>
      </c>
      <c s="5" r="D93" t="n">
        <v>60</v>
      </c>
    </row>
    <row r="94" spans="1:4">
      <c s="4" r="A94" t="s">
        <v>728</v>
      </c>
    </row>
    <row r="95" spans="1:4">
      <c s="3" r="A95" t="s">
        <v>707</v>
      </c>
    </row>
    <row r="96" spans="1:4">
      <c s="4" r="A96" t="s">
        <v>81</v>
      </c>
      <c s="5" r="C96" t="n">
        <v>1</v>
      </c>
      <c s="5" r="D96" t="n">
        <v>1</v>
      </c>
    </row>
    <row r="97" spans="1:4">
      <c s="4" r="A97" t="s">
        <v>729</v>
      </c>
    </row>
    <row r="98" spans="1:4">
      <c s="3" r="A98" t="s">
        <v>707</v>
      </c>
    </row>
    <row r="99" spans="1:4">
      <c s="4" r="A99" t="s">
        <v>353</v>
      </c>
      <c s="5" r="C99" t="n">
        <v>0</v>
      </c>
      <c s="5" r="D99" t="n">
        <v>0</v>
      </c>
    </row>
    <row r="100" spans="1:4">
      <c s="4" r="A100" t="s">
        <v>730</v>
      </c>
    </row>
    <row r="101" spans="1:4">
      <c s="3" r="A101" t="s">
        <v>707</v>
      </c>
    </row>
    <row r="102" spans="1:4">
      <c s="4" r="A102" t="s">
        <v>81</v>
      </c>
      <c s="5" r="C102" t="n">
        <v>0</v>
      </c>
      <c s="5" r="D102" t="n">
        <v>0</v>
      </c>
    </row>
    <row r="103" spans="1:4">
      <c s="4" r="A103" t="s">
        <v>710</v>
      </c>
      <c s="5" r="C103" t="n">
        <v>0</v>
      </c>
      <c s="5" r="D103" t="n">
        <v>0</v>
      </c>
    </row>
    <row r="104" spans="1:4">
      <c s="4" r="A104" t="s">
        <v>719</v>
      </c>
      <c s="5" r="C104" t="n">
        <v>1823</v>
      </c>
      <c s="5" r="D104" t="n">
        <v>1981</v>
      </c>
    </row>
    <row r="105" spans="1:4">
      <c s="3" r="A105" t="s">
        <v>708</v>
      </c>
    </row>
    <row r="106" spans="1:4">
      <c s="4" r="A106" t="s">
        <v>720</v>
      </c>
      <c s="5" r="C106" t="n">
        <v>0</v>
      </c>
      <c s="5" r="D106" t="n">
        <v>0</v>
      </c>
    </row>
    <row r="107" spans="1:4">
      <c s="4" r="A107" t="s">
        <v>731</v>
      </c>
    </row>
    <row r="108" spans="1:4">
      <c s="3" r="A108" t="s">
        <v>707</v>
      </c>
    </row>
    <row r="109" spans="1:4">
      <c s="4" r="A109" t="s">
        <v>81</v>
      </c>
      <c s="5" r="C109" t="n">
        <v>0</v>
      </c>
      <c s="5" r="D109" t="n">
        <v>0</v>
      </c>
    </row>
    <row r="110" spans="1:4">
      <c s="4" r="A110" t="s">
        <v>732</v>
      </c>
    </row>
    <row r="111" spans="1:4">
      <c s="3" r="A111" t="s">
        <v>707</v>
      </c>
    </row>
    <row r="112" spans="1:4">
      <c s="4" r="A112" t="s">
        <v>81</v>
      </c>
      <c s="5" r="C112" t="n">
        <v>0</v>
      </c>
      <c s="5" r="D112" t="n">
        <v>0</v>
      </c>
    </row>
    <row r="113" spans="1:4">
      <c s="4" r="A113" t="s">
        <v>733</v>
      </c>
    </row>
    <row r="114" spans="1:4">
      <c s="3" r="A114" t="s">
        <v>707</v>
      </c>
    </row>
    <row r="115" spans="1:4">
      <c s="4" r="A115" t="s">
        <v>81</v>
      </c>
      <c s="5" r="C115" t="n">
        <v>0</v>
      </c>
      <c s="5" r="D115" t="n">
        <v>0</v>
      </c>
    </row>
    <row r="116" spans="1:4">
      <c s="4" r="A116" t="s">
        <v>734</v>
      </c>
    </row>
    <row r="117" spans="1:4">
      <c s="3" r="A117" t="s">
        <v>707</v>
      </c>
    </row>
    <row r="118" spans="1:4">
      <c s="4" r="A118" t="s">
        <v>353</v>
      </c>
      <c s="5" r="C118" t="n">
        <v>1823</v>
      </c>
      <c s="5" r="D118" t="n">
        <v>1981</v>
      </c>
    </row>
    <row r="119" spans="1:4">
      <c s="4" r="A119" t="s">
        <v>735</v>
      </c>
    </row>
    <row r="120" spans="1:4">
      <c s="3" r="A120" t="s">
        <v>707</v>
      </c>
    </row>
    <row r="121" spans="1:4">
      <c s="4" r="A121" t="s">
        <v>664</v>
      </c>
      <c s="5" r="C121" t="n">
        <v>-319</v>
      </c>
      <c s="5" r="D121" t="n">
        <v>-374</v>
      </c>
    </row>
    <row r="122" spans="1:4">
      <c s="3" r="A122" t="s">
        <v>708</v>
      </c>
    </row>
    <row r="123" spans="1:4">
      <c s="4" r="A123" t="s">
        <v>665</v>
      </c>
      <c s="5" r="C123" t="n">
        <v>1504</v>
      </c>
      <c s="5" r="D123" t="n">
        <v>1955</v>
      </c>
    </row>
    <row r="124" spans="1:4">
      <c s="4" r="A124" t="s">
        <v>736</v>
      </c>
    </row>
    <row r="125" spans="1:4">
      <c s="3" r="A125" t="s">
        <v>707</v>
      </c>
    </row>
    <row r="126" spans="1:4">
      <c s="4" r="A126" t="s">
        <v>40</v>
      </c>
      <c s="5" r="C126" t="n">
        <v>0</v>
      </c>
      <c s="5" r="D126" t="n">
        <v>0</v>
      </c>
    </row>
    <row r="127" spans="1:4">
      <c s="3" r="A127" t="s">
        <v>708</v>
      </c>
    </row>
    <row r="128" spans="1:4">
      <c s="4" r="A128" t="s">
        <v>53</v>
      </c>
      <c s="5" r="C128" t="n">
        <v>0</v>
      </c>
      <c s="5" r="D128" t="n">
        <v>0</v>
      </c>
    </row>
    <row r="129" spans="1:4">
      <c s="4" r="A129" t="s">
        <v>737</v>
      </c>
    </row>
    <row r="130" spans="1:4">
      <c s="3" r="A130" t="s">
        <v>707</v>
      </c>
    </row>
    <row r="131" spans="1:4">
      <c s="4" r="A131" t="s">
        <v>40</v>
      </c>
      <c s="5" r="C131" t="n">
        <v>474</v>
      </c>
      <c s="5" r="D131" t="n">
        <v>486</v>
      </c>
    </row>
    <row r="132" spans="1:4">
      <c s="3" r="A132" t="s">
        <v>708</v>
      </c>
    </row>
    <row r="133" spans="1:4">
      <c s="4" r="A133" t="s">
        <v>53</v>
      </c>
      <c s="5" r="C133" t="n">
        <v>-1649</v>
      </c>
      <c s="5" r="D133" t="n">
        <v>-2139</v>
      </c>
    </row>
    <row r="134" spans="1:4">
      <c s="4" r="A134" t="s">
        <v>738</v>
      </c>
    </row>
    <row r="135" spans="1:4">
      <c s="3" r="A135" t="s">
        <v>707</v>
      </c>
    </row>
    <row r="136" spans="1:4">
      <c s="4" r="A136" t="s">
        <v>40</v>
      </c>
      <c s="5" r="C136" t="n">
        <v>0</v>
      </c>
      <c s="5" r="D136" t="n">
        <v>0</v>
      </c>
    </row>
    <row r="137" spans="1:4">
      <c s="3" r="A137" t="s">
        <v>708</v>
      </c>
    </row>
    <row r="138" spans="1:4">
      <c s="4" r="A138" t="s">
        <v>53</v>
      </c>
      <c s="5" r="C138" t="n">
        <v>0</v>
      </c>
      <c s="5" r="D138" t="n">
        <v>0</v>
      </c>
    </row>
    <row r="139" spans="1:4">
      <c s="4" r="A139" t="s">
        <v>739</v>
      </c>
    </row>
    <row r="140" spans="1:4">
      <c s="3" r="A140" t="s">
        <v>707</v>
      </c>
    </row>
    <row r="141" spans="1:4">
      <c s="4" r="A141" t="s">
        <v>81</v>
      </c>
      <c s="5" r="C141" t="n">
        <v>1242</v>
      </c>
      <c s="5" r="D141" t="n">
        <v>1269</v>
      </c>
    </row>
    <row r="142" spans="1:4">
      <c s="4" r="A142" t="s">
        <v>353</v>
      </c>
      <c s="5" r="C142" t="n">
        <v>1823</v>
      </c>
      <c s="5" r="D142" t="n">
        <v>1981</v>
      </c>
    </row>
    <row r="143" spans="1:4">
      <c s="4" r="A143" t="s">
        <v>40</v>
      </c>
      <c s="5" r="C143" t="n">
        <v>155</v>
      </c>
      <c s="5" r="D143" t="n">
        <v>112</v>
      </c>
    </row>
    <row r="144" spans="1:4">
      <c s="4" r="A144" t="s">
        <v>710</v>
      </c>
      <c s="5" r="C144" t="n">
        <v>31</v>
      </c>
      <c s="5" r="D144" t="n">
        <v>25</v>
      </c>
    </row>
    <row r="145" spans="1:4">
      <c s="3" r="A145" t="s">
        <v>708</v>
      </c>
    </row>
    <row r="146" spans="1:4">
      <c s="4" r="A146" t="s">
        <v>53</v>
      </c>
      <c s="5" r="C146" t="n">
        <v>-145</v>
      </c>
      <c s="5" r="D146" t="n">
        <v>-184</v>
      </c>
    </row>
    <row r="147" spans="1:4">
      <c s="4" r="A147" t="s">
        <v>740</v>
      </c>
    </row>
    <row r="148" spans="1:4">
      <c s="3" r="A148" t="s">
        <v>707</v>
      </c>
    </row>
    <row r="149" spans="1:4">
      <c s="4" r="A149" t="s">
        <v>81</v>
      </c>
      <c s="5" r="C149" t="n">
        <v>1242</v>
      </c>
      <c s="5" r="D149" t="n">
        <v>1269</v>
      </c>
    </row>
    <row r="150" spans="1:4">
      <c s="4" r="A150" t="s">
        <v>710</v>
      </c>
      <c s="5" r="C150" t="n">
        <v>31</v>
      </c>
      <c s="5" r="D150" t="n">
        <v>25</v>
      </c>
    </row>
    <row r="151" spans="1:4">
      <c s="4" r="A151" t="s">
        <v>719</v>
      </c>
      <c s="5" r="C151" t="n">
        <v>3251</v>
      </c>
      <c s="5" r="D151" t="n">
        <v>3387</v>
      </c>
    </row>
    <row r="152" spans="1:4">
      <c s="3" r="A152" t="s">
        <v>708</v>
      </c>
    </row>
    <row r="153" spans="1:4">
      <c s="4" r="A153" t="s">
        <v>720</v>
      </c>
      <c s="5" r="C153" t="n">
        <v>-145</v>
      </c>
      <c s="5" r="D153" t="n">
        <v>-184</v>
      </c>
    </row>
    <row r="154" spans="1:4">
      <c s="4" r="A154" t="s">
        <v>741</v>
      </c>
    </row>
    <row r="155" spans="1:4">
      <c s="3" r="A155" t="s">
        <v>707</v>
      </c>
    </row>
    <row r="156" spans="1:4">
      <c s="4" r="A156" t="s">
        <v>81</v>
      </c>
      <c s="5" r="C156" t="n">
        <v>1185</v>
      </c>
      <c s="5" r="D156" t="n">
        <v>1208</v>
      </c>
    </row>
    <row r="157" spans="1:4">
      <c s="4" r="A157" t="s">
        <v>742</v>
      </c>
    </row>
    <row r="158" spans="1:4">
      <c s="3" r="A158" t="s">
        <v>707</v>
      </c>
    </row>
    <row r="159" spans="1:4">
      <c s="4" r="A159" t="s">
        <v>81</v>
      </c>
      <c s="5" r="C159" t="n">
        <v>56</v>
      </c>
      <c s="5" r="D159" t="n">
        <v>60</v>
      </c>
    </row>
    <row r="160" spans="1:4">
      <c s="4" r="A160" t="s">
        <v>743</v>
      </c>
    </row>
    <row r="161" spans="1:4">
      <c s="3" r="A161" t="s">
        <v>707</v>
      </c>
    </row>
    <row r="162" spans="1:4">
      <c s="4" r="A162" t="s">
        <v>81</v>
      </c>
      <c s="5" r="C162" t="n">
        <v>1</v>
      </c>
      <c s="5" r="D162" t="n">
        <v>1</v>
      </c>
    </row>
    <row r="163" spans="1:4">
      <c s="4" r="A163" t="s">
        <v>744</v>
      </c>
    </row>
    <row r="164" spans="1:4">
      <c s="3" r="A164" t="s">
        <v>707</v>
      </c>
    </row>
    <row r="165" spans="1:4">
      <c s="4" r="A165" t="s">
        <v>353</v>
      </c>
      <c s="5" r="C165" t="n">
        <v>1823</v>
      </c>
      <c s="5" r="D165" t="n">
        <v>1981</v>
      </c>
    </row>
    <row r="166" spans="1:4">
      <c s="4" r="A166" t="s">
        <v>745</v>
      </c>
    </row>
    <row r="167" spans="1:4">
      <c s="3" r="A167" t="s">
        <v>707</v>
      </c>
    </row>
    <row r="168" spans="1:4">
      <c s="4" r="A168" t="s">
        <v>40</v>
      </c>
      <c s="5" r="C168" t="n">
        <v>155</v>
      </c>
      <c s="5" r="D168" t="n">
        <v>112</v>
      </c>
    </row>
    <row r="169" spans="1:4">
      <c s="3" r="A169" t="s">
        <v>708</v>
      </c>
    </row>
    <row r="170" spans="1:4">
      <c s="4" r="A170" t="s">
        <v>53</v>
      </c>
      <c s="7" r="C170" t="n">
        <v>-145</v>
      </c>
      <c s="7" r="D170" t="n">
        <v>-184</v>
      </c>
    </row>
    <row r="171" spans="1:4">
      <c r="A171" t="n"/>
    </row>
    <row r="172" spans="1:4">
      <c s="4" r="A172" t="s">
        <v>347</v>
      </c>
      <c s="4" r="B172" t="s">
        <v>672</v>
      </c>
    </row>
    <row r="173" spans="1:4">
      <c s="4" r="A173" t="s">
        <v>456</v>
      </c>
      <c s="4" r="B173" t="s">
        <v>349</v>
      </c>
    </row>
    <row r="174" spans="1:4">
      <c s="4" r="A174" t="s">
        <v>521</v>
      </c>
      <c s="4" r="B174" t="s">
        <v>746</v>
      </c>
    </row>
  </sheetData>
  <mergeCells count="5">
    <mergeCell ref="A1:B1"/>
    <mergeCell ref="A171:C171"/>
    <mergeCell ref="B172:C172"/>
    <mergeCell ref="B173:C173"/>
    <mergeCell ref="B174:C17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47</v>
      </c>
      <c s="2" r="C1" t="s">
        <v>77</v>
      </c>
      <c s="2" r="E1" t="s">
        <v>1</v>
      </c>
    </row>
    <row r="2" spans="1:6">
      <c s="2" r="C2" t="s">
        <v>2</v>
      </c>
      <c s="2" r="D2" t="s">
        <v>78</v>
      </c>
      <c s="2" r="E2" t="s">
        <v>2</v>
      </c>
      <c s="2" r="F2" t="s">
        <v>78</v>
      </c>
    </row>
    <row r="3" spans="1:6">
      <c s="3" r="A3" t="s">
        <v>324</v>
      </c>
    </row>
    <row r="4" spans="1:6">
      <c s="4" r="A4" t="s">
        <v>748</v>
      </c>
      <c s="7" r="C4" t="n">
        <v>3</v>
      </c>
      <c s="7" r="D4" t="n">
        <v>0</v>
      </c>
      <c s="7" r="E4" t="n">
        <v>4</v>
      </c>
      <c s="7" r="F4" t="n">
        <v>1</v>
      </c>
    </row>
    <row r="5" spans="1:6">
      <c s="4" r="A5" t="s">
        <v>749</v>
      </c>
    </row>
    <row r="6" spans="1:6">
      <c s="3" r="A6" t="s">
        <v>324</v>
      </c>
    </row>
    <row r="7" spans="1:6">
      <c s="4" r="A7" t="s">
        <v>638</v>
      </c>
      <c s="5" r="C7" t="n">
        <v>1905</v>
      </c>
      <c s="5" r="D7" t="n">
        <v>2223</v>
      </c>
      <c s="5" r="E7" t="n">
        <v>1981</v>
      </c>
      <c s="5" r="F7" t="n">
        <v>2299</v>
      </c>
    </row>
    <row r="8" spans="1:6">
      <c s="4" r="A8" t="s">
        <v>748</v>
      </c>
      <c s="4" r="B8" t="s">
        <v>347</v>
      </c>
      <c s="5" r="C8" t="n">
        <v>-3</v>
      </c>
      <c s="5" r="D8" t="n">
        <v>0</v>
      </c>
      <c s="5" r="E8" t="n">
        <v>-4</v>
      </c>
      <c s="5" r="F8" t="n">
        <v>-1</v>
      </c>
    </row>
    <row r="9" spans="1:6">
      <c s="4" r="A9" t="s">
        <v>750</v>
      </c>
      <c s="4" r="B9" t="s">
        <v>751</v>
      </c>
      <c s="5" r="C9" t="n">
        <v>-3</v>
      </c>
      <c s="5" r="D9" t="n">
        <v>12</v>
      </c>
      <c s="5" r="E9" t="n">
        <v>-19</v>
      </c>
      <c s="5" r="F9" t="n">
        <v>17</v>
      </c>
    </row>
    <row r="10" spans="1:6">
      <c s="4" r="A10" t="s">
        <v>752</v>
      </c>
      <c s="4" r="B10" t="s">
        <v>347</v>
      </c>
      <c s="5" r="C10" t="n">
        <v>10</v>
      </c>
      <c s="5" r="D10" t="n">
        <v>9</v>
      </c>
      <c s="5" r="E10" t="n">
        <v>20</v>
      </c>
      <c s="5" r="F10" t="n">
        <v>16</v>
      </c>
    </row>
    <row r="11" spans="1:6">
      <c s="4" r="A11" t="s">
        <v>753</v>
      </c>
      <c s="5" r="C11" t="n">
        <v>-86</v>
      </c>
      <c s="5" r="D11" t="n">
        <v>-89</v>
      </c>
      <c s="5" r="E11" t="n">
        <v>-155</v>
      </c>
      <c s="5" r="F11" t="n">
        <v>-176</v>
      </c>
    </row>
    <row r="12" spans="1:6">
      <c s="4" r="A12" t="s">
        <v>641</v>
      </c>
      <c s="7" r="C12" t="n">
        <v>1823</v>
      </c>
      <c s="7" r="D12" t="n">
        <v>2155</v>
      </c>
      <c s="7" r="E12" t="n">
        <v>1823</v>
      </c>
      <c s="7" r="F12" t="n">
        <v>2155</v>
      </c>
    </row>
    <row r="13" spans="1:6">
      <c r="A13" t="n"/>
    </row>
    <row r="14" spans="1:6">
      <c s="4" r="A14" t="s">
        <v>347</v>
      </c>
      <c s="4" r="B14" t="s">
        <v>754</v>
      </c>
    </row>
    <row r="15" spans="1:6">
      <c s="4" r="A15" t="s">
        <v>456</v>
      </c>
      <c s="4" r="B15" t="s">
        <v>755</v>
      </c>
    </row>
  </sheetData>
  <mergeCells count="6">
    <mergeCell ref="A1:B2"/>
    <mergeCell ref="C1:D1"/>
    <mergeCell ref="E1:F1"/>
    <mergeCell ref="A13:E13"/>
    <mergeCell ref="B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6</v>
      </c>
      <c s="2" r="B1" t="s">
        <v>2</v>
      </c>
      <c s="2" r="C1" t="s">
        <v>23</v>
      </c>
    </row>
    <row r="2" spans="1:3">
      <c s="4" r="A2" t="s">
        <v>709</v>
      </c>
    </row>
    <row r="3" spans="1:3">
      <c s="3" r="A3" t="s">
        <v>757</v>
      </c>
    </row>
    <row r="4" spans="1:3">
      <c s="4" r="A4" t="s">
        <v>758</v>
      </c>
      <c s="7" r="B4" t="n">
        <v>0</v>
      </c>
      <c s="7" r="C4" t="n">
        <v>0</v>
      </c>
    </row>
    <row r="5" spans="1:3">
      <c s="4" r="A5" t="s">
        <v>711</v>
      </c>
    </row>
    <row r="6" spans="1:3">
      <c s="3" r="A6" t="s">
        <v>757</v>
      </c>
    </row>
    <row r="7" spans="1:3">
      <c s="4" r="A7" t="s">
        <v>758</v>
      </c>
      <c s="5" r="B7" t="n">
        <v>0</v>
      </c>
      <c s="5" r="C7" t="n">
        <v>0</v>
      </c>
    </row>
    <row r="8" spans="1:3">
      <c s="4" r="A8" t="s">
        <v>712</v>
      </c>
    </row>
    <row r="9" spans="1:3">
      <c s="3" r="A9" t="s">
        <v>757</v>
      </c>
    </row>
    <row r="10" spans="1:3">
      <c s="4" r="A10" t="s">
        <v>758</v>
      </c>
      <c s="5" r="B10" t="n">
        <v>2</v>
      </c>
      <c s="5" r="C10" t="n">
        <v>7</v>
      </c>
    </row>
    <row r="11" spans="1:3">
      <c s="4" r="A11" t="s">
        <v>739</v>
      </c>
    </row>
    <row r="12" spans="1:3">
      <c s="3" r="A12" t="s">
        <v>757</v>
      </c>
    </row>
    <row r="13" spans="1:3">
      <c s="4" r="A13" t="s">
        <v>758</v>
      </c>
      <c s="7" r="B13" t="n">
        <v>2</v>
      </c>
      <c s="7" r="C13" t="n">
        <v>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759</v>
      </c>
      <c s="2" r="C1" t="s">
        <v>2</v>
      </c>
      <c s="2" r="D1" t="s">
        <v>504</v>
      </c>
      <c s="2" r="E1" t="s">
        <v>23</v>
      </c>
      <c s="2" r="F1" t="s">
        <v>78</v>
      </c>
      <c s="2" r="G1" t="s">
        <v>505</v>
      </c>
      <c s="2" r="H1" t="s">
        <v>506</v>
      </c>
    </row>
    <row r="2" spans="1:8">
      <c s="3" r="A2" t="s">
        <v>707</v>
      </c>
    </row>
    <row r="3" spans="1:8">
      <c s="4" r="A3" t="s">
        <v>81</v>
      </c>
      <c s="7" r="C3" t="n">
        <v>1242</v>
      </c>
      <c s="7" r="E3" t="n">
        <v>1269</v>
      </c>
    </row>
    <row r="4" spans="1:8">
      <c s="4" r="A4" t="s">
        <v>353</v>
      </c>
      <c s="5" r="C4" t="n">
        <v>1823</v>
      </c>
      <c s="5" r="E4" t="n">
        <v>1981</v>
      </c>
    </row>
    <row r="5" spans="1:8">
      <c s="4" r="A5" t="s">
        <v>200</v>
      </c>
      <c s="5" r="C5" t="n">
        <v>22597</v>
      </c>
      <c s="5" r="E5" t="n">
        <v>23897</v>
      </c>
    </row>
    <row r="6" spans="1:8">
      <c s="4" r="A6" t="s">
        <v>71</v>
      </c>
      <c s="5" r="C6" t="n">
        <v>22681</v>
      </c>
      <c s="5" r="E6" t="n">
        <v>23988</v>
      </c>
    </row>
    <row r="7" spans="1:8">
      <c s="4" r="A7" t="s">
        <v>40</v>
      </c>
      <c s="5" r="C7" t="n">
        <v>155</v>
      </c>
      <c s="5" r="E7" t="n">
        <v>112</v>
      </c>
    </row>
    <row r="8" spans="1:8">
      <c s="4" r="A8" t="s">
        <v>664</v>
      </c>
      <c s="4" r="B8" t="s">
        <v>347</v>
      </c>
      <c s="5" r="C8" t="n">
        <v>-319</v>
      </c>
      <c s="5" r="E8" t="n">
        <v>-374</v>
      </c>
    </row>
    <row r="9" spans="1:8">
      <c s="3" r="A9" t="s">
        <v>708</v>
      </c>
    </row>
    <row r="10" spans="1:8">
      <c s="4" r="A10" t="s">
        <v>50</v>
      </c>
      <c s="5" r="C10" t="n">
        <v>-16</v>
      </c>
      <c s="7" r="D10" t="n">
        <v>-17</v>
      </c>
      <c s="5" r="E10" t="n">
        <v>-19</v>
      </c>
      <c s="7" r="F10" t="n">
        <v>-21</v>
      </c>
      <c s="7" r="G10" t="n">
        <v>-23</v>
      </c>
      <c s="7" r="H10" t="n">
        <v>-24</v>
      </c>
    </row>
    <row r="11" spans="1:8">
      <c s="4" r="A11" t="s">
        <v>53</v>
      </c>
      <c s="5" r="C11" t="n">
        <v>-145</v>
      </c>
      <c s="5" r="E11" t="n">
        <v>-184</v>
      </c>
    </row>
    <row r="12" spans="1:8">
      <c s="4" r="A12" t="s">
        <v>665</v>
      </c>
      <c s="4" r="B12" t="s">
        <v>347</v>
      </c>
      <c s="5" r="C12" t="n">
        <v>1504</v>
      </c>
      <c s="5" r="E12" t="n">
        <v>1955</v>
      </c>
    </row>
    <row r="13" spans="1:8">
      <c s="4" r="A13" t="s">
        <v>760</v>
      </c>
      <c s="5" r="C13" t="n">
        <v>-125</v>
      </c>
      <c s="5" r="E13" t="n">
        <v>0</v>
      </c>
    </row>
    <row r="14" spans="1:8">
      <c s="4" r="A14" t="s">
        <v>709</v>
      </c>
    </row>
    <row r="15" spans="1:8">
      <c s="3" r="A15" t="s">
        <v>707</v>
      </c>
    </row>
    <row r="16" spans="1:8">
      <c s="4" r="A16" t="s">
        <v>25</v>
      </c>
      <c s="5" r="C16" t="n">
        <v>510</v>
      </c>
      <c s="5" r="E16" t="n">
        <v>915</v>
      </c>
    </row>
    <row r="17" spans="1:8">
      <c s="4" r="A17" t="s">
        <v>761</v>
      </c>
      <c s="5" r="C17" t="n">
        <v>0</v>
      </c>
      <c s="5" r="E17" t="n">
        <v>0</v>
      </c>
    </row>
    <row r="18" spans="1:8">
      <c s="4" r="A18" t="s">
        <v>27</v>
      </c>
      <c s="5" r="C18" t="n">
        <v>0</v>
      </c>
      <c s="5" r="E18" t="n">
        <v>0</v>
      </c>
    </row>
    <row r="19" spans="1:8">
      <c s="4" r="A19" t="s">
        <v>28</v>
      </c>
      <c s="5" r="C19" t="n">
        <v>0</v>
      </c>
      <c s="5" r="E19" t="n">
        <v>0</v>
      </c>
    </row>
    <row r="20" spans="1:8">
      <c s="4" r="A20" t="s">
        <v>81</v>
      </c>
      <c s="5" r="C20" t="n">
        <v>0</v>
      </c>
      <c s="5" r="E20" t="n">
        <v>0</v>
      </c>
    </row>
    <row r="21" spans="1:8">
      <c s="4" r="A21" t="s">
        <v>353</v>
      </c>
      <c s="5" r="C21" t="n">
        <v>0</v>
      </c>
      <c s="5" r="E21" t="n">
        <v>0</v>
      </c>
    </row>
    <row r="22" spans="1:8">
      <c s="4" r="A22" t="s">
        <v>71</v>
      </c>
      <c s="5" r="C22" t="n">
        <v>0</v>
      </c>
      <c s="5" r="E22" t="n">
        <v>0</v>
      </c>
    </row>
    <row r="23" spans="1:8">
      <c s="4" r="A23" t="s">
        <v>34</v>
      </c>
      <c s="5" r="C23" t="n">
        <v>0</v>
      </c>
      <c s="5" r="E23" t="n">
        <v>0</v>
      </c>
    </row>
    <row r="24" spans="1:8">
      <c s="4" r="A24" t="s">
        <v>762</v>
      </c>
      <c s="5" r="C24" t="n">
        <v>0</v>
      </c>
      <c s="5" r="E24" t="n">
        <v>0</v>
      </c>
    </row>
    <row r="25" spans="1:8">
      <c s="4" r="A25" t="s">
        <v>39</v>
      </c>
      <c s="5" r="C25" t="n">
        <v>0</v>
      </c>
      <c s="5" r="E25" t="n">
        <v>0</v>
      </c>
    </row>
    <row r="26" spans="1:8">
      <c s="4" r="A26" t="s">
        <v>40</v>
      </c>
      <c s="5" r="C26" t="n">
        <v>0</v>
      </c>
      <c s="5" r="E26" t="n">
        <v>0</v>
      </c>
    </row>
    <row r="27" spans="1:8">
      <c s="4" r="A27" t="s">
        <v>710</v>
      </c>
      <c s="5" r="C27" t="n">
        <v>31</v>
      </c>
      <c s="5" r="E27" t="n">
        <v>25</v>
      </c>
    </row>
    <row r="28" spans="1:8">
      <c s="3" r="A28" t="s">
        <v>708</v>
      </c>
    </row>
    <row r="29" spans="1:8">
      <c s="4" r="A29" t="s">
        <v>45</v>
      </c>
      <c s="5" r="C29" t="n">
        <v>0</v>
      </c>
      <c s="5" r="E29" t="n">
        <v>0</v>
      </c>
    </row>
    <row r="30" spans="1:8">
      <c s="4" r="A30" t="s">
        <v>50</v>
      </c>
      <c s="5" r="C30" t="n">
        <v>-16</v>
      </c>
      <c s="5" r="E30" t="n">
        <v>-19</v>
      </c>
    </row>
    <row r="31" spans="1:8">
      <c s="4" r="A31" t="s">
        <v>51</v>
      </c>
      <c s="5" r="C31" t="n">
        <v>0</v>
      </c>
      <c s="5" r="E31" t="n">
        <v>0</v>
      </c>
    </row>
    <row r="32" spans="1:8">
      <c s="4" r="A32" t="s">
        <v>53</v>
      </c>
      <c s="5" r="C32" t="n">
        <v>0</v>
      </c>
      <c s="5" r="E32" t="n">
        <v>0</v>
      </c>
    </row>
    <row r="33" spans="1:8">
      <c s="4" r="A33" t="s">
        <v>760</v>
      </c>
      <c s="5" r="C33" t="n">
        <v>0</v>
      </c>
    </row>
    <row r="34" spans="1:8">
      <c s="4" r="A34" t="s">
        <v>711</v>
      </c>
    </row>
    <row r="35" spans="1:8">
      <c s="3" r="A35" t="s">
        <v>707</v>
      </c>
    </row>
    <row r="36" spans="1:8">
      <c s="4" r="A36" t="s">
        <v>25</v>
      </c>
      <c s="5" r="C36" t="n">
        <v>0</v>
      </c>
      <c s="5" r="E36" t="n">
        <v>0</v>
      </c>
    </row>
    <row r="37" spans="1:8">
      <c s="4" r="A37" t="s">
        <v>761</v>
      </c>
      <c s="5" r="C37" t="n">
        <v>1136</v>
      </c>
      <c s="5" r="E37" t="n">
        <v>1010</v>
      </c>
    </row>
    <row r="38" spans="1:8">
      <c s="4" r="A38" t="s">
        <v>27</v>
      </c>
      <c s="5" r="C38" t="n">
        <v>2140</v>
      </c>
      <c s="5" r="E38" t="n">
        <v>1960</v>
      </c>
    </row>
    <row r="39" spans="1:8">
      <c s="4" r="A39" t="s">
        <v>28</v>
      </c>
      <c s="5" r="C39" t="n">
        <v>6868</v>
      </c>
      <c s="5" r="E39" t="n">
        <v>6385</v>
      </c>
    </row>
    <row r="40" spans="1:8">
      <c s="4" r="A40" t="s">
        <v>81</v>
      </c>
      <c s="5" r="C40" t="n">
        <v>1242</v>
      </c>
      <c s="5" r="E40" t="n">
        <v>1269</v>
      </c>
    </row>
    <row r="41" spans="1:8">
      <c s="4" r="A41" t="s">
        <v>353</v>
      </c>
      <c s="5" r="C41" t="n">
        <v>0</v>
      </c>
      <c s="5" r="E41" t="n">
        <v>0</v>
      </c>
    </row>
    <row r="42" spans="1:8">
      <c s="4" r="A42" t="s">
        <v>71</v>
      </c>
      <c s="5" r="C42" t="n">
        <v>21433</v>
      </c>
      <c s="5" r="E42" t="n">
        <v>22534</v>
      </c>
    </row>
    <row r="43" spans="1:8">
      <c s="4" r="A43" t="s">
        <v>34</v>
      </c>
      <c s="5" r="C43" t="n">
        <v>102174</v>
      </c>
      <c s="5" r="E43" t="n">
        <v>99579</v>
      </c>
    </row>
    <row r="44" spans="1:8">
      <c s="4" r="A44" t="s">
        <v>762</v>
      </c>
      <c s="5" r="C44" t="n">
        <v>737</v>
      </c>
      <c s="5" r="E44" t="n">
        <v>828</v>
      </c>
    </row>
    <row r="45" spans="1:8">
      <c s="4" r="A45" t="s">
        <v>39</v>
      </c>
      <c s="5" r="C45" t="n">
        <v>159</v>
      </c>
      <c s="5" r="E45" t="n">
        <v>179</v>
      </c>
    </row>
    <row r="46" spans="1:8">
      <c s="4" r="A46" t="s">
        <v>40</v>
      </c>
      <c s="5" r="C46" t="n">
        <v>474</v>
      </c>
      <c s="5" r="E46" t="n">
        <v>486</v>
      </c>
    </row>
    <row r="47" spans="1:8">
      <c s="4" r="A47" t="s">
        <v>710</v>
      </c>
      <c s="5" r="C47" t="n">
        <v>0</v>
      </c>
      <c s="5" r="E47" t="n">
        <v>0</v>
      </c>
    </row>
    <row r="48" spans="1:8">
      <c s="3" r="A48" t="s">
        <v>708</v>
      </c>
    </row>
    <row r="49" spans="1:8">
      <c s="4" r="A49" t="s">
        <v>45</v>
      </c>
      <c s="5" r="C49" t="n">
        <v>-1396</v>
      </c>
      <c s="5" r="E49" t="n">
        <v>-1110</v>
      </c>
    </row>
    <row r="50" spans="1:8">
      <c s="4" r="A50" t="s">
        <v>50</v>
      </c>
      <c s="5" r="C50" t="n">
        <v>0</v>
      </c>
      <c s="5" r="E50" t="n">
        <v>0</v>
      </c>
    </row>
    <row r="51" spans="1:8">
      <c s="4" r="A51" t="s">
        <v>51</v>
      </c>
      <c s="5" r="C51" t="n">
        <v>-146</v>
      </c>
      <c s="5" r="E51" t="n">
        <v>-145</v>
      </c>
    </row>
    <row r="52" spans="1:8">
      <c s="4" r="A52" t="s">
        <v>53</v>
      </c>
      <c s="5" r="C52" t="n">
        <v>-1649</v>
      </c>
      <c s="5" r="E52" t="n">
        <v>-2139</v>
      </c>
    </row>
    <row r="53" spans="1:8">
      <c s="4" r="A53" t="s">
        <v>760</v>
      </c>
      <c s="5" r="C53" t="n">
        <v>-125</v>
      </c>
    </row>
    <row r="54" spans="1:8">
      <c s="4" r="A54" t="s">
        <v>712</v>
      </c>
    </row>
    <row r="55" spans="1:8">
      <c s="3" r="A55" t="s">
        <v>707</v>
      </c>
    </row>
    <row r="56" spans="1:8">
      <c s="4" r="A56" t="s">
        <v>25</v>
      </c>
      <c s="5" r="C56" t="n">
        <v>0</v>
      </c>
      <c s="5" r="E56" t="n">
        <v>0</v>
      </c>
    </row>
    <row r="57" spans="1:8">
      <c s="4" r="A57" t="s">
        <v>761</v>
      </c>
      <c s="5" r="C57" t="n">
        <v>0</v>
      </c>
      <c s="5" r="E57" t="n">
        <v>0</v>
      </c>
    </row>
    <row r="58" spans="1:8">
      <c s="4" r="A58" t="s">
        <v>27</v>
      </c>
      <c s="5" r="C58" t="n">
        <v>0</v>
      </c>
      <c s="5" r="E58" t="n">
        <v>0</v>
      </c>
    </row>
    <row r="59" spans="1:8">
      <c s="4" r="A59" t="s">
        <v>28</v>
      </c>
      <c s="5" r="C59" t="n">
        <v>0</v>
      </c>
      <c s="5" r="E59" t="n">
        <v>0</v>
      </c>
    </row>
    <row r="60" spans="1:8">
      <c s="4" r="A60" t="s">
        <v>81</v>
      </c>
      <c s="5" r="C60" t="n">
        <v>0</v>
      </c>
      <c s="5" r="E60" t="n">
        <v>0</v>
      </c>
    </row>
    <row r="61" spans="1:8">
      <c s="4" r="A61" t="s">
        <v>353</v>
      </c>
      <c s="5" r="C61" t="n">
        <v>1823</v>
      </c>
      <c s="5" r="E61" t="n">
        <v>1981</v>
      </c>
    </row>
    <row r="62" spans="1:8">
      <c s="4" r="A62" t="s">
        <v>71</v>
      </c>
      <c s="5" r="C62" t="n">
        <v>1248</v>
      </c>
      <c s="5" r="E62" t="n">
        <v>1454</v>
      </c>
    </row>
    <row r="63" spans="1:8">
      <c s="4" r="A63" t="s">
        <v>34</v>
      </c>
      <c s="5" r="C63" t="n">
        <v>0</v>
      </c>
      <c s="5" r="E63" t="n">
        <v>0</v>
      </c>
    </row>
    <row r="64" spans="1:8">
      <c s="4" r="A64" t="s">
        <v>762</v>
      </c>
      <c s="5" r="C64" t="n">
        <v>0</v>
      </c>
      <c s="5" r="E64" t="n">
        <v>0</v>
      </c>
    </row>
    <row r="65" spans="1:8">
      <c s="4" r="A65" t="s">
        <v>39</v>
      </c>
      <c s="5" r="C65" t="n">
        <v>0</v>
      </c>
      <c s="5" r="E65" t="n">
        <v>0</v>
      </c>
    </row>
    <row r="66" spans="1:8">
      <c s="4" r="A66" t="s">
        <v>40</v>
      </c>
      <c s="5" r="C66" t="n">
        <v>0</v>
      </c>
      <c s="5" r="E66" t="n">
        <v>0</v>
      </c>
    </row>
    <row r="67" spans="1:8">
      <c s="4" r="A67" t="s">
        <v>710</v>
      </c>
      <c s="5" r="C67" t="n">
        <v>0</v>
      </c>
      <c s="5" r="E67" t="n">
        <v>0</v>
      </c>
    </row>
    <row r="68" spans="1:8">
      <c s="3" r="A68" t="s">
        <v>708</v>
      </c>
    </row>
    <row r="69" spans="1:8">
      <c s="4" r="A69" t="s">
        <v>45</v>
      </c>
      <c s="5" r="C69" t="n">
        <v>0</v>
      </c>
      <c s="5" r="E69" t="n">
        <v>0</v>
      </c>
    </row>
    <row r="70" spans="1:8">
      <c s="4" r="A70" t="s">
        <v>50</v>
      </c>
      <c s="5" r="C70" t="n">
        <v>0</v>
      </c>
      <c s="5" r="E70" t="n">
        <v>0</v>
      </c>
    </row>
    <row r="71" spans="1:8">
      <c s="4" r="A71" t="s">
        <v>51</v>
      </c>
      <c s="5" r="C71" t="n">
        <v>0</v>
      </c>
      <c s="5" r="E71" t="n">
        <v>0</v>
      </c>
    </row>
    <row r="72" spans="1:8">
      <c s="4" r="A72" t="s">
        <v>53</v>
      </c>
      <c s="5" r="C72" t="n">
        <v>0</v>
      </c>
      <c s="5" r="E72" t="n">
        <v>0</v>
      </c>
    </row>
    <row r="73" spans="1:8">
      <c s="4" r="A73" t="s">
        <v>760</v>
      </c>
      <c s="5" r="C73" t="n">
        <v>0</v>
      </c>
    </row>
    <row r="74" spans="1:8">
      <c s="4" r="A74" t="s">
        <v>763</v>
      </c>
    </row>
    <row r="75" spans="1:8">
      <c s="3" r="A75" t="s">
        <v>707</v>
      </c>
    </row>
    <row r="76" spans="1:8">
      <c s="4" r="A76" t="s">
        <v>25</v>
      </c>
      <c s="5" r="C76" t="n">
        <v>510</v>
      </c>
      <c s="5" r="E76" t="n">
        <v>915</v>
      </c>
    </row>
    <row r="77" spans="1:8">
      <c s="4" r="A77" t="s">
        <v>761</v>
      </c>
      <c s="5" r="C77" t="n">
        <v>1136</v>
      </c>
      <c s="5" r="E77" t="n">
        <v>1010</v>
      </c>
    </row>
    <row r="78" spans="1:8">
      <c s="4" r="A78" t="s">
        <v>27</v>
      </c>
      <c s="5" r="C78" t="n">
        <v>2140</v>
      </c>
      <c s="5" r="E78" t="n">
        <v>1960</v>
      </c>
    </row>
    <row r="79" spans="1:8">
      <c s="4" r="A79" t="s">
        <v>28</v>
      </c>
      <c s="5" r="C79" t="n">
        <v>6868</v>
      </c>
      <c s="5" r="E79" t="n">
        <v>6385</v>
      </c>
    </row>
    <row r="80" spans="1:8">
      <c s="4" r="A80" t="s">
        <v>81</v>
      </c>
      <c s="5" r="C80" t="n">
        <v>1242</v>
      </c>
      <c s="5" r="E80" t="n">
        <v>1269</v>
      </c>
    </row>
    <row r="81" spans="1:8">
      <c s="4" r="A81" t="s">
        <v>353</v>
      </c>
      <c s="5" r="C81" t="n">
        <v>1823</v>
      </c>
      <c s="5" r="E81" t="n">
        <v>1981</v>
      </c>
    </row>
    <row r="82" spans="1:8">
      <c s="4" r="A82" t="s">
        <v>200</v>
      </c>
      <c s="5" r="C82" t="n">
        <v>22597</v>
      </c>
      <c s="5" r="E82" t="n">
        <v>23897</v>
      </c>
    </row>
    <row r="83" spans="1:8">
      <c s="4" r="A83" t="s">
        <v>34</v>
      </c>
      <c s="5" r="C83" t="n">
        <v>102208</v>
      </c>
      <c s="5" r="E83" t="n">
        <v>99644</v>
      </c>
    </row>
    <row r="84" spans="1:8">
      <c s="4" r="A84" t="s">
        <v>762</v>
      </c>
      <c s="5" r="C84" t="n">
        <v>662</v>
      </c>
      <c s="5" r="E84" t="n">
        <v>746</v>
      </c>
    </row>
    <row r="85" spans="1:8">
      <c s="4" r="A85" t="s">
        <v>39</v>
      </c>
      <c s="5" r="C85" t="n">
        <v>159</v>
      </c>
      <c s="5" r="E85" t="n">
        <v>179</v>
      </c>
    </row>
    <row r="86" spans="1:8">
      <c s="4" r="A86" t="s">
        <v>40</v>
      </c>
      <c s="5" r="C86" t="n">
        <v>155</v>
      </c>
      <c s="5" r="E86" t="n">
        <v>112</v>
      </c>
    </row>
    <row r="87" spans="1:8">
      <c s="4" r="A87" t="s">
        <v>710</v>
      </c>
      <c s="5" r="C87" t="n">
        <v>31</v>
      </c>
      <c s="5" r="E87" t="n">
        <v>25</v>
      </c>
    </row>
    <row r="88" spans="1:8">
      <c s="3" r="A88" t="s">
        <v>708</v>
      </c>
    </row>
    <row r="89" spans="1:8">
      <c s="4" r="A89" t="s">
        <v>45</v>
      </c>
      <c s="5" r="C89" t="n">
        <v>-1396</v>
      </c>
      <c s="5" r="E89" t="n">
        <v>-1110</v>
      </c>
    </row>
    <row r="90" spans="1:8">
      <c s="4" r="A90" t="s">
        <v>50</v>
      </c>
      <c s="5" r="C90" t="n">
        <v>-16</v>
      </c>
      <c s="5" r="E90" t="n">
        <v>-19</v>
      </c>
    </row>
    <row r="91" spans="1:8">
      <c s="4" r="A91" t="s">
        <v>51</v>
      </c>
      <c s="5" r="C91" t="n">
        <v>-146</v>
      </c>
      <c s="5" r="E91" t="n">
        <v>-145</v>
      </c>
    </row>
    <row r="92" spans="1:8">
      <c s="4" r="A92" t="s">
        <v>53</v>
      </c>
      <c s="5" r="C92" t="n">
        <v>-145</v>
      </c>
      <c s="5" r="E92" t="n">
        <v>-184</v>
      </c>
    </row>
    <row r="93" spans="1:8">
      <c s="4" r="A93" t="s">
        <v>760</v>
      </c>
      <c s="5" r="C93" t="n">
        <v>-125</v>
      </c>
    </row>
    <row r="94" spans="1:8">
      <c s="4" r="A94" t="s">
        <v>739</v>
      </c>
    </row>
    <row r="95" spans="1:8">
      <c s="3" r="A95" t="s">
        <v>707</v>
      </c>
    </row>
    <row r="96" spans="1:8">
      <c s="4" r="A96" t="s">
        <v>25</v>
      </c>
      <c s="5" r="C96" t="n">
        <v>510</v>
      </c>
      <c s="5" r="E96" t="n">
        <v>915</v>
      </c>
    </row>
    <row r="97" spans="1:8">
      <c s="4" r="A97" t="s">
        <v>761</v>
      </c>
      <c s="5" r="C97" t="n">
        <v>1136</v>
      </c>
      <c s="5" r="E97" t="n">
        <v>1010</v>
      </c>
    </row>
    <row r="98" spans="1:8">
      <c s="4" r="A98" t="s">
        <v>27</v>
      </c>
      <c s="5" r="C98" t="n">
        <v>2140</v>
      </c>
      <c s="5" r="E98" t="n">
        <v>1960</v>
      </c>
    </row>
    <row r="99" spans="1:8">
      <c s="4" r="A99" t="s">
        <v>28</v>
      </c>
      <c s="5" r="C99" t="n">
        <v>6868</v>
      </c>
      <c s="5" r="E99" t="n">
        <v>6385</v>
      </c>
    </row>
    <row r="100" spans="1:8">
      <c s="4" r="A100" t="s">
        <v>81</v>
      </c>
      <c s="5" r="C100" t="n">
        <v>1242</v>
      </c>
      <c s="5" r="E100" t="n">
        <v>1269</v>
      </c>
    </row>
    <row r="101" spans="1:8">
      <c s="4" r="A101" t="s">
        <v>353</v>
      </c>
      <c s="5" r="C101" t="n">
        <v>1823</v>
      </c>
      <c s="5" r="E101" t="n">
        <v>1981</v>
      </c>
    </row>
    <row r="102" spans="1:8">
      <c s="4" r="A102" t="s">
        <v>71</v>
      </c>
      <c s="5" r="C102" t="n">
        <v>22681</v>
      </c>
      <c s="5" r="E102" t="n">
        <v>23988</v>
      </c>
    </row>
    <row r="103" spans="1:8">
      <c s="4" r="A103" t="s">
        <v>34</v>
      </c>
      <c s="5" r="C103" t="n">
        <v>102174</v>
      </c>
      <c s="5" r="E103" t="n">
        <v>99579</v>
      </c>
    </row>
    <row r="104" spans="1:8">
      <c s="4" r="A104" t="s">
        <v>762</v>
      </c>
      <c s="5" r="C104" t="n">
        <v>737</v>
      </c>
      <c s="5" r="E104" t="n">
        <v>828</v>
      </c>
    </row>
    <row r="105" spans="1:8">
      <c s="4" r="A105" t="s">
        <v>39</v>
      </c>
      <c s="5" r="C105" t="n">
        <v>159</v>
      </c>
      <c s="5" r="E105" t="n">
        <v>179</v>
      </c>
    </row>
    <row r="106" spans="1:8">
      <c s="4" r="A106" t="s">
        <v>40</v>
      </c>
      <c s="5" r="C106" t="n">
        <v>155</v>
      </c>
      <c s="5" r="E106" t="n">
        <v>112</v>
      </c>
    </row>
    <row r="107" spans="1:8">
      <c s="4" r="A107" t="s">
        <v>710</v>
      </c>
      <c s="5" r="C107" t="n">
        <v>31</v>
      </c>
      <c s="5" r="E107" t="n">
        <v>25</v>
      </c>
    </row>
    <row r="108" spans="1:8">
      <c s="3" r="A108" t="s">
        <v>708</v>
      </c>
    </row>
    <row r="109" spans="1:8">
      <c s="4" r="A109" t="s">
        <v>45</v>
      </c>
      <c s="5" r="C109" t="n">
        <v>-1396</v>
      </c>
      <c s="5" r="E109" t="n">
        <v>-1110</v>
      </c>
    </row>
    <row r="110" spans="1:8">
      <c s="4" r="A110" t="s">
        <v>50</v>
      </c>
      <c s="5" r="C110" t="n">
        <v>-16</v>
      </c>
      <c s="5" r="E110" t="n">
        <v>-19</v>
      </c>
    </row>
    <row r="111" spans="1:8">
      <c s="4" r="A111" t="s">
        <v>51</v>
      </c>
      <c s="5" r="C111" t="n">
        <v>-146</v>
      </c>
      <c s="5" r="E111" t="n">
        <v>-145</v>
      </c>
    </row>
    <row r="112" spans="1:8">
      <c s="4" r="A112" t="s">
        <v>53</v>
      </c>
      <c s="5" r="C112" t="n">
        <v>-145</v>
      </c>
      <c s="5" r="E112" t="n">
        <v>-184</v>
      </c>
    </row>
    <row r="113" spans="1:8">
      <c s="4" r="A113" t="s">
        <v>760</v>
      </c>
      <c s="5" r="C113" t="n">
        <v>-125</v>
      </c>
    </row>
    <row r="114" spans="1:8">
      <c s="4" r="A114" t="s">
        <v>764</v>
      </c>
    </row>
    <row r="115" spans="1:8">
      <c s="3" r="A115" t="s">
        <v>708</v>
      </c>
    </row>
    <row r="116" spans="1:8">
      <c s="4" r="A116" t="s">
        <v>47</v>
      </c>
      <c s="5" r="C116" t="n">
        <v>0</v>
      </c>
      <c s="5" r="E116" t="n">
        <v>0</v>
      </c>
    </row>
    <row r="117" spans="1:8">
      <c s="4" r="A117" t="s">
        <v>765</v>
      </c>
    </row>
    <row r="118" spans="1:8">
      <c s="3" r="A118" t="s">
        <v>708</v>
      </c>
    </row>
    <row r="119" spans="1:8">
      <c s="4" r="A119" t="s">
        <v>47</v>
      </c>
      <c s="5" r="C119" t="n">
        <v>-49756</v>
      </c>
      <c s="5" r="E119" t="n">
        <v>-37162</v>
      </c>
    </row>
    <row r="120" spans="1:8">
      <c s="4" r="A120" t="s">
        <v>766</v>
      </c>
    </row>
    <row r="121" spans="1:8">
      <c s="3" r="A121" t="s">
        <v>708</v>
      </c>
    </row>
    <row r="122" spans="1:8">
      <c s="4" r="A122" t="s">
        <v>47</v>
      </c>
      <c s="5" r="C122" t="n">
        <v>0</v>
      </c>
      <c s="5" r="E122" t="n">
        <v>0</v>
      </c>
    </row>
    <row r="123" spans="1:8">
      <c s="4" r="A123" t="s">
        <v>767</v>
      </c>
    </row>
    <row r="124" spans="1:8">
      <c s="3" r="A124" t="s">
        <v>708</v>
      </c>
    </row>
    <row r="125" spans="1:8">
      <c s="4" r="A125" t="s">
        <v>47</v>
      </c>
      <c s="5" r="C125" t="n">
        <v>-49759</v>
      </c>
      <c s="5" r="E125" t="n">
        <v>-37162</v>
      </c>
    </row>
    <row r="126" spans="1:8">
      <c s="4" r="A126" t="s">
        <v>768</v>
      </c>
    </row>
    <row r="127" spans="1:8">
      <c s="3" r="A127" t="s">
        <v>708</v>
      </c>
    </row>
    <row r="128" spans="1:8">
      <c s="4" r="A128" t="s">
        <v>47</v>
      </c>
      <c s="5" r="C128" t="n">
        <v>-49756</v>
      </c>
      <c s="5" r="E128" t="n">
        <v>-37162</v>
      </c>
    </row>
    <row r="129" spans="1:8">
      <c s="4" r="A129" t="s">
        <v>769</v>
      </c>
    </row>
    <row r="130" spans="1:8">
      <c s="3" r="A130" t="s">
        <v>708</v>
      </c>
    </row>
    <row r="131" spans="1:8">
      <c s="4" r="A131" t="s">
        <v>48</v>
      </c>
      <c s="5" r="C131" t="n">
        <v>0</v>
      </c>
      <c s="5" r="E131" t="n">
        <v>0</v>
      </c>
    </row>
    <row r="132" spans="1:8">
      <c s="4" r="A132" t="s">
        <v>770</v>
      </c>
    </row>
    <row r="133" spans="1:8">
      <c s="3" r="A133" t="s">
        <v>708</v>
      </c>
    </row>
    <row r="134" spans="1:8">
      <c s="4" r="A134" t="s">
        <v>48</v>
      </c>
      <c s="5" r="C134" t="n">
        <v>-80891</v>
      </c>
      <c s="5" r="E134" t="n">
        <v>-92211</v>
      </c>
    </row>
    <row r="135" spans="1:8">
      <c s="4" r="A135" t="s">
        <v>771</v>
      </c>
    </row>
    <row r="136" spans="1:8">
      <c s="3" r="A136" t="s">
        <v>708</v>
      </c>
    </row>
    <row r="137" spans="1:8">
      <c s="4" r="A137" t="s">
        <v>48</v>
      </c>
      <c s="5" r="C137" t="n">
        <v>0</v>
      </c>
      <c s="5" r="E137" t="n">
        <v>0</v>
      </c>
    </row>
    <row r="138" spans="1:8">
      <c s="4" r="A138" t="s">
        <v>772</v>
      </c>
    </row>
    <row r="139" spans="1:8">
      <c s="3" r="A139" t="s">
        <v>708</v>
      </c>
    </row>
    <row r="140" spans="1:8">
      <c s="4" r="A140" t="s">
        <v>48</v>
      </c>
      <c s="5" r="C140" t="n">
        <v>-80814</v>
      </c>
      <c s="5" r="E140" t="n">
        <v>-92088</v>
      </c>
    </row>
    <row r="141" spans="1:8">
      <c s="4" r="A141" t="s">
        <v>773</v>
      </c>
    </row>
    <row r="142" spans="1:8">
      <c s="3" r="A142" t="s">
        <v>708</v>
      </c>
    </row>
    <row r="143" spans="1:8">
      <c s="4" r="A143" t="s">
        <v>48</v>
      </c>
      <c s="7" r="C143" t="n">
        <v>-80891</v>
      </c>
      <c s="7" r="E143" t="n">
        <v>-92211</v>
      </c>
    </row>
    <row r="144" spans="1:8">
      <c r="A144" t="n"/>
    </row>
    <row r="145" spans="1:8">
      <c s="4" r="A145" t="s">
        <v>347</v>
      </c>
      <c s="4" r="B145" t="s">
        <v>672</v>
      </c>
    </row>
  </sheetData>
  <mergeCells count="3">
    <mergeCell ref="A1:B1"/>
    <mergeCell ref="A144:G144"/>
    <mergeCell ref="B145:G14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s="1" r="A1" t="s">
        <v>774</v>
      </c>
      <c s="2" r="C1" t="s">
        <v>775</v>
      </c>
      <c s="2" r="D1" t="s">
        <v>776</v>
      </c>
    </row>
    <row r="2" spans="1:4">
      <c s="4" r="A2" t="s">
        <v>777</v>
      </c>
    </row>
    <row r="3" spans="1:4">
      <c s="3" r="A3" t="s">
        <v>778</v>
      </c>
    </row>
    <row r="4" spans="1:4">
      <c s="4" r="A4" t="s">
        <v>779</v>
      </c>
      <c s="5" r="C4" t="n">
        <v>16</v>
      </c>
      <c s="5" r="D4" t="n">
        <v>17</v>
      </c>
    </row>
    <row r="5" spans="1:4">
      <c s="4" r="A5" t="s">
        <v>780</v>
      </c>
      <c s="7" r="C5" t="n">
        <v>28</v>
      </c>
      <c s="7" r="D5" t="n">
        <v>25</v>
      </c>
    </row>
    <row r="6" spans="1:4">
      <c s="4" r="A6" t="s">
        <v>781</v>
      </c>
      <c s="4" r="B6" t="s">
        <v>347</v>
      </c>
      <c s="5" r="C6" t="n">
        <v>7189</v>
      </c>
      <c s="5" r="D6" t="n">
        <v>7409</v>
      </c>
    </row>
    <row r="7" spans="1:4">
      <c s="4" r="A7" t="s">
        <v>782</v>
      </c>
      <c s="5" r="C7" t="n">
        <v>21591</v>
      </c>
      <c s="5" r="D7" t="n">
        <v>23519</v>
      </c>
    </row>
    <row r="8" spans="1:4">
      <c s="4" r="A8" t="s">
        <v>783</v>
      </c>
      <c s="5" r="C8" t="n">
        <v>28780</v>
      </c>
      <c s="5" r="D8" t="n">
        <v>30928</v>
      </c>
    </row>
    <row r="9" spans="1:4">
      <c s="4" r="A9" t="s">
        <v>784</v>
      </c>
    </row>
    <row r="10" spans="1:4">
      <c s="3" r="A10" t="s">
        <v>778</v>
      </c>
    </row>
    <row r="11" spans="1:4">
      <c s="4" r="A11" t="s">
        <v>781</v>
      </c>
      <c s="5" r="C11" t="n">
        <v>302</v>
      </c>
      <c s="5" r="D11" t="n">
        <v>189</v>
      </c>
    </row>
    <row r="12" spans="1:4">
      <c s="4" r="A12" t="s">
        <v>782</v>
      </c>
      <c s="5" r="C12" t="n">
        <v>105</v>
      </c>
      <c s="5" r="D12" t="n">
        <v>20</v>
      </c>
    </row>
    <row r="13" spans="1:4">
      <c s="4" r="A13" t="s">
        <v>783</v>
      </c>
      <c s="5" r="C13" t="n">
        <v>407</v>
      </c>
      <c s="5" r="D13" t="n">
        <v>209</v>
      </c>
    </row>
    <row r="14" spans="1:4">
      <c s="4" r="A14" t="s">
        <v>785</v>
      </c>
    </row>
    <row r="15" spans="1:4">
      <c s="3" r="A15" t="s">
        <v>778</v>
      </c>
    </row>
    <row r="16" spans="1:4">
      <c s="4" r="A16" t="s">
        <v>781</v>
      </c>
      <c s="4" r="B16" t="s">
        <v>456</v>
      </c>
      <c s="5" r="C16" t="n">
        <v>851</v>
      </c>
      <c s="5" r="D16" t="n">
        <v>100</v>
      </c>
    </row>
    <row r="17" spans="1:4">
      <c s="4" r="A17" t="s">
        <v>782</v>
      </c>
      <c s="4" r="B17" t="s">
        <v>456</v>
      </c>
      <c s="5" r="C17" t="n">
        <v>0</v>
      </c>
      <c s="5" r="D17" t="n">
        <v>0</v>
      </c>
    </row>
    <row r="18" spans="1:4">
      <c s="4" r="A18" t="s">
        <v>783</v>
      </c>
      <c s="4" r="B18" t="s">
        <v>456</v>
      </c>
      <c s="5" r="C18" t="n">
        <v>851</v>
      </c>
      <c s="5" r="D18" t="n">
        <v>100</v>
      </c>
    </row>
    <row r="19" spans="1:4">
      <c s="4" r="A19" t="s">
        <v>786</v>
      </c>
    </row>
    <row r="20" spans="1:4">
      <c s="3" r="A20" t="s">
        <v>778</v>
      </c>
    </row>
    <row r="21" spans="1:4">
      <c s="4" r="A21" t="s">
        <v>783</v>
      </c>
      <c s="5" r="C21" t="n">
        <v>848</v>
      </c>
      <c s="5" r="D21" t="n">
        <v>100</v>
      </c>
    </row>
    <row r="22" spans="1:4">
      <c s="4" r="A22" t="s">
        <v>787</v>
      </c>
    </row>
    <row r="23" spans="1:4">
      <c s="3" r="A23" t="s">
        <v>778</v>
      </c>
    </row>
    <row r="24" spans="1:4">
      <c s="4" r="A24" t="s">
        <v>781</v>
      </c>
      <c s="4" r="B24" t="s">
        <v>456</v>
      </c>
      <c s="5" r="C24" t="n">
        <v>1490</v>
      </c>
      <c s="5" r="D24" t="n">
        <v>50</v>
      </c>
    </row>
    <row r="25" spans="1:4">
      <c s="4" r="A25" t="s">
        <v>782</v>
      </c>
      <c s="4" r="B25" t="s">
        <v>456</v>
      </c>
      <c s="5" r="C25" t="n">
        <v>0</v>
      </c>
      <c s="5" r="D25" t="n">
        <v>0</v>
      </c>
    </row>
    <row r="26" spans="1:4">
      <c s="4" r="A26" t="s">
        <v>783</v>
      </c>
      <c s="4" r="B26" t="s">
        <v>456</v>
      </c>
      <c s="5" r="C26" t="n">
        <v>1490</v>
      </c>
      <c s="5" r="D26" t="n">
        <v>50</v>
      </c>
    </row>
    <row r="27" spans="1:4">
      <c s="4" r="A27" t="s">
        <v>788</v>
      </c>
    </row>
    <row r="28" spans="1:4">
      <c s="3" r="A28" t="s">
        <v>778</v>
      </c>
    </row>
    <row r="29" spans="1:4">
      <c s="4" r="A29" t="s">
        <v>783</v>
      </c>
      <c s="7" r="C29" t="n">
        <v>0</v>
      </c>
      <c s="7" r="D29" t="n">
        <v>50</v>
      </c>
    </row>
    <row r="30" spans="1:4">
      <c r="A30" t="n"/>
    </row>
    <row r="31" spans="1:4">
      <c s="4" r="A31" t="s">
        <v>347</v>
      </c>
      <c s="4" r="B31" t="s">
        <v>789</v>
      </c>
    </row>
    <row r="32" spans="1:4">
      <c s="4" r="A32" t="s">
        <v>456</v>
      </c>
      <c s="4" r="B32" t="s">
        <v>790</v>
      </c>
    </row>
  </sheetData>
  <mergeCells count="4">
    <mergeCell ref="A1:B1"/>
    <mergeCell ref="A30:C30"/>
    <mergeCell ref="B31:C31"/>
    <mergeCell ref="B32:C3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791</v>
      </c>
      <c s="2" r="B1" t="s">
        <v>792</v>
      </c>
      <c s="2" r="C1" t="s">
        <v>793</v>
      </c>
    </row>
    <row r="2" spans="1:3">
      <c s="3" r="A2" t="s">
        <v>778</v>
      </c>
    </row>
    <row r="3" spans="1:3">
      <c s="4" r="A3" t="s">
        <v>794</v>
      </c>
      <c s="5" r="B3" t="n">
        <v>11</v>
      </c>
    </row>
    <row r="4" spans="1:3">
      <c s="4" r="A4" t="s">
        <v>795</v>
      </c>
      <c s="7" r="B4" t="n">
        <v>722485</v>
      </c>
      <c s="7" r="C4" t="n">
        <v>718218</v>
      </c>
    </row>
    <row r="5" spans="1:3">
      <c s="4" r="A5" t="s">
        <v>796</v>
      </c>
      <c s="5" r="B5" t="n">
        <v>434</v>
      </c>
      <c s="5" r="C5" t="n">
        <v>580</v>
      </c>
    </row>
    <row r="6" spans="1:3">
      <c s="4" r="A6" t="s">
        <v>777</v>
      </c>
    </row>
    <row r="7" spans="1:3">
      <c s="3" r="A7" t="s">
        <v>778</v>
      </c>
    </row>
    <row r="8" spans="1:3">
      <c s="4" r="A8" t="s">
        <v>783</v>
      </c>
      <c s="5" r="B8" t="n">
        <v>28780</v>
      </c>
      <c s="5" r="C8" t="n">
        <v>30928</v>
      </c>
    </row>
    <row r="9" spans="1:3">
      <c s="4" r="A9" t="s">
        <v>796</v>
      </c>
      <c s="5" r="B9" t="n">
        <v>120</v>
      </c>
      <c s="5" r="C9" t="n">
        <v>152</v>
      </c>
    </row>
    <row r="10" spans="1:3">
      <c s="4" r="A10" t="s">
        <v>797</v>
      </c>
    </row>
    <row r="11" spans="1:3">
      <c s="3" r="A11" t="s">
        <v>778</v>
      </c>
    </row>
    <row r="12" spans="1:3">
      <c s="4" r="A12" t="s">
        <v>783</v>
      </c>
      <c s="7" r="B12" t="n">
        <v>0</v>
      </c>
      <c s="7" r="C12"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s="1" r="A1" t="s">
        <v>798</v>
      </c>
      <c s="2" r="C1" t="s">
        <v>2</v>
      </c>
      <c s="2" r="D1" t="s">
        <v>23</v>
      </c>
    </row>
    <row r="2" spans="1:4">
      <c s="3" r="A2" t="s">
        <v>799</v>
      </c>
    </row>
    <row r="3" spans="1:4">
      <c s="4" r="A3" t="s">
        <v>800</v>
      </c>
      <c s="4" r="C3" t="s">
        <v>801</v>
      </c>
    </row>
    <row r="4" spans="1:4">
      <c s="4" r="A4" t="s">
        <v>802</v>
      </c>
      <c s="4" r="C4" t="s">
        <v>801</v>
      </c>
    </row>
    <row r="5" spans="1:4">
      <c s="4" r="A5" t="s">
        <v>803</v>
      </c>
      <c s="4" r="B5" t="s">
        <v>347</v>
      </c>
      <c s="7" r="C5" t="n">
        <v>6881</v>
      </c>
      <c s="7" r="D5" t="n">
        <v>6914</v>
      </c>
    </row>
    <row r="6" spans="1:4">
      <c s="4" r="A6" t="s">
        <v>804</v>
      </c>
      <c s="5" r="C6" t="n">
        <v>102208</v>
      </c>
      <c s="5" r="D6" t="n">
        <v>99644</v>
      </c>
    </row>
    <row r="7" spans="1:4">
      <c s="4" r="A7" t="s">
        <v>805</v>
      </c>
    </row>
    <row r="8" spans="1:4">
      <c s="3" r="A8" t="s">
        <v>799</v>
      </c>
    </row>
    <row r="9" spans="1:4">
      <c s="4" r="A9" t="s">
        <v>803</v>
      </c>
      <c s="7" r="C9" t="n">
        <v>972</v>
      </c>
      <c s="7" r="D9" t="n">
        <v>803</v>
      </c>
    </row>
    <row r="10" spans="1:4">
      <c s="4" r="A10" t="s">
        <v>806</v>
      </c>
      <c s="4" r="C10" t="s">
        <v>807</v>
      </c>
      <c s="4" r="D10" t="s">
        <v>808</v>
      </c>
    </row>
    <row r="11" spans="1:4">
      <c s="4" r="A11" t="s">
        <v>804</v>
      </c>
      <c s="7" r="C11" t="n">
        <v>22512</v>
      </c>
      <c s="7" r="D11" t="n">
        <v>17512</v>
      </c>
    </row>
    <row r="12" spans="1:4">
      <c s="4" r="A12" t="s">
        <v>809</v>
      </c>
      <c s="4" r="C12" t="s">
        <v>810</v>
      </c>
      <c s="4" r="D12" t="s">
        <v>811</v>
      </c>
    </row>
    <row r="13" spans="1:4">
      <c s="4" r="A13" t="s">
        <v>812</v>
      </c>
      <c s="7" r="C13" t="n">
        <v>0</v>
      </c>
      <c s="7" r="D13" t="n">
        <v>0</v>
      </c>
    </row>
    <row r="14" spans="1:4">
      <c s="4" r="A14" t="s">
        <v>813</v>
      </c>
      <c s="4" r="C14" t="s">
        <v>814</v>
      </c>
      <c s="4" r="D14" t="s">
        <v>814</v>
      </c>
    </row>
    <row r="15" spans="1:4">
      <c s="4" r="A15" t="s">
        <v>815</v>
      </c>
    </row>
    <row r="16" spans="1:4">
      <c s="3" r="A16" t="s">
        <v>799</v>
      </c>
    </row>
    <row r="17" spans="1:4">
      <c s="4" r="A17" t="s">
        <v>803</v>
      </c>
      <c s="7" r="C17" t="n">
        <v>550</v>
      </c>
    </row>
    <row r="18" spans="1:4">
      <c s="4" r="A18" t="s">
        <v>806</v>
      </c>
      <c s="4" r="C18" t="s">
        <v>816</v>
      </c>
    </row>
    <row r="19" spans="1:4">
      <c s="4" r="A19" t="s">
        <v>804</v>
      </c>
      <c s="7" r="C19" t="n">
        <v>12591</v>
      </c>
    </row>
    <row r="20" spans="1:4">
      <c s="4" r="A20" t="s">
        <v>809</v>
      </c>
      <c s="4" r="C20" t="s">
        <v>817</v>
      </c>
    </row>
    <row r="21" spans="1:4">
      <c s="4" r="A21" t="s">
        <v>812</v>
      </c>
      <c s="7" r="C21" t="n">
        <v>0</v>
      </c>
    </row>
    <row r="22" spans="1:4">
      <c s="4" r="A22" t="s">
        <v>813</v>
      </c>
      <c s="4" r="C22" t="s">
        <v>818</v>
      </c>
    </row>
    <row r="23" spans="1:4">
      <c s="4" r="A23" t="s">
        <v>819</v>
      </c>
    </row>
    <row r="24" spans="1:4">
      <c s="3" r="A24" t="s">
        <v>799</v>
      </c>
    </row>
    <row r="25" spans="1:4">
      <c s="4" r="A25" t="s">
        <v>803</v>
      </c>
      <c s="7" r="D25" t="n">
        <v>792</v>
      </c>
    </row>
    <row r="26" spans="1:4">
      <c s="4" r="A26" t="s">
        <v>806</v>
      </c>
      <c s="4" r="D26" t="s">
        <v>820</v>
      </c>
    </row>
    <row r="27" spans="1:4">
      <c s="4" r="A27" t="s">
        <v>804</v>
      </c>
      <c s="7" r="D27" t="n">
        <v>17265</v>
      </c>
    </row>
    <row r="28" spans="1:4">
      <c s="4" r="A28" t="s">
        <v>809</v>
      </c>
      <c s="4" r="D28" t="s">
        <v>821</v>
      </c>
    </row>
    <row r="29" spans="1:4">
      <c s="4" r="A29" t="s">
        <v>812</v>
      </c>
      <c s="7" r="D29" t="n">
        <v>2</v>
      </c>
    </row>
    <row r="30" spans="1:4">
      <c s="4" r="A30" t="s">
        <v>813</v>
      </c>
      <c s="4" r="D30" t="s">
        <v>822</v>
      </c>
    </row>
    <row r="31" spans="1:4">
      <c r="A31" t="n"/>
    </row>
    <row r="32" spans="1:4">
      <c s="4" r="A32" t="s">
        <v>347</v>
      </c>
      <c s="4" r="B32" t="s">
        <v>636</v>
      </c>
    </row>
  </sheetData>
  <mergeCells count="3">
    <mergeCell ref="A1:B1"/>
    <mergeCell ref="A31:C31"/>
    <mergeCell ref="B32:C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823</v>
      </c>
      <c s="2" r="B1" t="s">
        <v>77</v>
      </c>
    </row>
    <row r="2" spans="1:2">
      <c s="2" r="B2" t="s">
        <v>702</v>
      </c>
    </row>
    <row r="3" spans="1:2">
      <c s="3" r="A3" t="s">
        <v>237</v>
      </c>
    </row>
    <row r="4" spans="1:2">
      <c s="4" r="A4" t="s">
        <v>824</v>
      </c>
      <c s="7" r="B4" t="n">
        <v>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Statements of Condition (Unaudi</vt:lpstr>
      <vt:lpstr>Statements of Condition (Unaud3</vt:lpstr>
      <vt:lpstr>Statements of Income (Unaudited</vt:lpstr>
      <vt:lpstr>Statements of Comprehensive Inc</vt:lpstr>
      <vt:lpstr>Statements of Stockholders' Equ</vt:lpstr>
      <vt:lpstr>Statements of Cash Flows (Unaud</vt:lpstr>
      <vt:lpstr>Basis of Presentation</vt:lpstr>
      <vt:lpstr>Recently Issued and Adopted Acc</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Consolidated Obligations</vt:lpstr>
      <vt:lpstr>Capital and Mandatorily Redeema</vt:lpstr>
      <vt:lpstr>Accumulated Other Comprehensive</vt:lpstr>
      <vt:lpstr>Derivatives and Hedging Activit</vt:lpstr>
      <vt:lpstr>Estimated Fair Values</vt:lpstr>
      <vt:lpstr>Commitments and Contingencies</vt:lpstr>
      <vt:lpstr>Transactions With Shareholders</vt:lpstr>
      <vt:lpstr>Subsequent Events</vt:lpstr>
      <vt:lpstr>Basis of Presentation Reclassif</vt:lpstr>
      <vt:lpstr>Trading Securities (Tables)</vt:lpstr>
      <vt:lpstr>Available-for-sale Securities (</vt:lpstr>
      <vt:lpstr>Held-to-maturity Securities (Ta</vt:lpstr>
      <vt:lpstr>Other-than-Temporary Impairme29</vt:lpstr>
      <vt:lpstr>Advances (Tables)</vt:lpstr>
      <vt:lpstr>Mortgage Loans Held for Portf31</vt:lpstr>
      <vt:lpstr>Allowance for Credit Losses (Ta</vt:lpstr>
      <vt:lpstr>Consolidated Obligations (Table</vt:lpstr>
      <vt:lpstr>Capital and Mandatorily Redee34</vt:lpstr>
      <vt:lpstr>Accumulated Other Comprehensi35</vt:lpstr>
      <vt:lpstr>Derivatives and Hedging Activ36</vt:lpstr>
      <vt:lpstr>Estimated Fair Values (Tables)</vt:lpstr>
      <vt:lpstr>Commitments and Contingencies (</vt:lpstr>
      <vt:lpstr>Transactions With Shareholders </vt:lpstr>
      <vt:lpstr>Basis of Presentation Reclass40</vt:lpstr>
      <vt:lpstr>Trading Securities (Trading Sec</vt:lpstr>
      <vt:lpstr>Trading Securities (Net Losses </vt:lpstr>
      <vt:lpstr>Available-for-sale Securities43</vt:lpstr>
      <vt:lpstr>Available-for-sale Securities44</vt:lpstr>
      <vt:lpstr>Available-for-sale Securities45</vt:lpstr>
      <vt:lpstr>Held-to-maturity Securities (He</vt:lpstr>
      <vt:lpstr>Held-to-maturity Securities (Su</vt:lpstr>
      <vt:lpstr>Held-to-maturity Securities (Re</vt:lpstr>
      <vt:lpstr>Held-to-maturity Securities (49</vt:lpstr>
      <vt:lpstr>Other-than-temporary Impairme50</vt:lpstr>
      <vt:lpstr>Other-than-temporary Impairme51</vt:lpstr>
      <vt:lpstr>Other-than-temporary Impairme52</vt:lpstr>
      <vt:lpstr>Advances Advances (Redemption T</vt:lpstr>
      <vt:lpstr>Advances (Advances by Year of C</vt:lpstr>
      <vt:lpstr>Advances (Interest-rate Payment</vt:lpstr>
      <vt:lpstr>Advances (Credit Risk Narrative</vt:lpstr>
      <vt:lpstr>Mortgage Loans Held for Portf57</vt:lpstr>
      <vt:lpstr>Allowance for Credit Losses (Ro</vt:lpstr>
      <vt:lpstr>Allowance for Credit Losses (Mo</vt:lpstr>
      <vt:lpstr>Allowance for Credit Losses (Cr</vt:lpstr>
      <vt:lpstr>Allowance for Credit Losses (Na</vt:lpstr>
      <vt:lpstr>Consolidated Obligations (Narra</vt:lpstr>
      <vt:lpstr>Consolidated Obligations (Inter</vt:lpstr>
      <vt:lpstr>Consolidated Obligations (Redem</vt:lpstr>
      <vt:lpstr>Consolidated Obligations (Bonds</vt:lpstr>
      <vt:lpstr>Consolidated Obligations (Bon66</vt:lpstr>
      <vt:lpstr>Consolidated Obligations (Disco</vt:lpstr>
      <vt:lpstr>Capital and Mandatorily Redee68</vt:lpstr>
      <vt:lpstr>Capital and Mandatorily Redee69</vt:lpstr>
      <vt:lpstr>Capital and Mandatorily Redee70</vt:lpstr>
      <vt:lpstr>Capital and Mandatorily Redee71</vt:lpstr>
      <vt:lpstr>Accumulated Other Comprehensi72</vt:lpstr>
      <vt:lpstr>Derivatives and Hedging Activ73</vt:lpstr>
      <vt:lpstr>Derivatives and Hedging Activ74</vt:lpstr>
      <vt:lpstr>Derivatives and Hedging Activ75</vt:lpstr>
      <vt:lpstr>Derivatives and Hedging Activ76</vt:lpstr>
      <vt:lpstr>Derivatives and Hedging Activ77</vt:lpstr>
      <vt:lpstr>Estimated Fair Values (Estimate</vt:lpstr>
      <vt:lpstr>Estimated Fair Values (Roll-for</vt:lpstr>
      <vt:lpstr>Estimated Fair Values (Estima80</vt:lpstr>
      <vt:lpstr>Estimated Fair Values (Fair Val</vt:lpstr>
      <vt:lpstr>Commitments and Contingencies82</vt:lpstr>
      <vt:lpstr>Commitments and Contingencies83</vt:lpstr>
      <vt:lpstr>Transactions With Shareholder8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19:46Z</dcterms:created>
  <dcterms:modified xmlns:dcterms="http://purl.org/dc/terms/" xmlns:xsi="http://www.w3.org/2001/XMLSchema-instance" xsi:type="dcterms:W3CDTF">2015-08-07T12:19:46Z</dcterms:modified>
  <dc:title xmlns:dc="http://purl.org/dc/elements/1.1/">Untitled</dc:title>
  <dc:description xmlns:dc="http://purl.org/dc/elements/1.1/"/>
  <dc:subject xmlns:dc="http://purl.org/dc/elements/1.1/"/>
  <cp:keywords/>
  <cp:category/>
</cp:coreProperties>
</file>